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Equi" sheetId="10" state="visible" r:id="rId10"/>
    <sheet xmlns:r="http://schemas.openxmlformats.org/officeDocument/2006/relationships" name="Company and Basis of Presentati"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Notes Receivable"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Accounts Receivable Securitiza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Segments" sheetId="26" state="visible" r:id="rId26"/>
    <sheet xmlns:r="http://schemas.openxmlformats.org/officeDocument/2006/relationships" name="Commitments and Contingencies" sheetId="27" state="visible" r:id="rId27"/>
    <sheet xmlns:r="http://schemas.openxmlformats.org/officeDocument/2006/relationships" name="Guarantees" sheetId="28" state="visible" r:id="rId28"/>
    <sheet xmlns:r="http://schemas.openxmlformats.org/officeDocument/2006/relationships" name="Restructuring and Asset Impairm" sheetId="29" state="visible" r:id="rId29"/>
    <sheet xmlns:r="http://schemas.openxmlformats.org/officeDocument/2006/relationships" name="Employee Benefit Plans" sheetId="30" state="visible" r:id="rId30"/>
    <sheet xmlns:r="http://schemas.openxmlformats.org/officeDocument/2006/relationships" name="Leases" sheetId="31" state="visible" r:id="rId31"/>
    <sheet xmlns:r="http://schemas.openxmlformats.org/officeDocument/2006/relationships" name="Quarterly Financial Data (Unaud" sheetId="32" state="visible" r:id="rId32"/>
    <sheet xmlns:r="http://schemas.openxmlformats.org/officeDocument/2006/relationships" name="Schedule II_ Valuation and Qu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iscontinued Operations (Tables" sheetId="36" state="visible" r:id="rId36"/>
    <sheet xmlns:r="http://schemas.openxmlformats.org/officeDocument/2006/relationships" name="Fair Value of Financial Instr37"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Accounts Payable and Accrued 41"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Equity (Tables)" sheetId="45" state="visible" r:id="rId45"/>
    <sheet xmlns:r="http://schemas.openxmlformats.org/officeDocument/2006/relationships" name="Stock-Based Compensation (Table" sheetId="46" state="visible" r:id="rId46"/>
    <sheet xmlns:r="http://schemas.openxmlformats.org/officeDocument/2006/relationships" name="Segments (Tables)" sheetId="47" state="visible" r:id="rId47"/>
    <sheet xmlns:r="http://schemas.openxmlformats.org/officeDocument/2006/relationships" name="Guarantees (Tables)" sheetId="48" state="visible" r:id="rId48"/>
    <sheet xmlns:r="http://schemas.openxmlformats.org/officeDocument/2006/relationships" name="Restructuring and Asset Impai49" sheetId="49" state="visible" r:id="rId49"/>
    <sheet xmlns:r="http://schemas.openxmlformats.org/officeDocument/2006/relationships" name="Employee Benefit Plans (Tables)" sheetId="50" state="visible" r:id="rId50"/>
    <sheet xmlns:r="http://schemas.openxmlformats.org/officeDocument/2006/relationships" name="Leases (Tables)" sheetId="51" state="visible" r:id="rId51"/>
    <sheet xmlns:r="http://schemas.openxmlformats.org/officeDocument/2006/relationships" name="Quarterly Financial Data (Una52" sheetId="52" state="visible" r:id="rId52"/>
    <sheet xmlns:r="http://schemas.openxmlformats.org/officeDocument/2006/relationships" name="Company and Basis of Presenta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Discontinued Operations - Narra" sheetId="57" state="visible" r:id="rId57"/>
    <sheet xmlns:r="http://schemas.openxmlformats.org/officeDocument/2006/relationships" name="Discontinued Operations - Major" sheetId="58" state="visible" r:id="rId58"/>
    <sheet xmlns:r="http://schemas.openxmlformats.org/officeDocument/2006/relationships" name="Discontinued Operations - Maj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Inventories - Components of Inv" sheetId="62" state="visible" r:id="rId62"/>
    <sheet xmlns:r="http://schemas.openxmlformats.org/officeDocument/2006/relationships" name="Inventories - Schedule of Retro" sheetId="63" state="visible" r:id="rId63"/>
    <sheet xmlns:r="http://schemas.openxmlformats.org/officeDocument/2006/relationships" name="Notes Receivable - Narrative (D" sheetId="64" state="visible" r:id="rId64"/>
    <sheet xmlns:r="http://schemas.openxmlformats.org/officeDocument/2006/relationships" name="Property, Plant and Equipment -" sheetId="65" state="visible" r:id="rId65"/>
    <sheet xmlns:r="http://schemas.openxmlformats.org/officeDocument/2006/relationships" name="Property, Plant and Equipment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Accounts Payable and Accrued 70" sheetId="70" state="visible" r:id="rId70"/>
    <sheet xmlns:r="http://schemas.openxmlformats.org/officeDocument/2006/relationships" name="Debt - Schedule of outstanding " sheetId="71" state="visible" r:id="rId71"/>
    <sheet xmlns:r="http://schemas.openxmlformats.org/officeDocument/2006/relationships" name="Debt - Narrative (Details)" sheetId="72" state="visible" r:id="rId72"/>
    <sheet xmlns:r="http://schemas.openxmlformats.org/officeDocument/2006/relationships" name="Debt - Schedule of Aggregate Ma" sheetId="73" state="visible" r:id="rId73"/>
    <sheet xmlns:r="http://schemas.openxmlformats.org/officeDocument/2006/relationships" name="Debt - Schedule of Aggregate 74" sheetId="74" state="visible" r:id="rId74"/>
    <sheet xmlns:r="http://schemas.openxmlformats.org/officeDocument/2006/relationships" name="Accounts Receivable Securitiz75" sheetId="75" state="visible" r:id="rId75"/>
    <sheet xmlns:r="http://schemas.openxmlformats.org/officeDocument/2006/relationships" name="Income Taxes - Summary of Earni" sheetId="76" state="visible" r:id="rId76"/>
    <sheet xmlns:r="http://schemas.openxmlformats.org/officeDocument/2006/relationships" name="Income Taxes - Schedule of Inco"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Income Taxes - Schedules of Def" sheetId="80" state="visible" r:id="rId80"/>
    <sheet xmlns:r="http://schemas.openxmlformats.org/officeDocument/2006/relationships" name="Income Taxes - Schedule of Open" sheetId="81" state="visible" r:id="rId81"/>
    <sheet xmlns:r="http://schemas.openxmlformats.org/officeDocument/2006/relationships" name="Income Taxes - Reconciliation82" sheetId="82" state="visible" r:id="rId82"/>
    <sheet xmlns:r="http://schemas.openxmlformats.org/officeDocument/2006/relationships" name="Earnings Per Share - Narrative " sheetId="83" state="visible" r:id="rId83"/>
    <sheet xmlns:r="http://schemas.openxmlformats.org/officeDocument/2006/relationships" name="Earnings Per Share - Reconcilia" sheetId="84" state="visible" r:id="rId84"/>
    <sheet xmlns:r="http://schemas.openxmlformats.org/officeDocument/2006/relationships" name="Equity - Narrative (Details)" sheetId="85" state="visible" r:id="rId85"/>
    <sheet xmlns:r="http://schemas.openxmlformats.org/officeDocument/2006/relationships" name="Equity - Schedule of Components" sheetId="86" state="visible" r:id="rId86"/>
    <sheet xmlns:r="http://schemas.openxmlformats.org/officeDocument/2006/relationships" name="Equity - Schedule of Componen87" sheetId="87" state="visible" r:id="rId87"/>
    <sheet xmlns:r="http://schemas.openxmlformats.org/officeDocument/2006/relationships" name="Equity - Reconciliation of accu" sheetId="88" state="visible" r:id="rId88"/>
    <sheet xmlns:r="http://schemas.openxmlformats.org/officeDocument/2006/relationships" name="Equity - Reclassification out o" sheetId="89" state="visible" r:id="rId89"/>
    <sheet xmlns:r="http://schemas.openxmlformats.org/officeDocument/2006/relationships" name="Stock-Based Compensation - Narr" sheetId="90" state="visible" r:id="rId90"/>
    <sheet xmlns:r="http://schemas.openxmlformats.org/officeDocument/2006/relationships" name="Stock-Based Compensation - Summ" sheetId="91" state="visible" r:id="rId91"/>
    <sheet xmlns:r="http://schemas.openxmlformats.org/officeDocument/2006/relationships" name="Stock-Based Compensation - Sche" sheetId="92" state="visible" r:id="rId92"/>
    <sheet xmlns:r="http://schemas.openxmlformats.org/officeDocument/2006/relationships" name="Stock-Based Compensation - Sc93" sheetId="93" state="visible" r:id="rId93"/>
    <sheet xmlns:r="http://schemas.openxmlformats.org/officeDocument/2006/relationships" name="Segments - Narrative (Details)" sheetId="94" state="visible" r:id="rId94"/>
    <sheet xmlns:r="http://schemas.openxmlformats.org/officeDocument/2006/relationships" name="Segments - Schedule of Informat" sheetId="95" state="visible" r:id="rId95"/>
    <sheet xmlns:r="http://schemas.openxmlformats.org/officeDocument/2006/relationships" name="Segments - Schedule of Reconcil" sheetId="96" state="visible" r:id="rId96"/>
    <sheet xmlns:r="http://schemas.openxmlformats.org/officeDocument/2006/relationships" name="Segments - Schedule of Net Sale" sheetId="97" state="visible" r:id="rId97"/>
    <sheet xmlns:r="http://schemas.openxmlformats.org/officeDocument/2006/relationships" name="Segments - Schedule of Net Sa98" sheetId="98" state="visible" r:id="rId98"/>
    <sheet xmlns:r="http://schemas.openxmlformats.org/officeDocument/2006/relationships" name="Commitments and Contingencies -" sheetId="99" state="visible" r:id="rId99"/>
    <sheet xmlns:r="http://schemas.openxmlformats.org/officeDocument/2006/relationships" name="Guarantees - Narrative (Details" sheetId="100" state="visible" r:id="rId100"/>
    <sheet xmlns:r="http://schemas.openxmlformats.org/officeDocument/2006/relationships" name="Guarantees - Summary of Warrant" sheetId="101" state="visible" r:id="rId101"/>
    <sheet xmlns:r="http://schemas.openxmlformats.org/officeDocument/2006/relationships" name="Restructuring and Asset Impa102" sheetId="102" state="visible" r:id="rId102"/>
    <sheet xmlns:r="http://schemas.openxmlformats.org/officeDocument/2006/relationships" name="Restructuring and Asset Impa103" sheetId="103" state="visible" r:id="rId103"/>
    <sheet xmlns:r="http://schemas.openxmlformats.org/officeDocument/2006/relationships" name="Employee Benefit Plans - Narrat" sheetId="104" state="visible" r:id="rId104"/>
    <sheet xmlns:r="http://schemas.openxmlformats.org/officeDocument/2006/relationships" name="Employee Benefit Plans (Details" sheetId="105" state="visible" r:id="rId105"/>
    <sheet xmlns:r="http://schemas.openxmlformats.org/officeDocument/2006/relationships" name="Employee Benefit Plans - Reconc" sheetId="106" state="visible" r:id="rId106"/>
    <sheet xmlns:r="http://schemas.openxmlformats.org/officeDocument/2006/relationships" name="Employee Benefit Plans - Amount" sheetId="107" state="visible" r:id="rId107"/>
    <sheet xmlns:r="http://schemas.openxmlformats.org/officeDocument/2006/relationships" name="Employee Benefit Plans - Summar" sheetId="108" state="visible" r:id="rId108"/>
    <sheet xmlns:r="http://schemas.openxmlformats.org/officeDocument/2006/relationships" name="Employee Benefit Plans - Schedu" sheetId="109" state="visible" r:id="rId109"/>
    <sheet xmlns:r="http://schemas.openxmlformats.org/officeDocument/2006/relationships" name="Employee Benefit Plans - Sch110" sheetId="110" state="visible" r:id="rId110"/>
    <sheet xmlns:r="http://schemas.openxmlformats.org/officeDocument/2006/relationships" name="Employee Benefit Plans - Sch111" sheetId="111" state="visible" r:id="rId111"/>
    <sheet xmlns:r="http://schemas.openxmlformats.org/officeDocument/2006/relationships" name="Employee Benefit Plans - Rec112" sheetId="112" state="visible" r:id="rId112"/>
    <sheet xmlns:r="http://schemas.openxmlformats.org/officeDocument/2006/relationships" name="Employee Benefit Plans - Sch113" sheetId="113" state="visible" r:id="rId113"/>
    <sheet xmlns:r="http://schemas.openxmlformats.org/officeDocument/2006/relationships" name="Employee Benefit Plans - Fair V" sheetId="114" state="visible" r:id="rId114"/>
    <sheet xmlns:r="http://schemas.openxmlformats.org/officeDocument/2006/relationships" name="Leases - Narrative (Details)" sheetId="115" state="visible" r:id="rId115"/>
    <sheet xmlns:r="http://schemas.openxmlformats.org/officeDocument/2006/relationships" name="Leases - Future minimum rental " sheetId="116" state="visible" r:id="rId116"/>
    <sheet xmlns:r="http://schemas.openxmlformats.org/officeDocument/2006/relationships" name="Quarterly Financial Data (Un117" sheetId="117" state="visible" r:id="rId117"/>
    <sheet xmlns:r="http://schemas.openxmlformats.org/officeDocument/2006/relationships" name="Quarterly Financial Data (Un118" sheetId="118" state="visible" r:id="rId118"/>
    <sheet xmlns:r="http://schemas.openxmlformats.org/officeDocument/2006/relationships" name="Schedule II_ Valuation and Q119" sheetId="119" state="visible" r:id="rId119"/>
  </sheets>
  <definedNames/>
  <calcPr calcId="124519" fullCalcOnLoad="1"/>
</workbook>
</file>

<file path=xl/sharedStrings.xml><?xml version="1.0" encoding="utf-8"?>
<sst xmlns="http://schemas.openxmlformats.org/spreadsheetml/2006/main" uniqueCount="1150">
  <si>
    <t>Document and Entity Information - USD ($) $ in Millions</t>
  </si>
  <si>
    <t>12 Months Ended</t>
  </si>
  <si>
    <t>Dec. 31, 2017</t>
  </si>
  <si>
    <t>Jan. 31, 2018</t>
  </si>
  <si>
    <t>Jun. 30, 2017</t>
  </si>
  <si>
    <t>Document And Entity Information [Abstract]</t>
  </si>
  <si>
    <t>Entity Registrant Name</t>
  </si>
  <si>
    <t>MANITOWOC CO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hares Outstanding</t>
  </si>
  <si>
    <t>Document Fiscal Year Focus</t>
  </si>
  <si>
    <t>Document Fiscal Period Focus</t>
  </si>
  <si>
    <t>FY</t>
  </si>
  <si>
    <t>Trading Symbol</t>
  </si>
  <si>
    <t>MTW</t>
  </si>
  <si>
    <t>Consolidated Statements of Operations - USD ($) $ in Millions</t>
  </si>
  <si>
    <t>Dec. 31, 2016</t>
  </si>
  <si>
    <t>Dec. 31, 2015</t>
  </si>
  <si>
    <t>Operations</t>
  </si>
  <si>
    <t>Net sales</t>
  </si>
  <si>
    <t>Cost of sales</t>
  </si>
  <si>
    <t>Gross profit</t>
  </si>
  <si>
    <t>Operating costs and expenses:</t>
  </si>
  <si>
    <t>Engineering, selling and administrative expenses</t>
  </si>
  <si>
    <t>Asset impairment expense</t>
  </si>
  <si>
    <t>Amortization of intangible assets</t>
  </si>
  <si>
    <t>Restructuring expense</t>
  </si>
  <si>
    <t>Other expense</t>
  </si>
  <si>
    <t>Total operating costs and expenses</t>
  </si>
  <si>
    <t>Operating income (loss)</t>
  </si>
  <si>
    <t>Other income (expense):</t>
  </si>
  <si>
    <t>Interest expense</t>
  </si>
  <si>
    <t>Amortization of deferred financing fees</t>
  </si>
  <si>
    <t>Loss on debt extinguishment</t>
  </si>
  <si>
    <t>Other income — net</t>
  </si>
  <si>
    <t>Total other expense</t>
  </si>
  <si>
    <t>Loss from continuing operations before taxes</t>
  </si>
  <si>
    <t>Provision (benefit) for taxes on income</t>
  </si>
  <si>
    <t>Income (loss) from continuing operations</t>
  </si>
  <si>
    <t>Discontinued operations:</t>
  </si>
  <si>
    <t>Income (loss) from discontinued operations, net of income taxes of $0.0, $0.6 and $35.9, respectively</t>
  </si>
  <si>
    <t>Net income (loss)</t>
  </si>
  <si>
    <t>Amounts attributable to the Manitowoc common shareholders:</t>
  </si>
  <si>
    <t>Income (loss) from discontinued operations, net of income taxes</t>
  </si>
  <si>
    <t>Net income (loss) attributable to Manitowoc common shareholders</t>
  </si>
  <si>
    <t>Basic income (loss) per common share:</t>
  </si>
  <si>
    <t>Income (loss) from continuing operations attributable to Manitowoc common shareholders (in dollars per share)</t>
  </si>
  <si>
    <t>Income (loss) from discontinued operations attributable to Manitowoc common shareholders (in dollars per share)</t>
  </si>
  <si>
    <t>Basic income (loss) per share attributable to Manitowoc common shareholders (in dollars per share)</t>
  </si>
  <si>
    <t>Diluted income (loss) per common share:</t>
  </si>
  <si>
    <t>Diluted income (loss) per share attributable to Manitowoc common shareholders (in dollars per share)</t>
  </si>
  <si>
    <t>Consolidated Statements of Operations (Parenthetical) - USD ($) $ in Millions</t>
  </si>
  <si>
    <t>Income Statement [Abstract]</t>
  </si>
  <si>
    <t>Earnings (loss) from discontinued operations, income taxes</t>
  </si>
  <si>
    <t>Consolidated Statements of Comprehensive Income (Loss) - USD ($) $ in Millions</t>
  </si>
  <si>
    <t>Statement Of Income And Comprehensive Income [Abstract]</t>
  </si>
  <si>
    <t>Other comprehensive income (loss), net of tax:</t>
  </si>
  <si>
    <t>Foreign currency translation adjustments</t>
  </si>
  <si>
    <t>Unrealized income (loss) on derivatives, net of income taxes of $0.0, $0.9 and $1.0, respectively</t>
  </si>
  <si>
    <t>Employee pension and postretirement benefits, net of income taxes of $4.1, $(0.2) and $4.9, respectively</t>
  </si>
  <si>
    <t>Total other comprehensive income (loss), net of tax</t>
  </si>
  <si>
    <t>Comprehensive income (loss)</t>
  </si>
  <si>
    <t>Consolidated Statements of Comprehensive Income (Loss) (Parenthetical) - USD ($) $ in Millions</t>
  </si>
  <si>
    <t>Unrealized income (loss) on derivatives, net of income taxes</t>
  </si>
  <si>
    <t>Employee pension and post retirement benefits, net of income taxes of</t>
  </si>
  <si>
    <t>Consolidated Balance Sheets - USD ($) $ in Millions</t>
  </si>
  <si>
    <t>Current Assets:</t>
  </si>
  <si>
    <t>Cash and cash equivalents</t>
  </si>
  <si>
    <t>Accounts receivable, less allowances of $10.9 and $11.1, respectively</t>
  </si>
  <si>
    <t>Inventories — net</t>
  </si>
  <si>
    <t>Notes receivable — net</t>
  </si>
  <si>
    <t>Other current assets</t>
  </si>
  <si>
    <t>Total current assets</t>
  </si>
  <si>
    <t>Property, plant and equipment — net</t>
  </si>
  <si>
    <t>Goodwill</t>
  </si>
  <si>
    <t>Other intangible assets — net</t>
  </si>
  <si>
    <t>Other non-current assets</t>
  </si>
  <si>
    <t>Total assets</t>
  </si>
  <si>
    <t>Current Liabilities:</t>
  </si>
  <si>
    <t>Accounts payable and accrued expenses</t>
  </si>
  <si>
    <t>Short-term borrowings</t>
  </si>
  <si>
    <t>Product warranties</t>
  </si>
  <si>
    <t>Customer advances</t>
  </si>
  <si>
    <t>Product liabilities</t>
  </si>
  <si>
    <t>Total current liabilities</t>
  </si>
  <si>
    <t>Non-Current Liabilities:</t>
  </si>
  <si>
    <t>Long-term debt</t>
  </si>
  <si>
    <t>Deferred income taxes</t>
  </si>
  <si>
    <t>Pension obligations</t>
  </si>
  <si>
    <t>Postretirement health and other benefit obligations</t>
  </si>
  <si>
    <t>Long-term deferred revenue</t>
  </si>
  <si>
    <t>Other non-current liabilities</t>
  </si>
  <si>
    <t>Total non-current liabilities</t>
  </si>
  <si>
    <t>Commitments and contingencies (Note 17)</t>
  </si>
  <si>
    <t xml:space="preserve"> </t>
  </si>
  <si>
    <t>Total Equity:</t>
  </si>
  <si>
    <t>Preferred stock (authorized 3,500,000 shares of $.01 par value; none outstanding)</t>
  </si>
  <si>
    <t>Common stock (75,000,000 shares authorized, 40,793,983 shares issued, 35,273,864 and 34,960,304 shares outstanding, respectively)</t>
  </si>
  <si>
    <t>Additional paid-in capital</t>
  </si>
  <si>
    <t>Accumulated other comprehensive loss</t>
  </si>
  <si>
    <t>Retained earnings</t>
  </si>
  <si>
    <t>Treasury stock, at cost (5,520,119 and 5,833,679 shares, respectively)</t>
  </si>
  <si>
    <t>Total Manitowoc stockholders’ equity</t>
  </si>
  <si>
    <t>Total liabilities and equity</t>
  </si>
  <si>
    <t>Consolidated Balance Sheets (Parenthetical) - USD ($) $ in Millions</t>
  </si>
  <si>
    <t>Statement Of Financial Position [Abstract]</t>
  </si>
  <si>
    <t>Accounts Receivable, allowances (in dollars)</t>
  </si>
  <si>
    <t>Preferred stock authorized (in shares)</t>
  </si>
  <si>
    <t>Par value of preferred stock per share (in dollars per share)</t>
  </si>
  <si>
    <t>Preferred stock outstanding (in shares)</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ons</t>
  </si>
  <si>
    <t>Adjustments to reconcile net (loss) income to cash (used for) provided by operating activities of continuing operations:</t>
  </si>
  <si>
    <t>Loss (income) from discontinued operations, net of income taxes</t>
  </si>
  <si>
    <t>Depreciation expense</t>
  </si>
  <si>
    <t>Deferred income tax (benefit) - net</t>
  </si>
  <si>
    <t>Noncash loss on early extinguishment of debt</t>
  </si>
  <si>
    <t>Loss (gain) on sale of property, plant and equipment</t>
  </si>
  <si>
    <t>Stock-based compensation expense and other</t>
  </si>
  <si>
    <t>Changes in operating assets and liabilities, excluding the effects of business divestitures:</t>
  </si>
  <si>
    <t>Accounts receivable</t>
  </si>
  <si>
    <t>Inventories</t>
  </si>
  <si>
    <t>Notes receivable</t>
  </si>
  <si>
    <t>Other assets</t>
  </si>
  <si>
    <t>Accounts payable</t>
  </si>
  <si>
    <t>Accrued expenses and other liabilities</t>
  </si>
  <si>
    <t>Net cash provided by (used for) operating activities of continuing operations</t>
  </si>
  <si>
    <t>Net cash provided by (used for) operating activities of discontinued operations</t>
  </si>
  <si>
    <t>Net cash provided by (used for) operating activities</t>
  </si>
  <si>
    <t>Cash Flows From Investing</t>
  </si>
  <si>
    <t>Capital expenditures</t>
  </si>
  <si>
    <t>Proceeds from sale of property, plant and equipment</t>
  </si>
  <si>
    <t>Other</t>
  </si>
  <si>
    <t>Net cash used for investing activities of continuing operations</t>
  </si>
  <si>
    <t>Net cash provided by (used for) investing activities of discontinued operations</t>
  </si>
  <si>
    <t>Net cash provided by (used for) investing activities</t>
  </si>
  <si>
    <t>Cash Flows From Financing</t>
  </si>
  <si>
    <t>Payments on long-term debt</t>
  </si>
  <si>
    <t>Proceeds from long-term debt</t>
  </si>
  <si>
    <t>Payments on notes financing - net</t>
  </si>
  <si>
    <t>Debt issuance costs</t>
  </si>
  <si>
    <t>Dividends paid</t>
  </si>
  <si>
    <t>Exercises of stock options including windfall tax benefits</t>
  </si>
  <si>
    <t>Dividend from spun-off subsidiary</t>
  </si>
  <si>
    <t>Cash transferred to spun-off subsidiary</t>
  </si>
  <si>
    <t>Net cash provided by (used for) financing activities of continuing operations</t>
  </si>
  <si>
    <t>Net cash provided by (used for) financing activities of discontinued operations</t>
  </si>
  <si>
    <t>Net cash provided by (used for) financing activities</t>
  </si>
  <si>
    <t>Effect of exchange rate changes on cash</t>
  </si>
  <si>
    <t>Net increase (decrease) in cash and cash equivalents</t>
  </si>
  <si>
    <t>Balance at beginning of year, including cash of discontinued operations of $0.0, $31.9 and $16.5, respectively</t>
  </si>
  <si>
    <t>Balance at end of year, including cash of discontinued operations of $0.0, $0.0, and $31.9, respectively</t>
  </si>
  <si>
    <t>Supplemental Cash Flow Information</t>
  </si>
  <si>
    <t>Interest paid</t>
  </si>
  <si>
    <t>Income tax (refund) paid</t>
  </si>
  <si>
    <t>Consolidated Statements of Cash Flows (Parenthetical) - USD ($) $ in Millions</t>
  </si>
  <si>
    <t>Dec. 31, 2014</t>
  </si>
  <si>
    <t>Statement Of Cash Flows [Abstract]</t>
  </si>
  <si>
    <t>Cash of discontinued operations</t>
  </si>
  <si>
    <t>Consolidated Statements of Equity - USD ($) $ in Millions</t>
  </si>
  <si>
    <t>Total</t>
  </si>
  <si>
    <t>Common Stock</t>
  </si>
  <si>
    <t>Additional Paid-in Capital</t>
  </si>
  <si>
    <t>Accumulated Other Comprehensive Loss</t>
  </si>
  <si>
    <t>Retained Earnings</t>
  </si>
  <si>
    <t>Treasury Stock</t>
  </si>
  <si>
    <t>Performance SharesCommon Stock</t>
  </si>
  <si>
    <t>Balance at beginning of year (As Reported) at Dec. 31, 2014</t>
  </si>
  <si>
    <t>Balance at beginning of year (Restatement Adjustment)</t>
  </si>
  <si>
    <t>Balance at beginning of year at Dec. 31, 2014</t>
  </si>
  <si>
    <t>Balance (in shares) at Dec. 31, 2014</t>
  </si>
  <si>
    <t>Increase (Decrease) in Stockholders' Equity</t>
  </si>
  <si>
    <t>Stock options exercised and issuance of other stock awards</t>
  </si>
  <si>
    <t>Stock options exercised (in shares)</t>
  </si>
  <si>
    <t>Restricted stock, net (in shares)</t>
  </si>
  <si>
    <t>Performance shares issued (in shares)</t>
  </si>
  <si>
    <t>Windfall tax benefit on stock options exercised</t>
  </si>
  <si>
    <t>Stock-based compensation</t>
  </si>
  <si>
    <t>Other comprehensive loss</t>
  </si>
  <si>
    <t>Cash dividends</t>
  </si>
  <si>
    <t>Balance (in shares) at Dec. 31, 2015</t>
  </si>
  <si>
    <t>Balance at end of year (As Reported) at Dec. 31, 2015</t>
  </si>
  <si>
    <t>Balance at end of year (Restatement Adjustment)</t>
  </si>
  <si>
    <t>Balance at end of year at Dec. 31, 2015</t>
  </si>
  <si>
    <t>Distribution of Spun-off subsidiary</t>
  </si>
  <si>
    <t>Balance (in shares) at Dec. 31, 2016</t>
  </si>
  <si>
    <t>Balance at end of year (As Reported) at Dec. 31, 2016</t>
  </si>
  <si>
    <t>Balance at end of year at Dec. 31, 2016</t>
  </si>
  <si>
    <t>Balance (in shares) at Dec. 31, 2017</t>
  </si>
  <si>
    <t>Balance at end of year at Dec. 31, 2017</t>
  </si>
  <si>
    <t>Company and Basis of Presentation</t>
  </si>
  <si>
    <t>Organization Consolidation And Presentation Of Financial Statements [Abstract]</t>
  </si>
  <si>
    <t>1. Company and Basis of Presentation The Manitowoc Company, Inc. (“Manitowoc”, “MTW” and the “Company”) was founded in 1902 and has over a 115-year tradition of providing high-quality, customer-focused products and support services to its markets and for the year ended December 31, 2017, the Company had net sales of approximately $1.6 billion. Manitowoc is one of the world’s leading providers of engineered lifting equipment for the global construction industry. Manitowoc designs, manufactures, markets, and supports one of the most comprehensive product lines of mobile telescopic cranes, tower cranes, lattice-boom crawler cranes, and boom trucks. Its Crane products are principally marketed under the Manitowoc, Grove, Potain and National Crane brand names. The Company serves a wide variety of customers, including dealers, rental companies, contractors, and government entities, across the petrochemical and industrial, commercial, power and utilities, infrastructure, and residential end markets. Additionally, its Manitowoc Crane Care offering leverages Manitowoc's installed base of approximately 143,000 cranes to provide aftermarket parts and services to enable its customers to manage their fleets more effectively and improve their return on investment. Due to the ongoing and predictable maintenance needed by cranes, as well as the high cost of crane downtime, Crane Care provides the Company with a consistent stream of recurring revenue. Manitowoc is a Wisconsin corporation, and its principal executive offices are located at 2400 South 44th Street, Manitowoc, Wisconsin 54220. During the first quarter of fiscal 2016, the Board of Directors of Manitowoc approved the tax-free spin-off of the Company’s former foodservice business (“MFS” or “Foodservice”) into an independent, public company (the “Spin-Off”). To effect the Spin-Off, the Board declared a pro rata dividend of MFS common stock to MTW’s stockholders of record as of the close of business on February 22, 2016 (the “Record Date”) and the Company paid the dividend on March 4, 2016. Each MTW stockholder received one share of MFS common stock for every share of MTW common stock held as of the close of business on the Record Date. In these Consolidated Financial Statements, unless otherwise indicated, references to Manitowoc, MTW and the Company refer to The Manitowoc Company, Inc. and its consolidated subsidiaries after giving effect to the Spin-Off, or, in the case of information as of dates or for periods prior to the Spin-Off, the consolidated entities of the Crane business and certain other assets and liabilities that were historically held at the Manitowoc corporate level but were specifically identifiable and attributable to the Crane business. As a result of the Spin-Off, the Consolidated Financial Statements and related financial information reflect MFS operations, assets and liabilities, and cash flows as discontinued operations for all periods presented. See Note 3, “Discontinued Operations,” for further details concerning the above transactions being reported as discontinued operations. Effective after the market closed on November 17, 2017, the Company completed a 1-for-4 reverse stock split. The share amounts in this Annual Report on Form 10-K have been adjusted to reflect that reverse stock split. All dollar amounts, except share and per share amounts, are in millions of dollars throughout the tables included in these notes unless otherwise indicated. Basis of Presentation The consolidated financial statements include the accounts of The Manitowoc Company, Inc. and its wholly and majority-owned subsidiaries. All significant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t>
  </si>
  <si>
    <t>Summary of Significant Accounting Policies</t>
  </si>
  <si>
    <t>Accounting Policies [Abstract]</t>
  </si>
  <si>
    <t>2. Summary of Significant Accounting Policies Cash Equivalents All short-term investments purchased with an original maturity of three months or less are considered cash equivalents. Allowance for Doubtful Accounts 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 Inventories Inventories are valued at the lower of cost or market value. Finished goods and work-in-process inventories include material, labor and manufacturing overhead costs. In the fourth quarter of 2016, the Company changed its method of inventory costing for certain inventory in the U.S. to the first-in, first-out (“FIFO”) method from the last-in, first-out (“LIFO”) method. The Company believes that the FIFO method is preferable as it results in uniformity across its global operations, aligns with how the Company internally manages inventory, provides better matching of revenues and expenses and improves comparability with its peers. The Company's other locations determine costs using the FIFO method. The impact of this change in accounting principle has been reflected through retrospective application to the financial statements for each period presented, and is further explained in Note 5, “Inventories”. Goodwill and Other Intangible Assets The Company accounts for its goodwill and other intangible assets under the guidance of ASC Topic 350-10, “Intangibles — Goodwill and Other.” Under ASC Topic 350-10, goodwill is not amortized, but it is tested for impairment annually during the fourth quarter,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20 years
Engineering drawings
15 years
Customer relationships
10 year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20
Computer hardware and software
2 - 10
Rental cranes
5 - 15 Property, plant and equipment also include cranes accounted for as operating leases. Equipment accounted for as operating leases includes equipment leased directly to the customer and equipment for which the Company has assisted in the financing arrangement, whereby it has guaranteed more than insignificant residual value or made a buyback commitment.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so that the net book value at the end of the period equals the buyback amount or the residual value amount. The amount of buyback and rental equipment included in property, plant and equipment amounted to $54.3 million and $57.9 million, net of accumulated depreciation, at December 31, 2017 and 2016, respectively. Impairment of Long-Lived Assets 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i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The Company tests for impairment of goodwill annually in the fourth quarter. To test goodwill the Company estimates the fair values of its reporting units using the present value of future cash flows approach, subject to a comparison for reasonableness to its market capitalization at the date of valuation. If the carrying amount exceeds the fair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8, “Goodwill and Other Intangible Assets,” for further details on our impairment assessments. Warranties Estimated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Environmental Liabilities 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 Product Liabilities 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collectively referred to as “IBNR”) utilizing actuarially developed estimates. Foreign Currency Translation The financial statements of the Company’s non-U.S. subsidiaries are translated using the current exchange rate for assets and liabilities and the average monthly exchange rate throughout the year for income and expense items. Resulting translation adjustments are recorded to Accumulated Other Comprehensive Income (“AOCI”) as a component of Manitowoc stockholders’ equity. Derivative Financial Instruments and Hedging Activities 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a cash flow hedge transaction. During 2017, 2016 and 2015,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0,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 Stock-Based Compensation The Company recognizes expense for all stock-based compensation with graded vesting on a straight-line basis over the vesting period of the entire award. Stock-based compensation plans are described more fully in Note 15, “Stock-Based Compensation.” Revenue Recognition 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 The Company enters into transactions with customers that provide for residual value guarantees and buyback commitments on certain transactions. The Company records transactions which it provides significant residual value guarantees and any buyback commitments as operating leases. Net revenues in connection with the initial transactions are recorded as deferred revenue and are amortized to income on a straight-line basis over a period equal to that of the customer’s third party financing agreement. See Note 18, “Guarantees.” The Company also leases cranes to customers under operating lease terms. Revenue from operating leases is recognized ratably over the term of the lease, and leased cranes are depreciated over their estimated useful lives. Research and Development Research and development costs are charged to expense as incurred and amounted to $37.9 million, $44.5 million and $57.6 million for the years ended December 31, 2017, 2016 and 2015, respectively. Research and development costs include salaries, materials, contractor fees and other administrative costs. 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On December 22, 2017, the President of the United States signed into law the Tax Cuts and Jobs Act (the “Tax Reform Act”). Further information on the tax impacts of the Tax Reform Act is included in Note 12, “Income Taxes,” of the Company’s consolidated financial statements. Earnings Per Share 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 Comprehensive Income (Loss) 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 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customers servicing the U.S. steel industry and government agencies. The Company currently does not foresee a significant credit risk associated with these individual groups of receivables but continues to monitor the exposure, if any. Recent Accounting Changes and Pronouncements In August 2017, the Financial Accounting Standards Board (“FASB”) issued Accounting Standards Update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is fiscal 2019, with early adoption permitted. The Company is evaluating the impact the adoption of this ASU will have on its consolidated financial statements. In May 2017, the FASB issued ASU No.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annual periods beginning after December 15, 2017, and for interim periods therein. Early adoption is permitted. The Company is evaluating the impact the adoption of this ASU will have on it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Company is evaluating the impact the adoption of this ASU will have on it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early adoption is permitted. The Company is evaluating the impact the adoption of this ASU will have on its consolidated financial statements. In January 2017, the FASB issued ASU No. 2017-04 - “Intangibles – Goodwill and Other (Topic 350): Simplifying the Accounting for Goodwill Impairment.” This ASU simplifies the accounting for goodwill impairment. The guidance removes Step 2 of the goodwill impairment test, which required a hypothetical purchase price allocation. A goodwill impairment is now the amount by which a reporting unit’s carrying value exceeds its fair value, not to exceed the carrying amount of goodwill. ASU No. 2017-04 will be effective for annual or interim goodwill impairment tests in fiscal years beginning after December 15, 2019. Early adoption was permitted for any impairment tests performed after January 1, 2017, and the Company early adopted this ASU effective in the first quarter of 2017. The adoption of this ASU did not have a material impact on the Company's consolidated financial statements. In November 2016, the FASB issued ASU No. 2016-18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ill be effective for fiscal years beginning after December 15, 2017. The Company is currently evaluating the impact of adopting this ASU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step model has been introduced for an entity to apply when recognizing revenue. The new guidance also includes enhanced disclosure requirements and i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will adopt the new guidance effective January 1, 2018, utilizing the modified retrospective approach. Based upon review of the Company's current revenue recognition practices, the Company did not identify any terms or conditions in the contracts reviewed which changed the Company’s pattern of revenue recognition than that recorded under the superseded guidance. The adoption of this ASU will not have a material impact on the Company's consolidated financial statements. In March 2016, the FASB issued ASU 2016-09 - “Compensation-Stock Compensation (Topic 718): Improvements to Employee Share-Based Payment Accounting.” This update is part of the Simplification Initiative, and its objective is to identify, evaluate and improve areas of accounting principles generally accepted in the United States of America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The adoption of this ASU did not have a material impact on the Company's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adoption of this ASU did not have a material impact on the Company's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July 2015, the FASB issued ASU No. 2015-11 - “Inventory (Topic 330): Simplifying the Measurement of Inventory.” This update changes the guidance on accounting for inventory accounted for on a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IFO basis. The amendments in this ASU are effective for fiscal years, and for interim periods within those fiscal years, beginning after December 15, 2016. The adoption of this ASU did not have a material impact on the Company's consolidated financial statements.</t>
  </si>
  <si>
    <t>Discontinued Operations</t>
  </si>
  <si>
    <t>Discontinued Operations And Disposal Groups [Abstract]</t>
  </si>
  <si>
    <t>3. Discontinued Operations On March 4, 2016, Manitowoc completed the Spin-Off of MFS. The financial results of MFS are presented as income (loss) from discontinued operations, net of income taxes in the Consolidated Statements of Operations. Concurrent with the Spin-Off, the Company received a $1,361.7 million dividend from MFS. The following table presents the financial results of MFS through the date of the Spin-Off for the indicated periods and do not include corporate overhead allocations: Major classes of line items constituting earnings from discontinued operations before income taxes related to MFS
(in millions)
2016
2015
Net sales
$
219.6
$
1,570.1
Cost of sales
141.5
1,065.6
Engineering, selling and administrative expenses
48.3
271.3
Amortization of intangible assets
5.2
31.4
Asset impairment expense
—
9.0
Restructuring expense
0.3
4.6
Separation expense
27.7
39.4
Other
—
0.9
Total operating costs and expenses
223.0
1,422.2
Operating (loss) income
(3.4
)
147.9
Other (expense) income
(2.2
)
23.4
(Loss) income from discontinued operations before income taxes
(5.6
)
171.3
Provision for taxes on income
0.6
35.9
(Loss) income from discontinued operations, net of income taxes (1)
$
(6.2
)
$
135.4
(1)
For the year ended December 31, 2016 and 2015, the Company recorded net (losses) income of $(1.0) million and $0.0 million, respectively, from various other businesses disposed of prior to 2014. This is presented for informational purposes only and does not necessarily reflect what the results of operations would have been had the businesses operated as stand-alone entities . No assets or liabilities of MFS are reflected on the Company's Consolidated Balance Sheet as of December 31, 2017 and 2016. Manitowoc and MFS entered into several agreements in connection with the Spin-Off, including a transition services agreement (“TSA”), separation and distribution agreement, tax matters agreement, intellectual property matters agreement and an employee matters agreement. Pursuant to the TSA, Manitowoc, MFS and their respective subsidiaries are providing various services to each other on an interim, transitional basis. Services being provided by Manitowoc include, among others, finance, information technology and certain other administrative services. The services generally commenced on March 4, 2016, and all have terminated. Billings by Manitowoc under the TSA were recorded as a reduction of the costs to provide the respective service in the applicable expense category. Separation costs recorded by the Company during the twelve months ended December 31, 2017 related to the Spin-Off were not material. During the twelve months ended December 31, 2016 and 2015, the Company recorded $27.7 million and $39.4 million, respectively, of separation costs related to the Spin-Off. Separation costs consisted primarily of professional and consulting fees and were included in the results of discontinued operations.</t>
  </si>
  <si>
    <t>Fair Value of Financial Instruments</t>
  </si>
  <si>
    <t>Fair Value Disclosures [Abstract]</t>
  </si>
  <si>
    <t>4. Fair Value of Financial Instruments The following tables set forth the Company’s financial assets and liabilities that were accounted for at fair value as of December 31, 2016 by level within the fair value hierarchy. At December 31, 2017, there was an immaterial amount of financial assets and liabilities that were accounted for at fair value. Financial assets and liabilities are classified in their entirety based on the lowest level of input that is significant to the fair value measurement.
Fair Value as of December 31, 2016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
The fair value of the Company’s 12.750% senior secured second lien notes due 2021 (the “2021 Notes”) was approximately $297.3 million and $282.2 million as of December 31, 2017 and 2016, respectively. 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Level 2
Unadjusted quoted prices for identical or similar assets or liabilities in markets that are not active, or
Inputs other than quoted prices that are observable for the asset or liability
Level 3
The Company endeavors to utilize the best available information in measuring fair value. Financial assets and liabilities are classified in their entirety based on the lowest level of input that is significant to the fair value measurement. The Company estimates fair value of its 2021 Notes based on quoted market prices of the instruments; because these markets are typically thinly traded, the liabilities are classified as Level 2 within the valuation hierarchy. The carrying values of cash and cash equivalents, accounts receivable, accounts payable, deferred purchase price notes on receivables sold (see Note 11, “Accounts Receivable Securitization”) and short-term variable debt, including any amounts outstanding under our revolving credit facility, approximate fair value, without being discounted as of December 31, 2017 and December 31, 2016 due to the short-term nature of these instruments. As a result of the Company’s global operating and financing activities, the Company is exposed to market risks from changes in interest rates,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interest rat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Inventory Disclosure [Abstract]</t>
  </si>
  <si>
    <t>5. Inventories The components of inventories at December 31, 2017 and December 31, 2016 are summarized as follows:
(in millions)
2017
2016
Raw materials
$
122.0
$
109.3
Work-in-process
94.3
88.4
Finished goods
227.7
270.9
Total inventories — gross
444.0
468.6
Excess and obsolete inventory reserve
(47.9
)
(39.6
)
Net inventories
$
396.1
$
429.0
As described in Note 2, in the fourth quarter of 2016, the Company elected to change its method of accounting for certain inventory in the U.S. from LIFO to FIFO. The Company applied this change in method of inventory costing by retrospectively adjusting the prior period financial statements. As a result of the retrospective adjustment of the change in accounting principle, certain amounts in the Company's consolidated financial statements for the year ended December 31, 2015 was adjusted as follows:
For the year ended December 31, 2015
Impact of Change
In millions (except per share data)
Historical
to FIFO
As adjusted
Cost of sales
$
1,537.0
$
(3.5
)
$
1,533.5
Operating (loss) income
(15.9
)
3.5
(12.4
)
Loss from continuing operations before taxes
(114.5
)
3.5
(111.0
)
Benefit for income taxes
(42.6
)
1.5
(41.1
)
Loss from continuing operations
(71.9
)
2.0
(69.9
)
Net (loss) income
63.5
2.0
65.5
Net (loss) income attributable to Manitowoc common shareholders
63.5
2.0
65.5
Basic (loss) income per share from continuing operations
(2.11
)
0.02
(2.06
)
Diluted (loss) income per share from continuing operations
(2.11
)
0.02
(2.06
) The Consolidated Statements of Cash Flows for the year ended December 31, 2015 was adjusted as follows:
For the year ended December 31, 2015
Impact of Change
In millions
Historical
to FIFO
As adjusted
Net (loss) income
$
63.5
$
2.0
$
65.5
Deferred income taxes
(5.9
)
1.5
(4.4
)
Change in inventories, net
(3.7
)
(3.5
)
(7.2
) The tables above present selected financial information “as adjusted for impact of change to FIFO” and “historical,” which represents the results of operations prior to the change to FIFO but after the classification of MFS to discontinued operations.</t>
  </si>
  <si>
    <t>Notes Receivable</t>
  </si>
  <si>
    <t>Receivables [Abstract]</t>
  </si>
  <si>
    <t xml:space="preserve">6. Notes Receivable Notes receivable balances as of December 31, 2017 and 2016, consisted primarily of amounts due to the Company's captive finance company in China and the remaining balance on the note from the 2014 sale of Manitowoc Dong Yue. During 2017, the Company renegotiated the terms of the note with Manitowoc Dong Yue to provide extended payment terms. As a result of the renegotiation, the entire balance of the Manitowoc Dong Yue note is included in long-term notes receivable in the Consolidated Balance Sheet as of December 31, 2017. As of December 31, 2017, the Company had current and long-term notes receivable in the amount of $31.1 million and $27.4 million, respectively. As of December 31, 2016, the Company had current and long-term notes receivable in the amount of $62.4 million and $21.1 million, respectively. Long-term notes receivable are included within other long-term assets on the Consolidated Balance Sheet. </t>
  </si>
  <si>
    <t>Property, Plant and Equipment</t>
  </si>
  <si>
    <t>Property Plant And Equipment [Abstract]</t>
  </si>
  <si>
    <t xml:space="preserve">7. Property, Plant and Equipment The components of property, plant and equipment at December 31, 2017 and December 31, 2016 are summarized as follows:
(in millions)
2017
2016
Land
$
25.4
$
23.6
Building and improvements
196.4
$
225.0
Machinery, equipment and tooling
263.6
$
292.6
Furniture and fixtures
15.6
$
16.7
Computer hardware and software
114.4
$
126.0
Rental cranes
90.2
$
89.0
Construction in progress
17.3
$
16.7
Total cost
722.9
789.6
Less accumulated depreciation
(428.0
)
(480.8
)
Property, plant and equipment-net
$
294.9
$
308.8
In the twelve months ended December 31, 2017 and 2016, the Company recorded $0.1 million and $96.9 million in asset impairment charges, respectively. See additional discussion of impairments in Note 19, “Restructuring and Asset Impairments.” Assets Held for Sale The Company has classified the Manitowoc, Wisconsin manufacturing building and Corporate headquarters as held for sale on the consolidated balance sheet. The net book value of assets held for sale were $25.0 million as of December 31, 2017 and are included in other current assets on the balance sheet. No assets were classified as held for sale on the balance sheet as of December 31, 2016. These assets were carried at the lesser of the original cost or fair value, less the estimated costs to sell. The fair values were determined by the Company to be Level 3 (see Note 4, “Fair Value of Financial Instruments,” for the definition of Level 3 inputs) under the fair value hierarchy and were estimated based on broker quotes and internal expertise related to current marketplace conditions. </t>
  </si>
  <si>
    <t>Goodwill and Other Intangible Assets</t>
  </si>
  <si>
    <t>Goodwill And Intangible Assets Disclosure [Abstract]</t>
  </si>
  <si>
    <t xml:space="preserve">8. Goodwill and Other Intangible Assets The changes in carrying amount of goodwill for the years ended December 31, 2017 and December 31, 2016 are as follows:
(in millions)
Cranes
Americas
Europe and Africa ("EURAF")
Middle East and Asia Pacific ("MEAP")
Net balance as of January 1, 2016
$
306.5
$
—
$
—
$
—
Foreign currency impact
(6.9
)
—
—
—
Net balance as of December 31, 2016
299.6
—
—
—
Foreign currency impact
16.5
—
—
—
Reallocation of goodwill at October 31, 2017
(316.1
)
166.5
81.5
68.1
Foreign currency impact
—
—
4.4
0.8
Net balance as of December 31, 2017
$
—
$
166.5
$
85.9
$
68.9
The Company accounts for goodwill and other intangible assets under the guidance of ASC Topic 350, “Intangibles — Goodwill and Other.” The Company performs impairment reviews for goodwill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The annual goodwill and indefinite-lived assets impairment testing was performed during the fourth quarter. Based on the results of that test, no impairment was indicated. The Company will continue to monitor changes in circumstances and test more frequently if those changes indicate that assets might be impaired. A considerable amount of management judgment and assumptions are required in performing the impairment test, principally in determining the fair value of the reporting unit. While the Company believes the judgments and assumptions are reasonable, different assumptions could change the estimated fair value and, therefore, impairment charges could be required. Weakening industry or economic trends, disruptions to our business, unexpected significant changes or planned changes in the use of the assets or in entity structure may adversely impact the assumptions used in the valuations.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solidated Balance Sheets and Results of Operations. The gross carrying amount and accumulated amortization of the Company’s intangible assets other than goodwill are as follows as of December 31, 2017 and December 31, 2016.
December 31, 2017
December 31, 2016
(in millions)
Gross Carrying Amount
Accumulated Amortization Amount
Net Book Value
Gross Carrying Amount
Accumulated Amortization Amount
Net Book Value
Trademarks and tradenames
$
99.7
$
—
$
99.7
$
92.4
$
—
$
92.4
Customer relationships
10.7
(8.7
)
2.0
10.3
(7.8
)
2.5
Patents
30.6
(29.7
)
0.9
28.5
(27.4
)
1.1
Engineering drawings
10.8
(10.7
)
0.1
10.0
(9.9
)
0.1
Distribution network
19.5
(0.1
)
19.4
18.0
—
18.0
Other intangibles
0.1
(0.1
)
—
0.2
(0.2
)
—
$
171.4
$
(49.3
)
$
122.1
$
159.4
$
(45.3
)
$
114.1
Amortization of intangible assets for the years ended December 31, 2017, 2016 and 2015 was $0.8 million, $3.0 million and $3.0 million, respectively. Excluding the impact of any future acquisitions, divestitures or impairments, the Company anticipates amortization will be approximately $0.3 million per year through 2022. </t>
  </si>
  <si>
    <t>Accounts Payable and Accrued Expenses</t>
  </si>
  <si>
    <t>Payables And Accruals [Abstract]</t>
  </si>
  <si>
    <t>9. Accounts Payable and Accrued Expenses Accounts payable and accrued expenses at December 31, 2017 and December 31, 2016 are summarized as follows:
(in millions)
2017
2016
Trade accounts payable
$
204.9
$
157.7
Employee-related expenses
59.7
28.1
Accrued vacation
23.8
21.8
Miscellaneous accrued expenses
87.4
113.6
$
375.8
$
321.2</t>
  </si>
  <si>
    <t>Debt</t>
  </si>
  <si>
    <t>Debt Disclosure [Abstract]</t>
  </si>
  <si>
    <t>10. Debt Outstanding debt at December 31, 2017 and December 31, 2016 is summarized as follows:
(in millions)
2017
2016
Revolving credit facility
$
—
$
—
Senior notes due 2021
251.9
249.8
Other
26.1
35.7
Deferred financing costs
(3.1
)
(4.0
)
Total debt
274.9
281.5
Less current portion and short-term borrowings
(8.2
)
(12.4
)
Long-term debt
$
266.7
$
269.1
The balance sheet values of the 2021 Notes as of December 31, 2017 and 2016 are not equal to the face value of the 2021 Notes, $260.0 million, because of original issue discounts (“OID”) included in the applicable balance sheet values. As of December 31, 2017, the Company had outstanding $26.1 million of other indebtedness that has a weighted-average interest rate of approximately 5.4%. This debt includes balances on local credit lines and capital lease obligations. On March 3, 2016, the Company entered into a $225.0 million Asset Based Revolving Credit Facility (as amended, the “ABL Revolving Credit Facility”) with Wells Fargo Bank, N.A. as administrative agent, and JP Morgan Chase Bank, N.A. and Goldman Sachs Bank USA as joint lead arrangers. The ABL Revolving Credit Facility capacity calculation is defined in the Agreement and dependent on the fair value of inventory and fixed assets of the loan parties, which secure the borrowings. The ABL Revolving Credit Facility has a term of 5 years, and includes a $75.0 million Letter of Credit sublimit, $10.0 million of which can be applied to the German borrower. In October 2016, the ABL Revolving Credit Facility was amended to accommodate certain previously restricted activates related to the relocation of the Company’s manufacturing operations from Manitowoc, Wisconsin to Shady Grove, Pennsylvania. Among other things, the amendment allows the Company to transfer, sell and/or impair fixed assets located at the Wisconsin facility with limited impact on the availability under the facility. In April 2017, the ABL Revolving Credit Facility was amended to modify several definitions regarding eligible equipment and inventory as it relates to a key financial partner of the Company. The amendment has had, and is expected to continue to have, a minimal impact on the Company’s daily operations and borrowing limits. In December 2017, the Company notified the Administrative Agent of its intent to sell its Corporate headquarters in Manitowoc, Wisconsin, and the ABL Revolving Credit Facility was amended to permit that transaction and related restructuring activities. As of December 31, 2017, the Company did not have an outstanding balance on the ABL Revolving Credit Facility. During the year ended December 31, 2017, the highest daily borrowing was $59.5 million and the average borrowing was $18.4 million, while the average annual interest rate was 3.20%. The interest rate of the ABL Revolving Credit Facility fluctuates based on excess availability. As of December 31, 2017, the spreads for London interbank offer rate and prime rate borrowings were 1.50% and 0.50%, respectively, with excess availability of approximately $103.6 million, which represents revolver borrowing capacity of $118.1 million less U.S. letters of credit outstanding of $14.4 million. The ABL Revolving Credit Facility replaced the $1,050.0 million Third Amended and Restated Credit Agreement (the “Prior Senior Credit Facility”), which was entered into on January 3, 2014. The Prior Senior Credit Facility included three different loan facilities. The first was a revolving facility in the amount of $500.0 million, with a term of five years. The second facility was a Term Loan A in the aggregate amount of $350.0 million, with a term of five years. The third facility was a Term Loan B in the amount of $200.0 million, with a term of seven years. In the first quarter of 2016, the Company terminated the Prior Senior Credit Faciality along with $175.0 million notional amount of float-to-fixed interest rate swaps related to one of its prior term loans, resulting in a loss of $5.9 million for the write-off of deferred financing expenses and $4.3 million for the termination of interest rate swaps. Prior to termination of the Prior Senior Credit Facility in March 2016, the highest daily borrowing was $234.0 million, the average borrowing was $117.4 million, and the average annual interest rate was 3.5%. On February 18, 2016, the Company entered into an indenture with Wells Fargo Bank, N.A., as trust and collateral agent, and completed the sale of $260.0 million aggregate principal amount of its 2021 Notes. Interest on the 2021 Notes is payable semi-annually in February and August of each year. The 2021 Notes were sold pursuant to exemptions from registration under the Securities Act of 1933. Both the ABL Revolving Credit Facility and indenture governing the 2021 Notes include customary covenants and events of default which include, without limitation, restrictions on indebtedness, capital expenditures, restricted payments, disposals, investments and acquisitions. Additionally, the ABL Revolving Credit Facility contains a Fixed Charge Coverage springing financial covenant, which measures the ratio of (i) consolidated earnings before interest, taxes, depreciation, amortization and other adjustments as defined in the credit agreement, to (ii) fixed charges, as defined in the related credit agreement. The financial covenant is triggered only if the Company fails to maintain minimum levels of availability under the credit facility. If triggered, the Company must maintain a Minimum Fixed Charge Coverage Ratio of 1.00 to 1. On March 3, 2016, the Company redeemed its former 8.50% Senior Notes due 2020 (the “Prior 2020 Notes”) and 5.875% Senior Notes due 2022 (the “Prior 2022 Notes”) for $625.5 million and $330.5 million, or 104.250% and 110.167% as expressed as a percentage of the principal amount, respectively. The redemption of the Prior 2020 Notes resulted in a loss on debt extinguishment of $31.5 million during the first quarter of 2016 and consisted of $24.6 million related to redemption premium and $6.9 million related to write-off of deferred financing fees. Previously monetized derivative assets related to fixed-to-float interest rate swaps were treated as an increase to the debt balance of the Prior 2020 Notes and were being amortized to interest expense over the life of the original swap. As a result of the redemption, the remaining monetization balance of $11.8 million as of March 3, 2016 was amortized as a reduction to interest expense during the first quarter of 2016. The redemption of the Prior 2022 Notes resulted in a loss on debt extinguishment of $34.6 million during the first quarter of 2016 and consisted of $31.2 million related to redemption premium and $3.4 million related to write-off of deferred financing fees. Previously, derivative liabilities related to termination of fixed-to-float swaps were treated as a decrease to the debt balance of the Prior 2022 Notes and were being amortized to interest expense over the life of the original swap. As a result of the redemption, the remaining balance of $0.7 million as of March 3, 2016 was amortized as an increase to interest expense during the first quarter of 2016. Outstanding balances under the Company's Prior Senior Credit Facility, Prior 2020 Notes and Prior 2022 Notes were repaid with proceeds from the 2021 Notes and a cash dividend from MFS in conjunction with the Spin-Off. The aggregate scheduled maturities of outstanding debt obligations in subsequent years are as follows (in millions):
Year
2018
$
8.2
2019
6.7
2020
3.8
2021
266.2
2022
0.4
Thereafter
0.7
Total
$
286.0
•
The table of scheduled maturities above does not agree to the Company’s total debt as of December 31, 2017 as shown on the Consolidated Balance Sheet due to $8.0 million of OID and $3.1 million of deferred financing costs. As of December 31, 2017, the Company was in compliance with all affirmative and negative covenants in its debt instruments, inclusive of the financial covenants pertaining to the ABL Revolving Credit Facility and 2021 Notes. Based upon management’s current plans and outlook, the Company believes it will be able to comply with these covenants during the subsequent twelve months.</t>
  </si>
  <si>
    <t>Accounts Receivable Securitization</t>
  </si>
  <si>
    <t>Transfers And Servicing [Abstract]</t>
  </si>
  <si>
    <t>11. Accounts Receivable Securitization The Company maintains an accounts receivable securitization program with a commitment size of $75.0 million, whereby transactions under the program are accounted for as sales in accordance with ASC Topic 860, “Transfers and Servicing.” On March 3, 2016, the Company replaced the Fifth Amended and Restated Receivables Purchase Agreement dated December 15, 2014 (“Prior RPA”) and entered into a Receivables Purchase Agreement (“RPA”) among Manitowoc Funding, LLC (“MTW Funding”), as Seller, The Manitowoc Company, Inc., as Servicer, and Wells Fargo Bank, N.A., as Purchaser and as Agent. Under the RPA (and the related Purchase and Sale Agreements referenced in the RPA), the Company’s domestic trade accounts receivable are sold to MTW Funding which, in turn, sells, conveys, transfers and assigns to a third-party financial institution (“Purchaser”) all of MTW Funding's rights, title and interest in a pool of receivables. The Purchaser receives ownership of the pool of receivables in each instance. New receivables are purchased by MTW Funding and resold to the Purchaser to replace previously sold investments discharged through normal cash collection processes. The Company acts as the servicer (in such capacity, the “Servicer”) of the receivables and, as such, administers, collects and otherwise enforces the receivables. The Servicer is compensated for doing so on terms that are generally consistent with what would be charged by an unrelated servicer. The Servicer initially receives payments made by obligors on the receivables but is required to remit those payments to the Purchaser in accordance with the RPA. Trade accounts receivables sold to the Purchaser and being serviced by the Company totaled $695.2 million and $600.3 million as of December 31, 2017 and 2016, respectively. Cash proceeds received from customers related to the receivables previously sold for the twelve months ended December 31, 2017 and 2016 were $645.5 million and $627.2 million, respectively. Sales of trade receivables under the program reflected as a reduction of accounts receivable in the accompanying Consolidated Balance Sheets were $31.8 million and $19.5 million as of December 31, 2017 and 2016, respectively. The proceeds received, including collections on the deferred purchase price notes, are included in cash flows from operating activities in the accompanying Consolidated Statements of Cash Flows. The Company deems the interest rate risk related to the deferred purchase price notes to be de minimis, primarily because the average collection cycle of the related receivables is less than 60 days; and as such, the fair value of the Company’s deferred purchase price notes approximates book value. The fair value of the deferred purchase price notes recorded as of December 31, 2017 and December 31, 2016 was $60.6 million and $30.6 million, respectively, and is included in accounts receivable in the accompanying Consolidated Balance Sheets. The securitization program contains customary affirmative and negative covenants. Among other restrictions, these covenants require the Company to meet specified financial tests, which include a minimum fixed charge coverage ratio which is the same as the covenant ratio required per the ABL Revolving Credit Facility. As of December 31, 2017, the Company was in compliance with all affirmative and negative covenants inclusive of the financial covenants pertaining to the RPA, as amended. Based on management’s current plans and outlook, the Company believes it will be able to comply with these covenants during the subsequent twelve months. The Company's Prior RPA was entered into on December 15, 2014. Under the Prior RPA (and the related Purchase and Sale Agreements referenced in the Prior RPA), the Company’s domestic trade accounts receivable were sold to certain affiliates of the Company which, in turn, then sold, conveyed, transferred and assigned to a third-party financial institution, all of the right, title and interest in and to the pool of receivables. The Prior RPA was subsequently amended to make various changes; such as in the originators and servicers thereunder and in the obligations of various MFS-related entities, generally in anticipation of the Spin-Off.</t>
  </si>
  <si>
    <t>Income Taxes</t>
  </si>
  <si>
    <t>Income Tax Disclosure [Abstract]</t>
  </si>
  <si>
    <t>12. Income Taxes Income (loss) from continuing operations are summarized below:
(in millions)
2017
2016
2015
(Loss) income from continuing operations before income taxes:
Domestic
$
(98.5
)
$
(293.0
)
$
(184.0
)
Foreign
59.0
24.9
73.0
Total
$
(39.5
)
$
(268.1
)
$
(111.0
) Income tax provision (benefit) from continuing operations is summarized as follows:
(in millions)
2017
2016
2015
Current:
Federal and state
$
(12.8
)
$
(13.0
)
$
(48.6
)
Foreign
7.4
12.1
11.9
Total current
$
(5.4
)
$
(0.9
)
$
(36.7
)
Deferred:
Federal and state
$
(7.0
)
$
98.7
$
(8.3
)
Foreign
(37.1
)
2.7
3.9
Total deferred
$
(44.1
)
$
101.4
$
(4.4
)
Provision (benefit) for taxes on income
$
(49.5
)
$
100.5
$
(41.1
) The federal statutory income tax rate is reconciled to the Company’s effective income tax rate for continuing operations for the years ended December 31, 2017, 2016 and 2015 as follows:
2017
2016
2015
Federal income tax at statutory rate
35.0
%
35.0
%
35.0
%
State income provision (benefit)
16.3
2.3
5.7
Manufacturing &amp; research incentives
7.9
2.0
(0.4
)
Taxes on foreign income which differ from the U.S. statutory rate
41.5
2.4
8.3
Adjustments for unrecognized tax benefits
0.5
(4.0
)
1.5
Adjustments for valuation allowances
287.7
(69.8
)
(8.5
)
Spin-off tax costs
—
(1.3
)
(1.8
)
U.S. Tax Reform
(228.3
)
—
—
Other items
(35.4
)
(4.1
)
(2.8
)
Effective tax rate
125.2
%
(37.5
)%
37.0
% On December 22, 2017, the President of the United States signed into law the Tax Reform Act. The legislation significantly changes U.S. tax law by, among other things, lowering corporate income tax rates, and imposing a repatriation tax on deemed repatriated earnings of foreign subsidiaries. The Tax Reform Act permanently reduces the U.S. corporate income tax rate from a maximum of 35% to a flat 21% rate, effective January 1, 2018. As a result of the reduction in the U.S. corporate income tax rate from 35% to 21% under the Tax Reform Act, the Company revalued its ending net deferred tax assets and offsetting valuation allowance at December 31, 2017, resulting in a net tax benefit of $6.5 million. The Tax Reform Act provided for a one-time deemed mandatory repatriation of post-1986 undistributed foreign subsidiary earnings and profits (“E&amp;P”) through the year ended December 31, 2017. The Company calculated a provisional $54.0 million of federal and state income tax expense for this item. After the utilization of net operating losses, the Company expects no U.S. cash tax impac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federal and state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ddition, the Company is still analyzing its permanent reinvestment assertion in light of the Tax Reform Act. The accounting is expected to be complete in the fourth quarter of 2018. Beginning in 2018, the Tax Reform Act includes two new U.S. corporate tax provisions, the global intangible low-taxed income (“GILTI”) and the base-erosion and anti-abuse tax (“BEAT”) provisions. The GILTI provision require the Company to include in its U.S. income tax return foreign subsidiary earnings in excess of an allowable return on the foreign subsidiary’s tangible assets. The BEAT provision in the Tax Reform Act eliminate the deduction of certain base-erosion payments made to related foreign corporates, and impose a minimum tax if greater than regular tax. The Company is still evaluating the potential impact of the GILTI and BEAT provisions and accordingly has not recorded a provisional estimate for the year ended December 31, 2017. The 2017, 2016 and 2015 effective tax rates were favorably impacted by income earned in jurisdictions where the statutory rate was less than 35%. The rate reconciling items included above, when adjusted for actual dollar values, are consistent with prior year. The percentage impacts are higher in 2017 due to the lower consolidated pretax loss. As of each reporting date, the Company's management considers new evidence, both positive and negative, that could impact management's view with regard to future realization of deferred tax assets. Due to the Spin-Off that occurred in the first quarter of 2016, management reevaluated the deferred tax assets related to the domestic crane operations and determined that it was more likely than not that deferred tax assets related to its domestic crane operations were not realizable and the Company recorded a valuation allowance. The Company has recorded valuation allowances on the deferred tax assets in Brazil, China Leasing, Germany, India, Slovakia, U.K., and the U.S. as it is more likely than not that they will not be utilized. Also during 2017, the Company released a $40.2 million valuation allowance in France. The 2017 tax provision was impacted by a net decrease of $113.8 million related to valuation allowances in these jurisdictions, with the primary drivers being the French valuation allowance release noted above, Internal Revenue Service audit resolution of $13.7 million, and U.S. tax reform impact of $68.9 million.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For 2017, the only significant item included in Other items was the IRS audit resolution. For 2016, the only significant item included in Other items was the net operating loss. For 2015, no items included in Other items are individually, or when appropriately aggregated, significant. Note certain prior period numbers were reclassified to conform to current year presentation. Temporary differences and carryforwards that give rise to deferred tax assets and liabilities include the following items:
(in millions)
2017
2016
Non-current deferred tax assets (liabilities):
Inventories
$
16.5
$
14.2
Accounts receivable
(5.4
)
(4.6
)
Property, plant and equipment
(9.7
)
19.0
Intangible assets
(33.8
)
(35.9
)
Deferred employee benefits
47.3
71.8
Product warranty reserves
5.5
6.1
Product liability reserves
5.0
7.8
Tax credits
6.7
4.9
Loss carryforwards
159.2
145.4
Deferred revenue
7.4
10.8
Transition tax
(26.2
)
—
Other
2.2
(1.7
)
Total non-current deferred tax assets
174.7
237.8
Less valuation allowance
(162.3
)
(269.6
)
Net deferred tax assets (liabilities), non-current
$
12.4
$
(31.8
) The net deferred tax assets (liabilities) are reflected in the Consolidated Balance Sheets for the years ended December 31, 2017 and December 31, 2016 as follows:
(in millions)
2017
2016
Long-term income tax assets, included in other non-current assets
$
25.4
$
4.8
Long-term deferred income tax liability
(13.0
)
(36.6
)
Net deferred income tax asset (liability)
$
12.4
$
(31.8
) The Company has not provided for additional U.S. state and foreign taxes on approximately $564.6 million of undistributed earnings of consolidated non-U.S. subsidiaries included in stockholders’ equity. Such earnings could become taxable upon sale or liquidation of these non-U.S. subsidiaries or upon dividend repatriation of cash balances. The amount of unrecognized tax liability on such earnings is not material. At December 31, 2017, approximately $83.1 million of the Company’s total cash and cash equivalents were held by its foreign subsidiaries. This cash is associated with earnings that the Company has asserted are permanently reinvested. The Company has no current plans to repatriate cash or cash equivalents held by its foreign subsidiaries because it plans to reinvest such cash and cash equivalents to support its operations and continued growth plans outside the U.S. through the funding of capital expenditures, acquisitions, research, operating expenses or other similar cash needs of these operations. Further, the Company does not currently forecast a need for these funds in the U.S. because its U.S. operations and debt service are supported by the cash generated by its U.S. operations. The Company has approximately $131.3 million of domestic federal loss carryforwards, which are available to reduce future domestic federal tax liabilities. The federal net operating loss carryforward expires 2036-2037. All of the domestic loss carryforwards are offset by a valuation allowance. The Company has approximately $657.3 million of state net operating loss carryforwards, which are available to reduce future state tax liabilities. These state net operating loss carryforwards expire at various times through 2037. The Company has recorded a full valuation allowance related to the state net operating losses. The Company has approximately $396.5 million of foreign loss carryforwards, which are available to reduce future foreign tax liabilities. Substantially all of the foreign loss carryforwards are not subject to any time restrictions on their future use, and $242.9 million are offset by a valuation allowance. The Company or one of its subsidiaries files income tax returns in the U.S. federal jurisdiction, and various state and foreign jurisdictions. The following table provides the open tax years for which the Company could be subject to income tax examination by the tax authorities in its major jurisdictions:
Jurisdiction
Open Years
U.S. Federal
2012 — 2017
China
2007 — 2017
France
2013 — 2017
Germany
2011 — 2017 Among other regular and ongoing examinations by federal and state jurisdictions globally, the Company closed the audit with the Internal Revenue Service for calendar years 2012 to 2014. The statute is still open for these years; however, no adjustments are anticipated. There have been no significant developments with respect to the Company’s ongoing tax audits in other jurisdictions. The Company regularly assesses the likelihood of an adverse outcome resulting from examinations to determine the adequacy of its tax reserves. As of December 31, 2017,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During the years ended December 31, 2017, 2016 and 2015, the Company recorded a change to gross unrecognized tax benefits including interest and penalties of $(1.7) million, $4.9 million, and $(1.9) million, respectively. During the years ended December 31, 2017, 2016 and 2015, the Company recognized in the Consolidated Statements of Operations $0.3 million, $2.8 million, and $(0.5) million, respectively, for interest and penalties related to uncertain tax liabilities, which the Company recognizes as a part of income tax expense. As of December 31, 2017 and 2016, the Company has accrued interest and penalties of $7.7 million and $7.4 million, respectively. A reconciliation of the beginning and ending amount of unrecognized tax benefits for the years ended December 31, 2017, 2016 and 2015 is as follows:
(in millions)
2017
2016
2015
Balance at beginning of year
$
21.5
$
19.4
$
20.8
Additions based on tax positions related to the current year
0.9
1.1
1.3
Additions for tax positions of prior years
4.9
5.0
0.2
Reductions for tax positions of prior years
(0.5
)
(3.6
)
—
Reductions based on settlements with taxing authorities
(6.7
)
—
—
Reductions for lapse of statute
(0.6
)
(0.4
)
(2.9
)
Balance at end of year
$
19.5
$
21.5
$
19.4
Approximately $13.1 million, $14.6 million, and $9.9 million of the Company’s unrecognized tax benefits as of December 31, 2017, 2016, and 2015 would affect the effective tax rate. Note certain prior period numbers were reclassified to conform to current year presentation. During the next twelve months, it is reasonably possible that federal, state and foreign tax audit resolutions could reduce unrecognized tax benefits and income tax expense by up to $9.0 million, either because the Company’s tax positions are sustained on audit or settled, or the applicable statute of limitations closes. The Company has a Tax Matters Agreement with Manitowoc Foodservice, Inc. that provides that MFS shall be liable for and shall indemnify the Company against certain U.S. (including states) and foreign income taxes resulting from tax obligations arising due to operations reported on a separate company basis prior to March 4, 2016, where MFS has retained the legal entity post Spin-Off. In addition, the Company is liable for and shall indemnify MFS against certain U.S. (including states) and foreign income taxes arising due to operations prior to March 4, 2016, where such taxes result from combined filings (i.e., when the legal entities of the Company filed as a combined group with legal entities of MFS prior to the Spin-Off) or relate to operations where the Company has retained the legal entity past separation.</t>
  </si>
  <si>
    <t>Earnings Per Share</t>
  </si>
  <si>
    <t>Earnings Per Share [Abstract]</t>
  </si>
  <si>
    <t>13. Earnings Per Share Basic earnings (loss) per share is computed as net earnings (loss) divided by the basic weighted average common shares outstanding of 35.1 million, 34.4 million and 34.0 million for the year ended December 31, 2017, 2016 and 2015, respectively.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of approximately 36,300 common shares were excluded from the computation of diluted net earnings per share for the year ended December 31, 2017. Due to the net loss incurred during the year ended December 31, 2016 and 2015, the assumed exercise of all equity incentive instruments was anti-dilutive and, therefore, not included in the diluted loss per share calculation for these periods. The following is a reconciliation of the average shares outstanding used to compute basic and diluted earnings per share:
2017
2016
2015
Basic weighted average common shares outstanding
35,111,594
34,441,777
34,009,048
Effect of dilutive securities - stock awards
743,308
—
—
Diluted weighted average common shares outstanding
35,854,902
34,441,777
34,009,048</t>
  </si>
  <si>
    <t>Equity</t>
  </si>
  <si>
    <t>Equity [Abstract]</t>
  </si>
  <si>
    <t>14. Equity Authorized capitalization consists of 75 million shares of $0.01 par value common stock and 3,500,000 shares of $0.01 par value preferred stock. None of the preferred shares have been issued. The amount and timing of any dividends are determined by the Board of Directors at its regular meetings each year, subject to limitations within the indenture governing the Company’s 2021 Notes and the Company’s ABL Revolving Credit Facility. No cash dividends were declared or paid in the years ended December 31, 2017 and 2016. In the year ended December 31, 2015, the Company paid an annual dividend of $0.08 per share in the fourth quarter. Currently, the Company has authorization to purchase up to .6 million shares of common stock at management’s discretion; however, the Company has certain restrictions from repurchasing shares of its capital stock or other equity interests under various covenants of its debt agreement. Further, the Company has not purchased any shares of its common stock under this authorization since 2006. The components of accumulated other comprehensive income (loss) as of December 31, 2017 and 2016 are as follows:
(in millions)
2017
2016
Foreign currency translation
$
(52.4
)
$
(110.8
)
Derivative instrument fair market value, net of income taxes of $(0.3) and $(0.3)
0.1
(0.3
)
Employee pension and postretirement benefit adjustments, net of income taxes of $(14.9) and $(19.0)
(45.1
)
(51.8
)
$
(97.4
)
$
(162.9
) A reconciliation for the changes in accumulated other comprehensive income (loss), net of tax, by component for the year ended December 31, 2016 and December 31, 2017 is as follows:
(in millions)
Gains and Losses on Cash Flow Hedges
Pension &amp; Postretirement
Foreign Currency Translation
Total
Balance at December 31, 2015
$
(3.8
)
$
(82.6
)
$
(121.4
)
$
(207.8
)
Other comprehensive loss before reclassifications
(2.9
)
(8.6
)
(20.4
)
(31.9
)
Amounts reclassified from accumulated other comprehensive loss
4.3
4.5
—
8.8
Net current period other comprehensive income (loss)
1.4
(4.1
)
(20.4
)
(23.1
)
Distribution of MFS
2.1
34.9
31.0
68.0
Balance at December 31, 2016
(0.3
)
(51.8
)
(110.8
)
(162.9
)
Other comprehensive income (loss) before reclassifications
(0.3
)
7.0
58.4
65.1
Amounts reclassified from accumulated other comprehensive income (loss)
0.7
(0.3
)
—
0.4
Net current period other comprehensive income
0.4
6.7
58.4
65.5
Balance at December 31, 2017
$
0.1
$
(45.1
)
$
(52.4
)
$
(97.4
) A reconciliation for the reclassifications out of accumulated other comprehensive income, net of tax, for the year ended December 31, 2017 is as follows:
(in millions)
Amount Reclassified from Accumulated Other Comprehensive Income
Recognized Location
Gains and losses on cash flow hedges
Foreign exchange contracts
$
(0.7
)
Cost of sales
(0.7
)
Total before tax
—
Tax expense
$
(0.7
)
Net of tax
Amortization of pension and postretirement items
Actuarial losses
$
(5.2
)
(a)
Amortization of prior service cost
1.3
(a)
(3.9
)
Total before tax
4.2
Tax expense
$
0.3
Net of Tax
Total reclassifications for the period
$
(0.4
)
Net of Tax
(a)
These other comprehensive income components are included in the computation of net periodic pension cost (see Note 20, “Employee Benefit Plans,” for further details). A reconciliation for the reclassifications out of accumulated other comprehensive income, net of tax, for the year ended December 31, 2016 is as follows:
(in millions)
Amount Reclassified from Accumulated Other Comprehensive Income
Recognized Location
Gains and losses on cash flow hedges
Foreign exchange contracts
$
(0.9
)
Cost of sales
Commodity contracts
(0.2
)
Cost of sales
Interest rate swap contracts: Float-to-fixed
(4.3
)
Interest expense
(5.4
)
Total before tax
1.1
Tax benefit
$
(4.3
)
Net of tax
Amortization of pension and postretirement items
Actuarial losses
$
(4.6
)
(a)
Amortization of prior service cost
(0.1
)
(a)
(4.7
)
Total before tax
0.2
Tax benefit
$
(4.5
)
Net of Tax
Total reclassifications for the period
$
(8.8
)
Net of Tax
(a)
These other comprehensive income components are included in the computation of net periodic pension cost (see Note 20, “Employee Benefit Plans,” for further details). A reconciliation for the reclassifications out of accumulated other comprehensive income, net of tax, for the year ended December 31, 2015 is as follows:
(in millions)
Amount Reclassified from Accumulated Other Comprehensive Income
Recognized Location
Gains and losses on cash flow hedges
Foreign exchange contracts
$
(11.7
)
Cost of sales
Commodity contracts
(4.0
)
Cost of sales
Interest rate swap contracts: Float-to-fixed
(2.6
)
Interest expense
(18.3
)
Total before tax
6.8
Tax expense
$
(11.5
)
Net of tax
Amortization of pension and postretirement items
Actuarial losses
$
(7.5
)
(a)
Amortization of prior service cost
(0.1
)
(a)
(7.6
)
Total before tax
2.1
Tax benefit
$
(5.5
)
Net of Tax
Total reclassifications for the period
$
(17.0
)
Net of Tax
(a)
These other comprehensive income components are included in the computation of net periodic pension cost (see Note 20, “Employee Benefit Plans,” for further details).</t>
  </si>
  <si>
    <t>Stock-Based Compensation</t>
  </si>
  <si>
    <t>Disclosure Of Compensation Related Costs Sharebased Payments [Abstract]</t>
  </si>
  <si>
    <t>15. Stock-Based Compensation The Company’s 2013 Omnibus Incentive Plan (the “2013 Omnibus Plan”) was approved by shareholders on May 7, 2013 and replaced the 2003 Incentive Stock and Awards Plan (the “2003 Stock Plan”) and 2004 Non-Employee Director Stock and Awards Plan (the “2004 Stock Plan”). The 2013 Omnibus Plan also replaced the Company’s Short-Term Incentive Plan (the “STIP”) as of December 31, 2013. The 2003 Stock Plan, the 2004 Stock Plan and the STIP are referred to as the “Prior Plans.” No new awards may be granted under the Prior Plans after the respective termination dates, but the Prior Plans continue to govern awards outstanding;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Following amendments to the 2013 Omnibus Plan to reflect the effect of the Spin-Off of MFS and the November 2017 1-for-4 reverse stock split, the total number of shares of the Company’s common stock available for awards under the 2013 Omnibus Plan is 7,477,395 shares. The 2003 Stock Plan and the 2013 Omnibus Plan provided for both short-term and long-term incentive awards for employees, and the 2013 Omnibus Plan also provided for granting of long-term incentive awards for non-employee members of the Board of Directors. Options granted prior to 2011 became exercisable in 25% increments beginning on the second anniversary of the grant date over a four-year period and expire ten years subsequent to the grant date. Option grants to employees beginning in 2011 became exercisable in 25% increments beginning on the first anniversary of the grant date over a four-year period and expire ten years subsequent to the grant date. Beginning in 2017, grants to officers and directors are exercisable in three annual increments over a three-year period beginning on the first anniversary of the date and expire 10 years subsequent to the grant date. Restrictions on restricted stock awards and restricted stock units granted to employees lapse 100% on the third anniversary of the grant date. Restrictions on restricted stock units granted to non-employee members of the Board of Directors lapse 100% on the second anniversary of the grant date. Performance shares are earned based on the extent to which performance goals are met over the applicable performance period. The performance goals and the applicable performance period vary for each grant year. An explanation of the performance goals and the applicable performance period for the 2016 and 2014 awards is set forth below. The 2004 Stock Plan provided for the granting of stock options to non-employee members of the Board of Directors. No new awards may be made under the 2004 Stock Plan. Stock options awarded under the plan were granted at an exercise price equal to the market price of the common stock at the date of grant and vest immediately and expire ten years subsequent to the grant date. Restrictions on restricted stock awarded to date under the plan lapse on the third anniversary of the award date. The Company recognizes expense for all stock-based compensation on a straight-line basis over the vesting period of the entire award. Total stock-based compensation expense recognized within engineering, selling and administrative expenses in the Consolidated Statements of Operations was $6.3 million, $4.9 million and $9.7 million during 2017, 2016 and 2015, respectively. In 2016, the Company also recognized $2.8 million of expense before tax related to restricted stock retention awards and modification of performance awards due to the Spin-Off, and $1.3 million of expense before tax related to the modification of stock awards associated with employee severance; these expenses are included in “other expense” and “restructuring expense,” respectively, within operating earnings in the Consolidated Statements of Operations. The Company recognized stock-based compensation expense before tax of $0.0 million, $0.3 million and $4.7 million related to MFS which is included in “(loss) income from discontinued operations” in the Consolidated Statements of Operations. Shares are issued out of treasury stock upon exercise for stock options and vesting of restricted stock awards and restricted stock units. Stock Options Any option grants to directors are exercisable immediately upon granting and expire ten years subsequent to the grant date. For all outstanding grants made to officers and employees prior to 2011, options become exercisable in 25% increments annually over a four-year period beginning on the second anniversary of the grant date and expire ten years subsequent to the grant date. Starting with 2011 grants to officers and directors, options become exercisable in 25% increments annually over a four-year period beginning on the first anniversary of the grant date and expire ten years subsequent to the grant date. Beginning in 2017, grants to officers and directors are exercisable in three annual increments over a three-year period beginning on the first anniversary of the date and expire 10 years subsequent to the grant date. The Company granted options to acquire 273,800, 439,741 and 151,827 shares of common stock during 2017, 2016 and 2015, respectively. Stock-based compensation expense is calculated by estimating the fair value of incentive and non-qualified stock options at the time of grant and is amortized over the stock options’ vesting period. The Company recognized $1.9 million, $1.8 million and $3.7 million of compensation expense before taxes associated with stock options during 2017, 2016 and 2015, respectively. A summary of the Company’s stock option activity is as follows ( the weighted average exercise price per share has been adjusted for the Spin-Off and November 2017 1-for-4 reverse stock split):
Shares
Weighted Average Exercise Price
Aggregate Intrinsic Value
Options outstanding as of January 1, 2016
1,397,571
$
15.51
Granted
439,741
17.20
Exercised
(712,514
)
13.09
Forfeited
(97,842
)
16.38
Cancelled
(61,056
)
18.68
Options outstanding as of December 31, 2016
965,900
17.76
Granted
273,800
25.68
Exercised
(258,699
)
19.86
Forfeited
(78,100
)
20.16
Cancelled
(26,536
)
27.29
Options outstanding as of December 31, 2017
876,365
$
19.13
$
17.8
Options exercisable as of:
December 31, 2017
372,206
$
15.97
$
8.7
The Company uses the Black-Scholes valuation model to value stock options. The Company used its historical stock prices as the basis for its volatility assumption for grants prior to the Spin-Off. For grants after the Spin-Off, the Company used an average of historical stock prices of selected peers. The assumed risk-free rates were based on ten-year U.S. Treasury rates in effect at the time of grant. The expected option life represents the period of time that the options granted are expected to be outstanding and is based on historical experience. As of December 31, 2017, the Company has $2.7 million of unrecognized compensation expense before tax related to stock options, which will be recognized over a weighted average period of 2.1 years. The weighted average fair value of options granted per share during the years ended December 31, 2017, 2016 and 2015 was $12.16, $8.20 and $43.72, respectively. The fair value of each option grant was estimated at the date of grant using the Black-Scholes option-pricing method with the following assumptions:
2017
2016
2015
Expected Life (years)
6.5
6.5
6.0
Risk-free Interest rate
2.2
%
1.6
%
1.8
%
Expected volatility
45.0
%
45.0
%
56.0
%
Expected dividend yield
—
%
—
%
0.3
% For the years ended December 31, 2017, 2016 and 2015, the total intrinsic value of stock options exercised was $3.0 million, $6.3 million and $5.6 million, respectively. Restricted Stock Awards The Company granted 80,548 of restricted stock awards to employees in 2015 as retention awards to provide incentive for the employees to continue in employment and contribute toward the successful completion of the separation. Under the retention agreements, the restricted shares will vest on the second anniversary of the Spin-Off if the employee has been continuously employed with the Company or an affiliate through that second anniversary. The Company recognized zero ($0.0), $1.8 million and $.3 million of compensation expense associated with restricted stock awards for the years ended December 31, 2017, 2016 and 2015, respectively. Restricted stock award expense is based on the fair value of the Company’s shares as of the grant date. A summary of activity for restricted stock awards for the year ended December 31, 2017 is as follows:
Shares
Weighted Average Grant Date Fair Value
Unvested as of January 1, 2017
39,028
$
86.92
Granted
—
—
Vested
(11,058
)
86.92
Forfeited
(5,544
)
86.92
Unvested as of December 31, 2017
22,426
$
86.92
As of December 31, 2017, the Company has zero ($0.0) of unrecognized compensation expense before tax related to restricted stock awards. Restricted Stock Units The Company granted 267,902, 362,293 and 111,840 of restricted stock units in 2017, 2016 and 2015, respectively. The restricted stock units are earned either based on service over the vesting period, or based on service over the vesting period and on the extent to which performance goals are met over the applicable performance period (“performance shares”). The performance goals and the applicable performance period vary for performance shares each grant year. The Company recognized $4.4 million, $4.0 million and $7.5 million of compensation expense associated with restricted stock units during 2017, 2016 and 2015, respectively. The restricted stock units granted to employees in 2017 generally vest on the third anniversary of the grant date, assuming continued employment. The restricted stock units granted to directors in 2017 vest on the second anniversary of the grant date, assuming continued service. The performance shares granted in 2017 are earned based on the extent to which performance goals are met by the Company over a three-year period from January 1, 2017 to December 31, 2019. The performance goals for the performance shares granted in 2017 were based fifty percent (50%) on total shareholder return relative to a peer group of companies over the three-year period and fifty percent (50%) on meeting targeted adjusted EBITDA margin at the end of the three-year period. Depending on the foregoing factors, the number of shares awarded could range from zero to approximately 230,000 for the 2017 performance share grants. For the performance awards, the expense is based on the fair value of the Company's shares as of the grant date for the adjusted EBITDA margin criteria and a Monte Carlo model for the total shareholder return criteria. The restricted stock units granted to employees in 2016 generally vest on the third anniversary of the grant date, assuming continued employment. The restricted stock units granted to directors in 2016 vest on the second anniversary of the grant date, assuming continued service. The performance shares granted in 2016 are earned based on the extent to which performance goals are met by the Company over a three-year period from January 1, 2016 to December 31, 2018. The performance goals for the performance shares granted in 2016 were based fifty percent (50%) on total shareholder return relative to a peer group of companies over the three-year period and fifty percent (50%) on return on invested capital over the three-year period. Depending on the foregoing factors, the number of shares awarded could range from zero to approximately 400,000 for the 2016 performance share grants. For the performance awards, the expense is based on the fair value of the Company's shares as of the grant date for the return on invested capital or adjusted EBITDA criteria and a Monte Carlo model for the total shareholder return criteria. The restricted stock units granted to employees in 2015 generally vest on the third anniversary of the grant date, assuming continued employment. The restricted stock units granted to directors in 2015 generally vest on the second anniversary of the grant date, assuming continued service. Performance shares were not granted in 2015 due to the anticipated Spin-Off. A summary of activity for restricted stock units for the year ended December 31, 2017 is as follows:
Shares
Weighted Average Grant Date Fair Value
Unvested as of January 1, 2017
465,117
$
44.08
Granted
267,902
25.87
Vested
(72,891
)
96.59
Forfeited
(66,029
)
27.72
Unvested as of December 31, 2017
594,099
$
29.18
As of December 31, $4.3 million 1.8</t>
  </si>
  <si>
    <t>Segments</t>
  </si>
  <si>
    <t>Segment Reporting [Abstract]</t>
  </si>
  <si>
    <t xml:space="preserve">16. Segments The Company reports segment information based on the “management” approach. The management approach designates the internal reporting used by the CEO, who is also the Company’s Chief Operating Decision Maker, for making decisions about the allocation of resources and assessing performance as the source of the Company’s reportable operating segments. Effective in the fourth quarter of 2017, the Company changed its operating segments, which are also the Company’s reportable segments, as a result of operational changes to flatten the organization and regionalize our sales approach. Prior to the operational changes, the Company had one reportable segment, Cranes. As a result of the operational changes, which were finalized and implemented in the fourth quarter of 2017, the business began to be managed on a regional basis. Under the regional operating structure, each geographic region is managed separately to better align with the location of the Company’s customers and the unique market dynamics of each geographic region. In the fourth quarter of fiscal 2017, the Company identified the Americas, EURAF, and MEAP as the reportable segments. The Americas operating segment includes the North American and South American continents. The EURAF operating segment includes the continents of Europe and Africa. The MEAP operating segment includes the Asia and Australian continents and the Middle East region. The accounting policies of the various segments are the same as those described in Note 2, “Summary of Significant Accounting Policies.” The CODM evaluates the performance of its reportable segments based on net sales and operating income. Net sales for geographic segments are based on the geographic region that sells the products. Operating income for each segment includes net sales to third parties, cost of sales directly attributable to the segment, and operating expenses directly attributable to the segment. Manufacturing variances generated within each reportable segment are maintained in each segment’s operating income. Operating income for each segment excludes other income and expense and certain expenses managed outside the reportable operating segments. Costs excluded from segment operating income include various corporate expenses such as stock-based compensation expenses, income taxes, nonrecurring charges and other separately managed general and administrative costs. The Company does not include intercompany sales between segments for management reporting purposes. The following table shows information by reportable segment for the years ended December 31, 2017, 2016 and 2015 (in millions):
2017
2016
2015
Net Sales
Americas
$
693.6
$
736.3
$
941.3
EURAF
628.9
560.4
498.9
MEAP
258.8
316.4
425.5
Total
$
1,581.3
$
1,613.1
$
1,865.7
Segment Operating Income (Loss)
Americas
$
6.8
$
(37.1
)
$
22.5
EURAF
2.3
(36.5
)
(28.9
)
MEAP
32.9
44.8
60.5
Total
$
42.0
$
(28.8
)
$
54.1
Depreciation
Americas
$
18.6
$
24.5
$
28.4
EURAF
15.0
15.7
15.9
MEAP
3.8
4.6
5.4
Corporate
0.7
0.8
0.9
Total
$
38.1
$
45.6
$
50.6
Capital Expenditures
Americas
$
10.6
$
14.5
$
26.9
EURAF
14.3
26.9
23.4
MEAP
3.9
4.5
3.7
Corporate
0.1
—
0.9
Total
$
28.9
$
45.9
$
54.9
A reconciliation of the Company’s segment operating income (loss) to the consolidated statement of operations for the years ended December 31, 2017, 2016 and 2015 was as follows (in millions):
2017
2016
2015
Segment operating income (loss)
$
42.0
$
(28.8
)
$
54.1
Unallocated corporate expenses
(36.9
)
(42.1
)
(62.8
)
Asset impairment expense
—
(77.4
)
—
Restructuring expense
(3.6
)
(2.0
)
(3.7
)
Other operating income (expense) - net
(0.4
)
(3.0
)
—
Total operating income (loss)
$
1.1
$
(153.3
)
$
(12.4
) Net sales from continuing operations and long-lived asset information by geographic area as of and for the years ended December 31 are included below. Long-lived assets are defined as property, plant and equipment-net and other non-current assets, excluding goodwill, other intangible assets-net and deferred tax assets.
Net Sales
Long-Lived Assets
(in millions)
2017
2016
2015
2017
2016
United States
$
618.5
$
641.3
$
784.5
$
119.1
$
152.9
Other North America
42.0
61.9
87.2
—
—
Europe
601.3
520.7
418.9
144.2
129.9
Asia
97.8
159.1
184.8
62.9
50.5
Middle East
102.6
119.6
193.8
1.3
1.4
Central and South America
27.1
24.9
63.7
9.3
10.8
Africa
27.6
39.7
80.0
—
—
Caribbean
6.0
8.2
5.9
—
—
Australia
58.4
37.7
46.9
0.3
0.4
Total
$
1,581.3
$
1,613.1
$
1,865.7
$
337.1
$
345.9
Net sales by product for 2017, 2016, and 2015 are as follows (in millions):
2017
2016
2015
Cranes
$
1,270.5
$
1,311.1
$
1,564.3
Aftermarket parts and other*
310.8
302.0
301.4
Total net sales
$
1,581.3
$
1,613.1
$
1,865.7
*Other revenue consists of revenue related to miscellaneous CraneCare services such as trainings and field service work. </t>
  </si>
  <si>
    <t>Commitments and Contingencies</t>
  </si>
  <si>
    <t>Commitments And Contingencies Disclosure [Abstract]</t>
  </si>
  <si>
    <t>17. Commitments and Contingencies As of December 31, 2017, various product-related lawsuits were pending. To the extent permitted under applicable law, all of these are insured with self-insurance retention levels. The Company’s self-insurance retention levels vary by business, and have fluctuated over the last 10 years. The high-end of the Company’s self-insurance retention level is a legacy product liability insurance program inherited in the Grove acquisition for cranes manufactured in the United States for occurrences from January 2000 through October 2002. As of December 31, 2017, the largest self-insured retention level for new occurrences currently maintained by the Company is $2.0 million per occurrence and applies to product liability claims for cranes manufactured in the United States. Product liability reserves in the Consolidated Balance Sheets at December 31, 2017 and December 31, 2016 were $20.8 million and $21.7 million, respectively, which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7, and December 31, 2016, the Company had reserved $35.2 million and $28.6 million, respectively, for warranty claims included in product warranties and other non-current liabilities in the Consolidated Balance Sheets. Certain of these warranty and other related claims involve matters in dispute that ultimately are resolved by negotiations, arbitration, or litigation. See Note 18, “Guarantees,” for further information. 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 The Company is also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 It is reasonably possible that the estimates for warranty costs, product liability, asbestos-related claims and other various legal matters may change in the near future based upon new information that may arise or matters that are beyond the scope of the Company’s historical experience. Presently, there are no reliable methods to estimate the amount of any such potential changes.</t>
  </si>
  <si>
    <t>Guarantees</t>
  </si>
  <si>
    <t>Guarantees [Abstract]</t>
  </si>
  <si>
    <t>18. Guarantees 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party financing agreement. The deferred revenue included in accounts payable and accrued expenses and non-current liabilities at December 31, 2017 and December 31, 2016 was $29.7 million and $30.4 million, respectively. The total amount of residual value guarantees and buyback commitments given by the Company and outstanding at December 31, 2017 and December 31, 2016 was $28.2 million and $32.8 million, respectively. These amounts are not reduced for amounts the Company would recover from repossessing and subsequent resale of the units. The residual value guarantees and buyback commitments expire at various times through 2019. In the normal course of business, the Company provides its customers a warranty covering workmanship, and in some cases materials, on products manufactured by the Company. Such warranty generally provides that products will be free from defects for periods ranging from 12 months to 60 month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December 31, 2017 and 2016:
(in millions)
2017
2016
Balance at beginning of period
$
28.6
$
32.4
Accruals for warranties issued during the period
34.6
20.4
Settlements made (in cash or in kind) during the period
(29.9
)
(23.7
)
Currency translation
1.9
(0.5
)
Balance at end of period
$
35.2
$
28.6</t>
  </si>
  <si>
    <t>Restructuring and Asset Impairments</t>
  </si>
  <si>
    <t>Restructuring And Related Activities [Abstract]</t>
  </si>
  <si>
    <t>19. Restructuring and Asset Impairments The Company initiated restructuring plans in 2015 to focus on its cranes business and Spin-Off of MFS. The Spin-Off was completed in the first quarter of 2016. Refer to Notes 1 and 3 for further information regarding the Spin-Off. The Company is continuing its restructuring activities to right-size the business by balancing capacity with demand. During the years ended December 31, 2017, 2016 and 2015, the Company incurred $27.2 million, $23.4 million and $9.4 million of restructuring expense, respectively. These costs related primarily to employee termination benefits associated with workforce reductions. The workforce reductions are part of ongoing manufacturing and operations rationalization programs, including the closure of the Company's manufacturing facility in Manitowoc, WI which was completed in 2017. The restructuring expense for the year ended December 31, 2017, and December 31, 2016 included $2.8 million and $2.3 million, respectively, of expense related to executive severance. The following is a roll-forward of the Company's restructuring activities for the twelve months ended December 31, 2017 (in millions):
Restructuring Reserve Balance as of December 31, 2016
Restructuring Expenses
Use of Reserve
Reserve Reclassifications
Restructuring Reserve Balance as of 2017
Total
$
8.2
$
27.2
$
28.8
$
1.0
$
5.6
The Company recorded $.1 million of asset impairment expense for the year ended December 31, 2017. In the year ended December 31, 2016, the Company recorded $96.9 million in asset impairment expense. This included a $13.8 million write-down to fair value related to the fixed assets of the Manitowoc, WI manufacturing facility. Further, during 2016, the Company, in conjunction with the decision to close the manufacturing location in Manitowoc, WI, made the decision to permanently stop any further work on implementing its SAP enterprise resource planning (“ERP”) platform, and recorded a write-off of $58.6 million related to SAP construction-in-progress and $18.6 million related to SAP and other information technology assets. The remainder of the impairment expense incurred in 2016 was related to other restructuring actions. Asset impairment expense for the year ended December 31, 2015 was $15.3 million. The impairment recorded in 2015 resulted from the write-down of manufacturing facilities in Brazil and Slovakia. Asset valuations are estimates and require assumptions and judgment by management. While the Company believes the estimates and assumptions are reasonable, a change in assumptions, including market conditions, could change the estimated fair value and, therefore, further impairment charges could be required.</t>
  </si>
  <si>
    <t>Employee Benefit Plans</t>
  </si>
  <si>
    <t>Compensation And Retirement Disclosure [Abstract]</t>
  </si>
  <si>
    <t>20. Employee Benefit Plans The Company maintains three defined contribution retirement plans for its employees: (1) The Manitowoc Company, Inc. 401(k) Retirement Plan (the “Manitowoc 401(k) Retirement Plan”); (2) The Manitowoc Company, Inc. Retirement Savings Plan (the “Manitowoc Retirement Savings Plan”); and (3) The Manitowoc Company, Inc. Deferred Compensation Plan (the “Manitowoc Deferred Compensation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 Manitowoc 401(k) Retirement Plan The Manitowoc 401(k) Retirement Plan is a tax-qualified retirement plan that is available to substantially all non-union U.S. employees of Manitowoc, its subsidiaries and related entities. The Manitowoc 401(k) Retirement Plan allows employees to make both pre- and post-tax elective deferrals, subject to certain limitations under the Internal Revenue Code of 1986, as amended (the “Tax Code”). The Company also has the right to make the following additional contributions: (1) a safe harbor matching contribution and (2) an additional contribution, which may or may not be made at the full discretion of the Company and for which the value will be fully determined by the Company. Each participant in the Manitowoc 401(k) Retirement Plan is allowed to direct the investment of that participant’s account among a diverse mix of investment funds, including a Company stock alternative. To the extent that any funds are invested in Company stock, that portion of the Manitowoc 401(k) Retirement Plan is an employee stock ownership plan, as defined under the Tax Code (an “ESOP”). The terms governing the retirement benefits under the Manitowoc 401(k) Retirement Plan are the same for the Company’s executive officers as they are for other eligible employees in the U.S. Manitowoc Retirement Savings Plan The Manitowoc Retirement Savings Plan is a tax-qualified retirement plan that is available to certain collectively bargained U.S. employees of Manitowoc, its subsidiaries and related entities. The Manitowoc Retirement Savings Plan allows employees to make both pre- and post-tax elective deferrals, subject to certain limitations under the Tax Code. The Company also has the right to make the following additional contributions: (1) a matching contribution based upon individual employee deferrals; and (2) an additional discretionary or fixed Company contribution. Each participant in the Manitowoc Retirement Savings Plan is allowed to direct the investment of that participant’s account among a diverse mix of investment funds, including a Company stock alternative. To the extent that any funds are invested in Company stock, that portion of the Manitowoc Retirement Savings Plan is an ESOP. The Company’s executives are not eligible to participate in the Manitowoc Retirement Savings Plan. Company contributions to the plans are based upon formulas contained in the plans. Total costs incurred under these plans were $1.5 million, $1.9 million and $3.2 million for the years ended December 31, 2017, 2016 and 2015, respectively. Manitowoc Deferred Compensation Plan The Manitowoc Deferred Compensation Plan is a non-tax-qualified supplemental deferred compensation plan for highly compensated and key management employees and for directors. The Company maintains the Manitowoc Deferred Compensation Plan to allow eligible individuals to save for retirement in a tax-efficient manner despite Tax Code restrictions that would otherwise impair their ability to do so under the Manitowoc 401(k) Retirement Plan. The Manitowoc Deferred Compensation Plan also assists the Company in retaining those key employees and directors. The Manitowoc Deferred Compensation Plan accounts are credited with: (1) elective deferrals made at the request of the individual participant; and/or (2) a discretionary Company contribution for each individual participant.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interest based upon individual elections from amongst a diverse mix of investment funds that are intended to reflect investment funds similar to those offered under the Manitowoc 401(k) Retirement Plan, including Company stock. Participants do not receive preferential or above-market rates of return under the Manitowoc Deferred Compensation Plan. Plan participants are able to direct deferrals and Company matching contributions into two separate investment programs, Program A and Program B. The investment assets in Program A and B are held in two separate Deferred Compensation Plans, which restrict the Company’s use and access to the funds, but which are also subject to the claims of the Company’s general creditors in rabbi trusts. Program A invests solely in the Company’s stock; dividends paid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ere zero ($0.0) at both December 31, 2017 and 2016.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 which are included in other non-current liabilities, was $10.6 million at December 31, 2017 and $11.3 million at December 31, 2016. There was no net impact on the Consolidated Statements of Operations for the years ended December 31, 2017, 2016 and 2015. Pension, Postretirement Medical and Other Benefit Plans 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 As of December 31, 2010, all of the remaining United States defined benefit plans were merged into a single plan: the Manitowoc U.S. Pension Plan. All merged plans had benefit accruals frozen prior to merger of plan. The Manitowoc U.S. Pension Plan was split into the Manitowoc U.S. Pension Plan and the Manitowoc Foodservice Pension Plan as of December 31, 2015, and the plan obligations and assets associated with MFS were transferred to the MFS legal entity as of that date. For accounting purposes, the plan obligation, assets, and costs associated with the Manitowoc Foodservice Pension Plan are included in the results of operations of the Company until the Spin-Off date. In addition to the Manitowoc U.S. Pension Plan, the Company also maintains defined benefit plans which are sponsored directly by the Company or its subsidiaries and offered only to employees or retirees of specific subsidiaries (“Direct Plans”). The plan obligation, assets, and costs associated with Direct Plans related to MFS are presented as discontinued operations in the consolidated financial statements. As of December 31, 2015, the funded status of the MFS Direct Plans of $32.5 million was recognized in liabilities of discontinued operations. The tables below are inclusive of the plan obligation, assets, and cost associated with the MFS Direct Plans through the Spin-Off. Effective July 1, 2017, The Manitowoc Company, Inc. Post-65 Retiree Health Plan (the “Plan”) was amended. Eligible retirees and their spouses were provided access to a Retiree Health Exchange where they may purchase Medicare Supplement Plans, including Medicare Advantage and Medigap plan prescription drug coverage. The enrollment and payment for this coverage is facilitated by an outside third-party, and these plans have no affiliation with the Company. To assist retirees with premium and out-of-pocket expenses they incur, the Company funds a Health Reimbursement Account (“HRA”) for each enrolled retiree. The value of the HRA is based on the plan type and premium cost for each specific retiree before the Plan was amended. The components of period benefit costs for the years ended December 31, 2017, 2016 and 2015 are as follows:
US Pension Plans
Non-US Pension Plans
Postretirement Health and Other
(in millions)
2017
2016
2015
2017
2016
2015
2017
2016
2015
Service cost - benefits earned during the year
$
—
$
—
$
—
$
1.9
$
1.7
$
2.6
$
0.3
$
0.3
$
0.4
Interest cost of projected benefit obligation
5.3
6.8
9.4
2.1
2.5
8.9
1.0
1.7
2.0
Expected return on assets
(4.9
)
(5.7
)
(9.0
)
(1.5
)
(1.8
)
(7.4
)
—
—
—
Amortization of prior service cost
—
—
—
0.1
0.1
0.1
(1.4
)
—
—
Amortization of actuarial net loss (gain)
3.2
3.6
5.1
1.6
1.0
2.3
0.4
—
0.1
Curtailment gain recognized
—
—
—
—
—
—
—
—
—
Net periodic benefit cost
$
3.6
$
4.7
$
5.5
$
4.2
$
3.5
$
6.5
$
0.3
$
2.0
$
2.5
Weighted average assumptions:
Discount rate
4.2
%
4.5
%
4.1
%
2.1
%
2.9
%
3.3
%
3.8
%
4.2
%
3.7
%
Expected return on plan assets
4.7
%
5.5
%
5.8
%
3.4
%
4.0
%
3.6
%
N/A
N/A
N/A
Rate of compensation increase
N/A
N/A
N/A
2.6
%
2.4
%
3.9
%
N/A
N/A
1.5
%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as well as targeted asset allocation percentages within the pension portfolio. The following is a reconciliation of the changes in benefit obligation, the changes in plan assets, and the funded status as of December 31, 2017 and 2016:
US Pension Plans
Non-US Pension Plans
Postretirement Medical and Other
(in millions)
2017
2016
2017
2016
2017
2016
Change in Benefit Obligation
Benefit obligation, beginning of year
$
155.6
$
218.5
$
82.8
$
252.5
$
41.6
$
51.8
Distribution of MFS
—
(62.4
)
—
(170.4
)
—
(10.1
)
Service cost
—
—
1.9
1.7
0.3
0.3
Interest cost
5.3
6.8
2.1
2.5
1.0
1.7
Participant contributions
—
—
—
—
1.4
1.9
Medicare subsidies received
—
—
—
—
—
0.2
Plan amendments
—
—
—
—
(13.8
)
—
Net transfer out
—
—
—
—
—
—
Actuarial (gain) loss
10.0
0.9
(2.2
)
11.0
2.9
1.8
Currency translation adjustment
—
—
9.2
(9.9
)
—
—
Benefits paid
(8.6
)
(8.2
)
(4.3
)
(4.6
)
(4.5
)
(6.0
)
Benefit obligation, end of year
$
162.3
$
155.6
$
89.5
$
82.8
$
28.9
$
41.6
Change in Plan Assets
Fair value of plan assets, beginning of year
$
108.6
$
143.9
$
41.8
$
196.9
$
—
$
—
Distribution of MFS
—
(34.1
)
—
(147.8
)
—
—
Actual return on plan assets
11.5
6.4
1.1
2.7
—
—
Employer contributions
4.7
0.6
2.1
2.2
3.1
3.9
Participant contributions
—
—
—
—
1.4
1.9
Medicare subsidies received
—
—
—
—
—
0.2
Currency translation adjustment
—
—
4.4
(7.6
)
—
—
Net transfer out
—
—
—
—
—
—
Benefits paid
(8.6
)
(8.2
)
(4.3
)
(4.6
)
(4.5
)
(6.0
)
Fair value of plan assets, end of year
116.2
108.6
45.1
41.8
—
—
Funded status
$
(46.1
)
$
(47.0
)
$
(44.4
)
$
(41.0
)
$
(28.9
)
$
(41.6
)
Amounts recognized in the Consolidated Balance sheet at December 31
Pension asset
$
—
$
—
$
—
$
—
$
—
$
—
Pension obligation
(46.1
)
(47.0
)
(44.4
)
(41.0
)
—
—
Postretirement medical and other benefit obligations
—
—
—
—
(28.9
)
(41.6
)
Net amount recognized
$
(46.1
)
$
(47.0
)
$
(44.4
)
$
(41.0
)
$
(28.9
)
$
(41.6
)
Weighted-Average Assumptions
Discount rate
3.6
%
4.2
%
2.2
%
2.1
%
3.3
%
3.8
%
Expected return on plan assets
4.7
%
5.5
%
3.4
%
4.0
%
N/A
N/A
Rate of compensation increase
N/A
N/A
2.6
%
2.4
%
N/A
N/A
The Company prepares its discount rates with advice from an independent third party. The Company uses different discount rates for each plan depending on the plan jurisdiction, the demographics of participants and the expected timing of benefit payments. For the qualified U.S. pension plan and postretirement medical plans, the Company uses a discount rate calculated based on an appropriate mix of high quality corporate bonds. For the non-U.S. pension and postretirement plans, the Company consistently uses the relevant country specific benchmark indices for determining the various discount rates. Amounts recognized in accumulated other comprehensive income as of December 31, 2017 and 2016, consist of the following:
Pensions
Postretirement Medical and Other
(in millions)
2017
2016
2017
2016
Net actuarial gain (loss)
$
(64.2
)
$
(65.1
)
$
(7.6
)
$
(5.1
)
Prior service credit
(0.6
)
(0.6
)
12.5
—
Total amount recognized
$
(64.8
)
$
(65.7
)
$
4.9
$
(5.1
) The amounts in accumulated other comprehensive income that are expected to be recognized as components of net periodic benefit cost during the next fiscal year are $4.9 million for the pension plan and $(1.0) million for the postretirement medical and other plans. For measurement purposes, a 6.2% annual rate of increase in the per capita cost of covered health care benefits was assumed for 2017. The rate was assumed to decrease gradually to 4.5% until 2038 and remain at that level thereafter. Assumed health care cost trend rates have a significant effect on the amounts reported for the health care plans. The following table summarizes the sensitivity of our December 31, 2017 retirement obligations and 2017 retirement benefit costs of our plans to changes in the key assumptions used to determine those results (in millions):
Change in assumption:
Estimated increase (decrease) in 2018 pension cost
Estimated increase (decrease) in Projected Benefit Obligation for the year ended December 31, 2017
Estimated increase (decrease) in 2018 Other Postretirement Benefit costs
Estimated increase (decrease) in Other Postretirement Benefit Obligation for the year ended December 31, 2017
0.50% increase in discount rate
$
(0.9
)
$
(15.0
)
$
(0.1
)
$
(0.9
)
0.50% decrease in discount rate
0.9
16.2
0.1
0.9
0.50% increase in long-term return on assets
(0.8
)
N/A
N/A
N/A
0.50% decrease in long-term return on assets
0.8
N/A
N/A
N/A
1% increase in medical trend rates
N/A
N/A
0.3
1.4
1% decrease in medical trend rates
N/A
N/A
(0.3
)
(1.3
) It is reasonably possible that the estimate for future retirement and medical costs may change in the near future due to changes in the health care environment or changes in interest rates that may arise. Presently, there is no reliable means to estimate the amount of any such potential changes. The weighted-average asset allocations of the U.S. pension plans at December 31, 2017 and 2016, by asset category are as follows:
2017
2016
Equity
48.0
%
25.0
%
Fixed income
48.3
%
74.4
%
Other
3.7
%
0.6
%
100.0
%
100.0
% The weighted-average asset allocations of the Non-U.S. pension plans at December 31, 2017 and 2016, by asset category are as follows:
2017
2016
Equity
35.6
%
33.7
%
Fixed income
31.6
%
31.1
%
Other
32.8
%
35.2
%
100.0
%
100.0
% The Board of Directors has established the Retirement Plan Committee (the “Committee”) to manage the operations and administration of all benefit plans and related trusts. The Committee is committed to diversification to reduce the risk of large losses. On a quarterly basis, the Committee reviews progress toward achieving the pension plans’ and individual managers’ performance objectives. Investment Strategy The overall objective of the Company's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 plan liability characteristics, liquidity characteristics, funding requirements, expected rates of return and the distribution of returns. The Company identifies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monthly. During 2017, the Company changed the investment target allocations for the U.S. Plans from 75% debt securities and 25% equity securities to 50% debt securities and 50% equity securities. The actual allocations for the pension assets at December 31, 2017, and target allocations by asset class, are as follows:
Target Allocations
Weighted Average Asset Allocations
U.S. Plans
International Plans
U.S. Plans
International Plans
Equity Securities
50
%
0 - 25%
48.0
%
35.6
%
Debt Securities
50
%
0 - 100%
48.3
%
31.6
%
Other
—
%
0 - 100%
3.7
%
32.8
% Risk Management In managing the plan assets, we review and manage risk associated with funded status risk, interest rate risk, market risk, counterparty risk, liquidity risk and operational risk. Liability management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our plan assets using the fair value hierarchy as of December 31, 2017 and 2016.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7
Assets (in millions)
Quoted Prices in Active Markets for Identical Assets (Level 1)
Significant Other Observable Inputs (Level 2)
Unobservable Inputs (Level 3)
Net Asset Value ("NAV")
Total
Cash
$
4.7
$
—
$
—
$
—
$
4.7
Insurance group annuity contracts
—
—
14.4
—
14.4
Common/collective trust funds — Government, corporate and other non-government debt
—
—
—
70.4
70.4
Common/collective trust funds — Corporate equity
—
—
—
71.8
71.8
Total
$
4.7
$
—
$
14.4
$
142.2
$
161.3
December 31, 2016
Assets (in millions)
Quoted Prices in Active Markets for Identical Assets (Level 1)
Significant Other Observable Inputs (Level 2)
Unobservable Inputs (Level 3)
Net Asset Value ("NAV")
Total
Cash
$
0.9
$
—
$
—
$
—
$
0.9
Insurance group annuity contracts
—
—
14.5
—
14.5
Common/collective trust funds — Government, corporate and other non-government debt
—
—
—
93.7
—
Common/collective trust funds — Corporate equity
—
—
—
41.3
—
Total
$
0.9
$
—
$
14.5
$
135.0
$
150.4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Plans’ participants. Common/collective funds are typically common or collective trusts valued at their net asset values that are calculated by the investment manager or sponsor of the fund and have daily or monthly liquidity. The Company believes that NAV is representative of fair value at the reporting date, as there are no significant restrictions on redemption on these investments or other reasons to indicate that the investment would be redeemed at an amount different than NAV.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A reconciliation of the fair values measurements of plan assets using significant unobservable inputs (Level 3) from the beginning of the year to the end of the year is as follows:
Insurance Contracts Year Ended December 31,
(in millions)
2017
2016
Beginning Balance
$
14.5
$
106.5
Distribution of MFS
—
(89.9
)
Actual return on assets
—
2.0
Benefit payments
(1.5
)
(1.4
)
Foreign currency impact
1.3
(2.7
)
Ending Balance
$
14.4
$
14.5
The expected 2018 contributions for the U.S. pension plans are as follows: the minimum contribution for 2018 is $6.1 million; and no planned discretionary or non-cash contributions. The expected 2018 contributions for the non-U.S. pension plans are as follows: the minimum contribution for 2018 is $2.5 million; and no planned discretionary or non-cash contributions. Expected Company paid claims for the postretirement medical and life insurance plans are $3.5 million for 2018. Projected benefit payments from the plans as of December 31, 2017 are estimated as follows:
(in millions)
U.S Pension Plans
Non-U.S. Pension Plans
Postretirement Health and Other
2018
$
9.8
$
2.9
$
3.5
2019
10.0
3.1
3.4
2020
10.2
3.4
3.2
2021
10.2
3.7
3.1
2022
10.1
3.8
2.6
2023 — 2027
49.7
21.3
10.1
The fair value of plan assets for which the accumulated benefit obligation is in excess of the plan assets as of December 31, 2017 and 2016 is as follows:
U.S Pension Plans
Non U.S. Pension Plans
(in millions)
2017
2016
2017
2016
Projected benefit obligation
$
162.3
$
155.6
$
85.6
$
79.1
Accumulated benefit obligation
162.3
155.6
82.1
76.2
Fair value of plan assets
116.2
108.6
41.6
38.4
The accumulated benefit obligation for all U.S. pension plans as of December 31, 2017 and 2016 was $162.3 million and $155.6 million, respectively. The accumulated benefit obligation for all non-U.S. pension plans as of December 31, 2017 and 2016 was $82.1 million and $76.2 million, respectively. The measurement date for all plans is December 31, 2017. The Company also maintains a target benefit plan for certain executive officers of the Company. Expenses related to the plan in the amount of $1.2 million, $3.2 million and $2.9 million were recorded in 2017, 2016 and 2015, respectively. Amounts accrued as of December 31, 2017 and 2016 related to this plan were $15.1 million and $21.4 million, respectively.</t>
  </si>
  <si>
    <t>Leases</t>
  </si>
  <si>
    <t>Leases [Abstract]</t>
  </si>
  <si>
    <t>21. Leases The Company leases various property, plant and equipment. Terms of the leases vary, but generally require the Company to pay property taxes, insurance premiums, and maintenance costs associated with the leased property. Rental expense attributed to operating leases was $20.2 million, $23.1 million and $16.8 million in 2017, 2016 and 2015, respectively. Future minimum rental obligations under non-cancelable operating leases as of December 31, 2017 are payable as follows:
(in millions)
2018
$
18.5
2019
15.7
2020
14.8
2021
13.9
2022
12.7
Thereafter
20.7
Total
$
96.3</t>
  </si>
  <si>
    <t>Quarterly Financial Data (Unaudited)</t>
  </si>
  <si>
    <t>Quarterly Financial Information Disclosure [Abstract]</t>
  </si>
  <si>
    <t>22. Quarterly Financial Data (Unaudited) The following tables present select quarterly financial data for 2017 and 2016:
Historical
2017
2016
(in millions, except per share data)
First
Second
Third
Fourth
First
Second
Third
Fourth
Statements of operations:
Net sales
$
305.8
$
394.6
$
399.4
$
481.5
$
427.4
$
457.7
$
349.8
$
378.2
Cost of sales
253.9
318.3
326.9
400.3
347.7
370.4
309.0
332.7
Gross profit
51.9
76.3
72.5
81.2
79.7
87.3
40.8
45.5
Operating income (loss)
(23.7
)
9.9
7.9
7.0
0.8
3.9
(134.2
)
(23.8
)
(Loss) income from continuing operations before taxes
(34.5
)
3.0
(3.4
)
(4.6
)
(85.0
)
(4.3
)
(144.2
)
(34.6
)
Provision (benefit) for taxes on income
1.5
2.3
(13.1
)
(40.2
)
107.7
0.7
(5.3
)
(2.6
)
Income (loss) from continuing operations
(36.0
)
0.7
9.7
35.6
(192.7
)
(5.0
)
(138.9
)
(32.0
)
(Loss) income from discontinued operations, net of income taxes
—
(0.2
)
(0.1
)
(0.3
)
(3.2
)
(0.8
)
(1.8
)
(1.4
)
Net income (loss)
(36.0
)
0.5
9.6
35.3
(195.9
)
(5.8
)
(140.7
)
(33.4
)
Basic (loss) income per share:
(Loss) income from continuing operations
$
(1.04
)
$
—
$
0.28
$
1.01
$
(5.64
)
$
(0.15
)
$
(4.01
)
$
(0.92
)
(Loss) income from discontinued operations
—
—
—
(0.01
)
(0.09
)
(0.02
)
(0.05
)
(0.04
)
(Loss) income per share
$
(1.04
)
$
—
$
0.28
$
1.00
$
(5.73
)
$
(0.17
)
$
(4.06
)
$
(0.96
)
Diluted (loss) income per share:
(Loss) income from continuing operations
$
(1.04
)
$
—
$
0.28
$
0.98
$
(5.64
)
$
(0.15
)
$
(4.01
)
$
(0.92
)
(Loss) income from discontinued operations
—
—
—
(0.01
)
(0.09
)
(0.02
)
(0.05
)
(0.04
)
(Loss) income per share
$
(1.04
)
$
—
$
0.28
$
0.97
$
(5.73
)
$
(0.17
)
$
(4.06
)
$
(0.96
)
Dividends per common share
$
—
$
—
$
—
$
—
$
—
$
—
$
—
$
—
Cash flows from operations:
Net income (loss)
$
(36.0
)
$
0.5
$
9.6
$
35.3
$
(195.9
)
$
(5.8
)
$
(140.7
)
$
(33.4
)
Deferred income taxes
—
—
(1.3
)
(42.8
)
110.3
1.1
2.6
(12.6
)
Change in inventories, net
(31.2
)
(3.4
)
0.8
89.4
(33.7
)
(6.2
)
7.5
85.1
During the second quarter of 2016, the Company identified two adjustments to the previously issued financial statements for the three months ended March 31, 2016. In evaluating whether the Company’s previously issued consolidated financial statements were materially misstated, the Company considered the guidance in ASC Topic 250, “Accounting Changes and Error Corrections” and ASC Topic 250-10-S99-1, “Assessing Materiality.” The Company determined that these errors were not material to the Company's prior interim period consolidated financial statements and therefore, amending the previously filed report was not required. However, the Company determined that the impact of the corrections would be too significant to record within the second quarter of 2016. As such, the revision for the corrections was reflected in the financial information of the first quarter of 2016 and 2015, as applicable. The adjustments were as follows:
•
Adjustment related to AOCI, whereby the Company had understated loss on debt extinguishment by $4.3 million, overstated income tax expense by $0.8 million, and understated loss from continuing operations by $3.5 million in the first quarter of 2016. The adjustment also resulted in an overstatement of AOCL and understatement of retained earnings by $2.6 million as of March 31, 2016.
•
Adjustment related to the classification of income tax expense between continuing operations and discontinued operations in the three months ended March 31, 2015, whereby the Company had understated the benefit for taxes on continuing operations and understated the income tax provision on discontinued operations by $2.1 million. During the fourth quarter of 2016, the Company identified an adjustment to the previously issued financial statements for the three months ended March 31, 2016, six months ended June 30, 2016, and nine months ended September 30, 2016, related to a non-cash reclassification between continuing and discontinued operations with the operating section of the Statement of Cash Flows in the three months ended March 31, 2016, whereby the change in accrued expenses and other liabilities and net cash used for operating activities of continuing operations was understated by $16.2 million, and the net cash used for operating activities of discontinued operating activities was overstated by $16.2 million. In evaluating whether the Company’s previously issued consolidated financial statements were materially misstated, the Company considered the guidance in ASC Topic 250, “Accounting Changes and Error Corrections” and ASC Topic 250-10-S99-1, “Assessing Materiality.” The Company determined that these errors were not material to the Company's prior interim period consolidated financial statements and therefore, amending the previously filed reports was not required.</t>
  </si>
  <si>
    <t>Schedule II: Valuation and Qualifying Accounts</t>
  </si>
  <si>
    <t>Valuation And Qualifying Accounts [Abstract]</t>
  </si>
  <si>
    <t>(c)
Financial Statement Schedule THE MANITOWOC COMPANY, INC AND SUBSIDIARIES Schedule II: Valuation and Qualifying Accounts For The Years Ended December 31, 2017, 2016 and 2015 (dollars in millions)
Balance at Beginning of Year
Charge to Costs and Expenses
Utilization of Reserve
Other, Primarily Impact of Foreign Exchange Rates
Balance at end of Year
Year End December 31, 2015
Allowance for doubtful accounts
$
15.4
$
2.5
$
(3.5
)
$
(1.6
)
$
12.8
Deferred tax valuation allowance
$
85.2
$
11.4
$
(1.9
)
$
(8.2
)
$
86.5
Year End December 31, 2016
Allowance for doubtful accounts
$
12.8
$
1.0
$
(2.9
)
$
0.2
$
11.1
Deferred tax valuation allowance
$
86.5
$
199.2
$
(4.1
)
$
(12.0
)
$
269.6
Year End December 31, 2017
Allowance for doubtful accounts
$
11.1
$
1.7
$
(2.7
)
$
0.8
$
10.9
Deferred tax valuation allowance
$
269.6
$
15.2
$
(128.7
)
$
6.2
$
162.3</t>
  </si>
  <si>
    <t>Summary of Significant Accounting Policies (Policies)</t>
  </si>
  <si>
    <t>Cash Equivalents</t>
  </si>
  <si>
    <t>Cash Equivalents All short-term investments purchased with an original maturity of three months or less are considered cash equivalents.</t>
  </si>
  <si>
    <t>Allowance for Doubtful Accounts</t>
  </si>
  <si>
    <t>Allowance for Doubtful Accounts 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t>
  </si>
  <si>
    <t>Inventories Inventories are valued at the lower of cost or market value. Finished goods and work-in-process inventories include material, labor and manufacturing overhead costs. In the fourth quarter of 2016, the Company changed its method of inventory costing for certain inventory in the U.S. to the first-in, first-out (“FIFO”) method from the last-in, first-out (“LIFO”) method. The Company believes that the FIFO method is preferable as it results in uniformity across its global operations, aligns with how the Company internally manages inventory, provides better matching of revenues and expenses and improves comparability with its peers. The Company's other locations determine costs using the FIFO method. The impact of this change in accounting principle has been reflected through retrospective application to the financial statements for each period presented, and is further explained in Note 5, “Inventories”.</t>
  </si>
  <si>
    <t xml:space="preserve">Goodwill and Other Intangible Assets The Company accounts for its goodwill and other intangible assets under the guidance of ASC Topic 350-10, “Intangibles — Goodwill and Other.” Under ASC Topic 350-10, goodwill is not amortized, but it is tested for impairment annually during the fourth quarter,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20 years
Engineering drawings
15 years
Customer relationships
10 years </t>
  </si>
  <si>
    <t>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20
Computer hardware and software
2 - 10
Rental cranes
5 - 15 Property, plant and equipment also include cranes accounted for as operating leases. Equipment accounted for as operating leases includes equipment leased directly to the customer and equipment for which the Company has assisted in the financing arrangement, whereby it has guaranteed more than insignificant residual value or made a buyback commitment.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so that the net book value at the end of the period equals the buyback amount or the residual value amount. The amount of buyback and rental equipment included in property, plant and equipment amounted to $54.3 million and $57.9 million, net of accumulated depreciation, at December 31, 2017 and 2016, respectively.</t>
  </si>
  <si>
    <t>Impairment of Long-Lived Assets</t>
  </si>
  <si>
    <t>Impairment of Long-Lived Assets 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i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The Company tests for impairment of goodwill annually in the fourth quarter. To test goodwill the Company estimates the fair values of its reporting units using the present value of future cash flows approach, subject to a comparison for reasonableness to its market capitalization at the date of valuation. If the carrying amount exceeds the fair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8, “Goodwill and Other Intangible Assets,” for further details on our impairment assessments.</t>
  </si>
  <si>
    <t>Warranties</t>
  </si>
  <si>
    <t>Warranties Estimated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t>
  </si>
  <si>
    <t>Environmental Liabilities</t>
  </si>
  <si>
    <t>Environmental Liabilities 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t>
  </si>
  <si>
    <t>Product Liabilities</t>
  </si>
  <si>
    <t xml:space="preserve">Product Liabilities 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collectively referred to as “IBNR”) utilizing actuarially developed estimates. </t>
  </si>
  <si>
    <t>Foreign Currency Translation</t>
  </si>
  <si>
    <t>Foreign Currency Translation The financial statements of the Company’s non-U.S. subsidiaries are translated using the current exchange rate for assets and liabilities and the average monthly exchange rate throughout the year for income and expense items. Resulting translation adjustments are recorded to Accumulated Other Comprehensive Income (“AOCI”) as a component of Manitowoc stockholders’ equity.</t>
  </si>
  <si>
    <t>Derivative Financial Instruments and Hedging Activities</t>
  </si>
  <si>
    <t>Derivative Financial Instruments and Hedging Activities 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a cash flow hedge transaction. During 2017, 2016 and 2015,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0,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t>
  </si>
  <si>
    <t>Stock-Based Compensation The Company recognizes expense for all stock-based compensation with graded vesting on a straight-line basis over the vesting period of the entire award. Stock-based compensation plans are described more fully in Note 15, “Stock-Based Compensation.”</t>
  </si>
  <si>
    <t>Revenue Recognition</t>
  </si>
  <si>
    <t>Revenue Recognition 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 The Company enters into transactions with customers that provide for residual value guarantees and buyback commitments on certain transactions. The Company records transactions which it provides significant residual value guarantees and any buyback commitments as operating leases. Net revenues in connection with the initial transactions are recorded as deferred revenue and are amortized to income on a straight-line basis over a period equal to that of the customer’s third party financing agreement. See Note 18, “Guarantees.” The Company also leases cranes to customers under operating lease terms. Revenue from operating leases is recognized ratably over the term of the lease, and leased cranes are depreciated over their estimated useful lives.</t>
  </si>
  <si>
    <t>Research and Development</t>
  </si>
  <si>
    <t xml:space="preserve">Research and Development Research and development costs are charged to expense as incurred and amounted to $37.9 million, $44.5 million and $57.6 million for the years ended December 31, 2017, 2016 and 2015, respectively. Research and development costs include salaries, materials, contractor fees and other administrative costs. </t>
  </si>
  <si>
    <t>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On December 22, 2017, the President of the United States signed into law the Tax Cuts and Jobs Act (the “Tax Reform Act”). Further information on the tax impacts of the Tax Reform Act is included in Note 12, “Income Taxes,” of the Company’s consolidated financial statements.</t>
  </si>
  <si>
    <t>Earnings Per Share 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t>
  </si>
  <si>
    <t>Comprehensive Income (Loss)</t>
  </si>
  <si>
    <t>Comprehensive Income (Loss) 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t>
  </si>
  <si>
    <t>Concentration of Credit Risk</t>
  </si>
  <si>
    <t>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customers servicing the U.S. steel industry and government agencies. The Company currently does not foresee a significant credit risk associated with these individual groups of receivables but continues to monitor the exposure, if any.</t>
  </si>
  <si>
    <t>Recent Accounting Changes and Pronouncements</t>
  </si>
  <si>
    <t>Recent Accounting Changes and Pronouncements In August 2017, the Financial Accounting Standards Board (“FASB”) issued Accounting Standards Update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is fiscal 2019, with early adoption permitted. The Company is evaluating the impact the adoption of this ASU will have on its consolidated financial statements. In May 2017, the FASB issued ASU No.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annual periods beginning after December 15, 2017, and for interim periods therein. Early adoption is permitted. The Company is evaluating the impact the adoption of this ASU will have on it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Company is evaluating the impact the adoption of this ASU will have on it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early adoption is permitted. The Company is evaluating the impact the adoption of this ASU will have on its consolidated financial statements. In January 2017, the FASB issued ASU No. 2017-04 - “Intangibles – Goodwill and Other (Topic 350): Simplifying the Accounting for Goodwill Impairment.” This ASU simplifies the accounting for goodwill impairment. The guidance removes Step 2 of the goodwill impairment test, which required a hypothetical purchase price allocation. A goodwill impairment is now the amount by which a reporting unit’s carrying value exceeds its fair value, not to exceed the carrying amount of goodwill. ASU No. 2017-04 will be effective for annual or interim goodwill impairment tests in fiscal years beginning after December 15, 2019. Early adoption was permitted for any impairment tests performed after January 1, 2017, and the Company early adopted this ASU effective in the first quarter of 2017. The adoption of this ASU did not have a material impact on the Company's consolidated financial statements. In November 2016, the FASB issued ASU No. 2016-18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ill be effective for fiscal years beginning after December 15, 2017. The Company is currently evaluating the impact of adopting this ASU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step model has been introduced for an entity to apply when recognizing revenue. The new guidance also includes enhanced disclosure requirements and i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will adopt the new guidance effective January 1, 2018, utilizing the modified retrospective approach. Based upon review of the Company's current revenue recognition practices, the Company did not identify any terms or conditions in the contracts reviewed which changed the Company’s pattern of revenue recognition than that recorded under the superseded guidance. The adoption of this ASU will not have a material impact on the Company's consolidated financial statements. In March 2016, the FASB issued ASU 2016-09 - “Compensation-Stock Compensation (Topic 718): Improvements to Employee Share-Based Payment Accounting.” This update is part of the Simplification Initiative, and its objective is to identify, evaluate and improve areas of accounting principles generally accepted in the United States of America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The adoption of this ASU did not have a material impact on the Company's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adoption of this ASU did not have a material impact on the Company's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July 2015, the FASB issued ASU No. 2015-11 - “Inventory (Topic 330): Simplifying the Measurement of Inventory.” This update changes the guidance on accounting for inventory accounted for on a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IFO basis. The amendments in this ASU are effective for fiscal years, and for interim periods within those fiscal years, beginning after December 15, 2016. The adoption of this ASU did not have a material impact on the Company's consolidated financial statements.</t>
  </si>
  <si>
    <t>Fair Value Hierarchy Inputs</t>
  </si>
  <si>
    <t>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Level 2
Unadjusted quoted prices for identical or similar assets or liabilities in markets that are not active, or
Inputs other than quoted prices that are observable for the asset or liability
Level 3</t>
  </si>
  <si>
    <t>Summary of Significant Accounting Policies (Tables)</t>
  </si>
  <si>
    <t>Schedule of Estimated Useful Lives of Other Intangible Assets</t>
  </si>
  <si>
    <t xml:space="preserve">Other intangible assets are amortized straight-line over the following estimated useful lives:
Useful lives
Patents
20 years
Engineering drawings
15 years
Customer relationships
10 years </t>
  </si>
  <si>
    <t>Schedule of Estimated Useful Lives of Property, Plant and Equipment</t>
  </si>
  <si>
    <t xml:space="preserve">Property, plant and equipment are depreciated over the following estimated useful lives:
Years
Building and improvements
2 - 40
Machinery, equipment and tooling
2 - 20
Furniture and fixtures
3 - 20
Computer hardware and software
2 - 10
Rental cranes
5 - 15 </t>
  </si>
  <si>
    <t>Discontinued Operations (Tables)</t>
  </si>
  <si>
    <t>Major classes of line items constituting earnings from discontinued operations before income taxes related to MFS</t>
  </si>
  <si>
    <t>The following table presents the financial results of MFS through the date of the Spin-Off for the indicated periods and do not include corporate overhead allocations: Major classes of line items constituting earnings from discontinued operations before income taxes related to MFS
(in millions)
2016
2015
Net sales
$
219.6
$
1,570.1
Cost of sales
141.5
1,065.6
Engineering, selling and administrative expenses
48.3
271.3
Amortization of intangible assets
5.2
31.4
Asset impairment expense
—
9.0
Restructuring expense
0.3
4.6
Separation expense
27.7
39.4
Other
—
0.9
Total operating costs and expenses
223.0
1,422.2
Operating (loss) income
(3.4
)
147.9
Other (expense) income
(2.2
)
23.4
(Loss) income from discontinued operations before income taxes
(5.6
)
171.3
Provision for taxes on income
0.6
35.9
(Loss) income from discontinued operations, net of income taxes (1)
$
(6.2
)
$
135.4
(1)
For the year ended December 31, 2016 and 2015, the Company recorded net (losses) income of $(1.0) million and $0.0 million, respectively, from various other businesses disposed of prior to 2014. This is presented for informational purposes only and does not necessarily reflect what the results of operations would have been had the businesses operated as stand-alone entities .</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as of December 31, 2016 by level within the fair value hierarchy. At December 31, 2017, there was an immaterial amount of financial assets and liabilities that were accounted for at fair value. Financial assets and liabilities are classified in their entirety based on the lowest level of input that is significant to the fair value measurement.
Fair Value as of December 31, 2016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t>
  </si>
  <si>
    <t>Inventories (Tables)</t>
  </si>
  <si>
    <t>Schedule of the components of inventories</t>
  </si>
  <si>
    <t>The components of inventories at December 31, 2017 and December 31, 2016 are summarized as follows:
(in millions)
2017
2016
Raw materials
$
122.0
$
109.3
Work-in-process
94.3
88.4
Finished goods
227.7
270.9
Total inventories — gross
444.0
468.6
Excess and obsolete inventory reserve
(47.9
)
(39.6
)
Net inventories
$
396.1
$
429.0</t>
  </si>
  <si>
    <t>Schedule of Retrospective Adjustment for Change in lnventory</t>
  </si>
  <si>
    <t xml:space="preserve">As described in Note 2, in the fourth quarter of 2016, the Company elected to change its method of accounting for certain inventory in the U.S. from LIFO to FIFO. The Company applied this change in method of inventory costing by retrospectively adjusting the prior period financial statements. As a result of the retrospective adjustment of the change in accounting principle, certain amounts in the Company's consolidated financial statements for the year ended December 31, 2015 was adjusted as follows:
For the year ended December 31, 2015
Impact of Change
In millions (except per share data)
Historical
to FIFO
As adjusted
Cost of sales
$
1,537.0
$
(3.5
)
$
1,533.5
Operating (loss) income
(15.9
)
3.5
(12.4
)
Loss from continuing operations before taxes
(114.5
)
3.5
(111.0
)
Benefit for income taxes
(42.6
)
1.5
(41.1
)
Loss from continuing operations
(71.9
)
2.0
(69.9
)
Net (loss) income
63.5
2.0
65.5
Net (loss) income attributable to Manitowoc common shareholders
63.5
2.0
65.5
Basic (loss) income per share from continuing operations
(2.11
)
0.02
(2.06
)
Diluted (loss) income per share from continuing operations
(2.11
)
0.02
(2.06
) The Consolidated Statements of Cash Flows for the year ended December 31, 2015 was adjusted as follows:
For the year ended December 31, 2015
Impact of Change
In millions
Historical
to FIFO
As adjusted
Net (loss) income
$
63.5
$
2.0
$
65.5
Deferred income taxes
(5.9
)
1.5
(4.4
)
Change in inventories, net
(3.7
)
(3.5
)
(7.2
) </t>
  </si>
  <si>
    <t>Property, Plant and Equipment (Tables)</t>
  </si>
  <si>
    <t>Components of Property, Plant and Equipment</t>
  </si>
  <si>
    <t>The components of property, plant and equipment at December 31, 2017 and December 31, 2016 are summarized as follows:
(in millions)
2017
2016
Land
$
25.4
$
23.6
Building and improvements
196.4
$
225.0
Machinery, equipment and tooling
263.6
$
292.6
Furniture and fixtures
15.6
$
16.7
Computer hardware and software
114.4
$
126.0
Rental cranes
90.2
$
89.0
Construction in progress
17.3
$
16.7
Total cost
722.9
789.6
Less accumulated depreciation
(428.0
)
(480.8
)
Property, plant and equipment-net
$
294.9
$
308.8</t>
  </si>
  <si>
    <t>Goodwill and Other Intangible Assets (Tables)</t>
  </si>
  <si>
    <t>Changes in goodwill by reportable segment</t>
  </si>
  <si>
    <t>The changes in carrying amount of goodwill for the years ended December 31, 2017 and December 31, 2016 are as follows:
(in millions)
Cranes
Americas
Europe and Africa ("EURAF")
Middle East and Asia Pacific ("MEAP")
Net balance as of January 1, 2016
$
306.5
$
—
$
—
$
—
Foreign currency impact
(6.9
)
—
—
—
Net balance as of December 31, 2016
299.6
—
—
—
Foreign currency impact
16.5
—
—
—
Reallocation of goodwill at October 31, 2017
(316.1
)
166.5
81.5
68.1
Foreign currency impact
—
—
4.4
0.8
Net balance as of December 31, 2017
$
—
$
166.5
$
85.9
$
68.9</t>
  </si>
  <si>
    <t>Gross carrying amount and accumulated amortization of the company's intangible assets other than goodwill</t>
  </si>
  <si>
    <t>The gross carrying amount and accumulated amortization of the Company’s intangible assets other than goodwill are as follows as of December 31, 2017 and December 31, 2016.
December 31, 2017
December 31, 2016
(in millions)
Gross Carrying Amount
Accumulated Amortization Amount
Net Book Value
Gross Carrying Amount
Accumulated Amortization Amount
Net Book Value
Trademarks and tradenames
$
99.7
$
—
$
99.7
$
92.4
$
—
$
92.4
Customer relationships
10.7
(8.7
)
2.0
10.3
(7.8
)
2.5
Patents
30.6
(29.7
)
0.9
28.5
(27.4
)
1.1
Engineering drawings
10.8
(10.7
)
0.1
10.0
(9.9
)
0.1
Distribution network
19.5
(0.1
)
19.4
18.0
—
18.0
Other intangibles
0.1
(0.1
)
—
0.2
(0.2
)
—
$
171.4
$
(49.3
)
$
122.1
$
159.4
$
(45.3
)
$
114.1</t>
  </si>
  <si>
    <t>Accounts Payable and Accrued Expenses (Tables)</t>
  </si>
  <si>
    <t>Schedule of Accounts Payable and Accrued Expenses</t>
  </si>
  <si>
    <t>Accounts payable and accrued expenses at December 31, 2017 and December 31, 2016 are summarized as follows:
(in millions)
2017
2016
Trade accounts payable
$
204.9
$
157.7
Employee-related expenses
59.7
28.1
Accrued vacation
23.8
21.8
Miscellaneous accrued expenses
87.4
113.6
$
375.8
$
321.2</t>
  </si>
  <si>
    <t>Debt (Tables)</t>
  </si>
  <si>
    <t>Schedule of outstanding debt</t>
  </si>
  <si>
    <t>Outstanding debt at December 31, 2017 and December 31, 2016 is summarized as follows:
(in millions)
2017
2016
Revolving credit facility
$
—
$
—
Senior notes due 2021
251.9
249.8
Other
26.1
35.7
Deferred financing costs
(3.1
)
(4.0
)
Total debt
274.9
281.5
Less current portion and short-term borrowings
(8.2
)
(12.4
)
Long-term debt
$
266.7
$
269.1</t>
  </si>
  <si>
    <t>Schedule of aggregate maturities of outstanding debt obligations in subsequent years</t>
  </si>
  <si>
    <t>The aggregate scheduled maturities of outstanding debt obligations in subsequent years are as follows (in millions):
Year
2018
$
8.2
2019
6.7
2020
3.8
2021
266.2
2022
0.4
Thereafter
0.7
Total
$
286.0</t>
  </si>
  <si>
    <t>Income Taxes (Tables)</t>
  </si>
  <si>
    <t>Summary of Earnings from Continuing Operations</t>
  </si>
  <si>
    <t xml:space="preserve">Income (loss) from continuing operations are summarized below:
(in millions)
2017
2016
2015
(Loss) income from continuing operations before income taxes:
Domestic
$
(98.5
)
$
(293.0
)
$
(184.0
)
Foreign
59.0
24.9
73.0
Total
$
(39.5
)
$
(268.1
)
$
(111.0
) </t>
  </si>
  <si>
    <t>Schedule of Income Tax Expense (Benefit) from Continuing Operations</t>
  </si>
  <si>
    <t xml:space="preserve">Income tax provision (benefit) from continuing operations is summarized as follows:
(in millions)
2017
2016
2015
Current:
Federal and state
$
(12.8
)
$
(13.0
)
$
(48.6
)
Foreign
7.4
12.1
11.9
Total current
$
(5.4
)
$
(0.9
)
$
(36.7
)
Deferred:
Federal and state
$
(7.0
)
$
98.7
$
(8.3
)
Foreign
(37.1
)
2.7
3.9
Total deferred
$
(44.1
)
$
101.4
$
(4.4
)
Provision (benefit) for taxes on income
$
(49.5
)
$
100.5
$
(41.1
) </t>
  </si>
  <si>
    <t>Reconciliation of the Federal Statutory Income Tax Rate to the Company's Effective Income Tax Rate for Continuing Operations</t>
  </si>
  <si>
    <t xml:space="preserve">The federal statutory income tax rate is reconciled to the Company’s effective income tax rate for continuing operations for the years ended December 31, 2017, 2016 and 2015 as follows:
2017
2016
2015
Federal income tax at statutory rate
35.0
%
35.0
%
35.0
%
State income provision (benefit)
16.3
2.3
5.7
Manufacturing &amp; research incentives
7.9
2.0
(0.4
)
Taxes on foreign income which differ from the U.S. statutory rate
41.5
2.4
8.3
Adjustments for unrecognized tax benefits
0.5
(4.0
)
1.5
Adjustments for valuation allowances
287.7
(69.8
)
(8.5
)
Spin-off tax costs
—
(1.3
)
(1.8
)
U.S. Tax Reform
(228.3
)
—
—
Other items
(35.4
)
(4.1
)
(2.8
)
Effective tax rate
125.2
%
(37.5
)%
37.0
% </t>
  </si>
  <si>
    <t>Schedules of Deferred Tax Assets (Liabilities)</t>
  </si>
  <si>
    <t xml:space="preserve">Temporary differences and carryforwards that give rise to deferred tax assets and liabilities include the following items:
(in millions)
2017
2016
Non-current deferred tax assets (liabilities):
Inventories
$
16.5
$
14.2
Accounts receivable
(5.4
)
(4.6
)
Property, plant and equipment
(9.7
)
19.0
Intangible assets
(33.8
)
(35.9
)
Deferred employee benefits
47.3
71.8
Product warranty reserves
5.5
6.1
Product liability reserves
5.0
7.8
Tax credits
6.7
4.9
Loss carryforwards
159.2
145.4
Deferred revenue
7.4
10.8
Transition tax
(26.2
)
—
Other
2.2
(1.7
)
Total non-current deferred tax assets
174.7
237.8
Less valuation allowance
(162.3
)
(269.6
)
Net deferred tax assets (liabilities), non-current
$
12.4
$
(31.8
) The net deferred tax assets (liabilities) are reflected in the Consolidated Balance Sheets for the years ended December 31, 2017 and December 31, 2016 as follows:
(in millions)
2017
2016
Long-term income tax assets, included in other non-current assets
$
25.4
$
4.8
Long-term deferred income tax liability
(13.0
)
(36.6
)
Net deferred income tax asset (liability)
$
12.4
$
(31.8
) </t>
  </si>
  <si>
    <t>Schedule of Open Tax Years for Which the Company could be Subject to Income Tax Examination</t>
  </si>
  <si>
    <t xml:space="preserve">The Company or one of its subsidiaries files income tax returns in the U.S. federal jurisdiction, and various state and foreign jurisdictions. The following table provides the open tax years for which the Company could be subject to income tax examination by the tax authorities in its major jurisdictions:
Jurisdiction
Open Years
U.S. Federal
2012 — 2017
China
2007 — 2017
France
2013 — 2017
Germany
2011 — 2017 </t>
  </si>
  <si>
    <t>Reconciliation of the Beginning and Ending Amount of Unrecognized Tax Benefits</t>
  </si>
  <si>
    <t>A reconciliation of the beginning and ending amount of unrecognized tax benefits for the years ended December 31, 2017, 2016 and 2015 is as follows:
(in millions)
2017
2016
2015
Balance at beginning of year
$
21.5
$
19.4
$
20.8
Additions based on tax positions related to the current year
0.9
1.1
1.3
Additions for tax positions of prior years
4.9
5.0
0.2
Reductions for tax positions of prior years
(0.5
)
(3.6
)
—
Reductions based on settlements with taxing authorities
(6.7
)
—
—
Reductions for lapse of statute
(0.6
)
(0.4
)
(2.9
)
Balance at end of year
$
19.5
$
21.5
$
19.4</t>
  </si>
  <si>
    <t>Earnings Per Share (Tables)</t>
  </si>
  <si>
    <t>Reconciliation of the average shares outstanding used to compute basic and diluted earnings per share</t>
  </si>
  <si>
    <t>The following is a reconciliation of the average shares outstanding used to compute basic and diluted earnings per share:
2017
2016
2015
Basic weighted average common shares outstanding
35,111,594
34,441,777
34,009,048
Effect of dilutive securities - stock awards
743,308
—
—
Diluted weighted average common shares outstanding
35,854,902
34,441,777
34,009,048</t>
  </si>
  <si>
    <t>Equity (Tables)</t>
  </si>
  <si>
    <t>Schedule of Components of Accumulated Other Comprehensive Income (Loss)</t>
  </si>
  <si>
    <t xml:space="preserve">The components of accumulated other comprehensive income (loss) as of December 31, 2017 and 2016 are as follows:
(in millions)
2017
2016
Foreign currency translation
$
(52.4
)
$
(110.8
)
Derivative instrument fair market value, net of income taxes of $(0.3) and $(0.3)
0.1
(0.3
)
Employee pension and postretirement benefit adjustments, net of income taxes of $(14.9) and $(19.0)
(45.1
)
(51.8
)
$
(97.4
)
$
(162.9
) A reconciliation for the changes in accumulated other comprehensive income (loss), net of tax, by component for the year ended December 31, 2016 and December 31, 2017 is as follows:
(in millions)
Gains and Losses on Cash Flow Hedges
Pension &amp; Postretirement
Foreign Currency Translation
Total
Balance at December 31, 2015
$
(3.8
)
$
(82.6
)
$
(121.4
)
$
(207.8
)
Other comprehensive loss before reclassifications
(2.9
)
(8.6
)
(20.4
)
(31.9
)
Amounts reclassified from accumulated other comprehensive loss
4.3
4.5
—
8.8
Net current period other comprehensive income (loss)
1.4
(4.1
)
(20.4
)
(23.1
)
Distribution of MFS
2.1
34.9
31.0
68.0
Balance at December 31, 2016
(0.3
)
(51.8
)
(110.8
)
(162.9
)
Other comprehensive income (loss) before reclassifications
(0.3
)
7.0
58.4
65.1
Amounts reclassified from accumulated other comprehensive income (loss)
0.7
(0.3
)
—
0.4
Net current period other comprehensive income
0.4
6.7
58.4
65.5
Balance at December 31, 2017
$
0.1
$
(45.1
)
$
(52.4
)
$
(97.4
) </t>
  </si>
  <si>
    <t>Reclassification out of accumulated other comprehensive income</t>
  </si>
  <si>
    <t>A reconciliation for the reclassifications out of accumulated other comprehensive income, net of tax, for the year ended December 31, 2017 is as follows:
(in millions)
Amount Reclassified from Accumulated Other Comprehensive Income
Recognized Location
Gains and losses on cash flow hedges
Foreign exchange contracts
$
(0.7
)
Cost of sales
(0.7
)
Total before tax
—
Tax expense
$
(0.7
)
Net of tax
Amortization of pension and postretirement items
Actuarial losses
$
(5.2
)
(a)
Amortization of prior service cost
1.3
(a)
(3.9
)
Total before tax
4.2
Tax expense
$
0.3
Net of Tax
Total reclassifications for the period
$
(0.4
)
Net of Tax
(a)
These other comprehensive income components are included in the computation of net periodic pension cost (see Note 20, “Employee Benefit Plans,” for further details). A reconciliation for the reclassifications out of accumulated other comprehensive income, net of tax, for the year ended December 31, 2016 is as follows:
(in millions)
Amount Reclassified from Accumulated Other Comprehensive Income
Recognized Location
Gains and losses on cash flow hedges
Foreign exchange contracts
$
(0.9
)
Cost of sales
Commodity contracts
(0.2
)
Cost of sales
Interest rate swap contracts: Float-to-fixed
(4.3
)
Interest expense
(5.4
)
Total before tax
1.1
Tax benefit
$
(4.3
)
Net of tax
Amortization of pension and postretirement items
Actuarial losses
$
(4.6
)
(a)
Amortization of prior service cost
(0.1
)
(a)
(4.7
)
Total before tax
0.2
Tax benefit
$
(4.5
)
Net of Tax
Total reclassifications for the period
$
(8.8
)
Net of Tax
(a)
These other comprehensive income components are included in the computation of net periodic pension cost (see Note 20, “Employee Benefit Plans,” for further details). A reconciliation for the reclassifications out of accumulated other comprehensive income, net of tax, for the year ended December 31, 2015 is as follows:
(in millions)
Amount Reclassified from Accumulated Other Comprehensive Income
Recognized Location
Gains and losses on cash flow hedges
Foreign exchange contracts
$
(11.7
)
Cost of sales
Commodity contracts
(4.0
)
Cost of sales
Interest rate swap contracts: Float-to-fixed
(2.6
)
Interest expense
(18.3
)
Total before tax
6.8
Tax expense
$
(11.5
)
Net of tax
Amortization of pension and postretirement items
Actuarial losses
$
(7.5
)
(a)
Amortization of prior service cost
(0.1
)
(a)
(7.6
)
Total before tax
2.1
Tax benefit
$
(5.5
)
Net of Tax
Total reclassifications for the period
$
(17.0
)
Net of Tax
(a)
These other comprehensive income components are included in the computation of net periodic pension cost (see Note 20, “Employee Benefit Plans,” for further details).</t>
  </si>
  <si>
    <t>Stock-Based Compensation (Tables)</t>
  </si>
  <si>
    <t>Share-based Compensation Arrangement by Share-based Payment Award [Line Items]</t>
  </si>
  <si>
    <t>Summary of the Company's Stock Option Activity</t>
  </si>
  <si>
    <t>A summary of the Company’s stock option activity is as follows ( the weighted average exercise price per share has been adjusted for the Spin-Off and November 2017 1-for-4 reverse stock split):
Shares
Weighted Average Exercise Price
Aggregate Intrinsic Value
Options outstanding as of January 1, 2016
1,397,571
$
15.51
Granted
439,741
17.20
Exercised
(712,514
)
13.09
Forfeited
(97,842
)
16.38
Cancelled
(61,056
)
18.68
Options outstanding as of December 31, 2016
965,900
17.76
Granted
273,800
25.68
Exercised
(258,699
)
19.86
Forfeited
(78,100
)
20.16
Cancelled
(26,536
)
27.29
Options outstanding as of December 31, 2017
876,365
$
19.13
$
17.8
Options exercisable as of:
December 31, 2017
372,206
$
15.97
$
8.7</t>
  </si>
  <si>
    <t>Schedule of the Assumptions Used to Estimate the Fair Value of Each Option Grant</t>
  </si>
  <si>
    <t xml:space="preserve">The fair value of each option grant was estimated at the date of grant using the Black-Scholes option-pricing method with the following assumptions:
2017
2016
2015
Expected Life (years)
6.5
6.5
6.0
Risk-free Interest rate
2.2
%
1.6
%
1.8
%
Expected volatility
45.0
%
45.0
%
56.0
%
Expected dividend yield
—
%
—
%
0.3
% </t>
  </si>
  <si>
    <t>Restricted Stock</t>
  </si>
  <si>
    <t>Schedule of Nonvested Share Activity</t>
  </si>
  <si>
    <t>A summary of activity for restricted stock awards for the year ended December 31, 2017 is as follows:
Shares
Weighted Average Grant Date Fair Value
Unvested as of January 1, 2017
39,028
$
86.92
Granted
—
—
Vested
(11,058
)
86.92
Forfeited
(5,544
)
86.92
Unvested as of December 31, 2017
22,426
$
86.92</t>
  </si>
  <si>
    <t>Performance Shares</t>
  </si>
  <si>
    <t>A summary of activity for restricted stock units for the year ended December 31, 2017 is as follows:
Shares
Weighted Average Grant Date Fair Value
Unvested as of January 1, 2017
465,117
$
44.08
Granted
267,902
25.87
Vested
(72,891
)
96.59
Forfeited
(66,029
)
27.72
Unvested as of December 31, 2017
594,099
$
29.18</t>
  </si>
  <si>
    <t>Segments (Tables)</t>
  </si>
  <si>
    <t>Schedule of Information by Reportable Segment</t>
  </si>
  <si>
    <t>The following table shows information by reportable segment for the years ended December 31, 2017, 2016 and 2015 (in millions):
2017
2016
2015
Net Sales
Americas
$
693.6
$
736.3
$
941.3
EURAF
628.9
560.4
498.9
MEAP
258.8
316.4
425.5
Total
$
1,581.3
$
1,613.1
$
1,865.7
Segment Operating Income (Loss)
Americas
$
6.8
$
(37.1
)
$
22.5
EURAF
2.3
(36.5
)
(28.9
)
MEAP
32.9
44.8
60.5
Total
$
42.0
$
(28.8
)
$
54.1
Depreciation
Americas
$
18.6
$
24.5
$
28.4
EURAF
15.0
15.7
15.9
MEAP
3.8
4.6
5.4
Corporate
0.7
0.8
0.9
Total
$
38.1
$
45.6
$
50.6
Capital Expenditures
Americas
$
10.6
$
14.5
$
26.9
EURAF
14.3
26.9
23.4
MEAP
3.9
4.5
3.7
Corporate
0.1
—
0.9
Total
$
28.9
$
45.9
$
54.9</t>
  </si>
  <si>
    <t>Schedule of Reconciliation of the Company's Segment Operating Income (Loss)</t>
  </si>
  <si>
    <t xml:space="preserve">A reconciliation of the Company’s segment operating income (loss) to the consolidated statement of operations for the years ended December 31, 2017, 2016 and 2015 was as follows (in millions):
2017
2016
2015
Segment operating income (loss)
$
42.0
$
(28.8
)
$
54.1
Unallocated corporate expenses
(36.9
)
(42.1
)
(62.8
)
Asset impairment expense
—
(77.4
)
—
Restructuring expense
(3.6
)
(2.0
)
(3.7
)
Other operating income (expense) - net
(0.4
)
(3.0
)
—
Total operating income (loss)
$
1.1
$
(153.3
)
$
(12.4
) </t>
  </si>
  <si>
    <t>Schedule of Net Sales from Continuing Operations and Long-Lived Asset Information by Geographic Area</t>
  </si>
  <si>
    <t>Long-lived assets are defined as property, plant and equipment-net and other non-current assets, excluding goodwill, other intangible assets-net and deferred tax assets.
Net Sales
Long-Lived Assets
(in millions)
2017
2016
2015
2017
2016
United States
$
618.5
$
641.3
$
784.5
$
119.1
$
152.9
Other North America
42.0
61.9
87.2
—
—
Europe
601.3
520.7
418.9
144.2
129.9
Asia
97.8
159.1
184.8
62.9
50.5
Middle East
102.6
119.6
193.8
1.3
1.4
Central and South America
27.1
24.9
63.7
9.3
10.8
Africa
27.6
39.7
80.0
—
—
Caribbean
6.0
8.2
5.9
—
—
Australia
58.4
37.7
46.9
0.3
0.4
Total
$
1,581.3
$
1,613.1
$
1,865.7
$
337.1
$
345.9</t>
  </si>
  <si>
    <t>Schedule of Net Sales By Product</t>
  </si>
  <si>
    <t xml:space="preserve">Net sales by product for 2017, 2016, and 2015 are as follows (in millions):
2017
2016
2015
Cranes
$
1,270.5
$
1,311.1
$
1,564.3
Aftermarket parts and other*
310.8
302.0
301.4
Total net sales
$
1,581.3
$
1,613.1
$
1,865.7
*Other revenue consists of revenue related to miscellaneous CraneCare services such as trainings and field service work. </t>
  </si>
  <si>
    <t>Guarantees (Tables)</t>
  </si>
  <si>
    <t>Summary of Warranty Activity</t>
  </si>
  <si>
    <t>Below is a table summarizing the warranty activity for the years ended December 31, 2017 and 2016:
(in millions)
2017
2016
Balance at beginning of period
$
28.6
$
32.4
Accruals for warranties issued during the period
34.6
20.4
Settlements made (in cash or in kind) during the period
(29.9
)
(23.7
)
Currency translation
1.9
(0.5
)
Balance at end of period
$
35.2
$
28.6</t>
  </si>
  <si>
    <t>Restructuring and Asset Impairments (Tables)</t>
  </si>
  <si>
    <t>Rollforward of all restructuring activities</t>
  </si>
  <si>
    <t>The following is a roll-forward of the Company's restructuring activities for the twelve months ended December 31, 2017 (in millions):
Restructuring Reserve Balance as of December 31, 2016
Restructuring Expenses
Use of Reserve
Reserve Reclassifications
Restructuring Reserve Balance as of 2017
Total
$
8.2
$
27.2
$
28.8
$
1.0
$
5.6</t>
  </si>
  <si>
    <t>Employee Benefit Plans (Tables)</t>
  </si>
  <si>
    <t>Defined Benefit Plan Disclosure [Line Items]</t>
  </si>
  <si>
    <t>Schedule of components of period benefit costs</t>
  </si>
  <si>
    <t xml:space="preserve">The components of period benefit costs for the years ended December 31, 2017, 2016 and 2015 are as follows:
US Pension Plans
Non-US Pension Plans
Postretirement Health and Other
(in millions)
2017
2016
2015
2017
2016
2015
2017
2016
2015
Service cost - benefits earned during the year
$
—
$
—
$
—
$
1.9
$
1.7
$
2.6
$
0.3
$
0.3
$
0.4
Interest cost of projected benefit obligation
5.3
6.8
9.4
2.1
2.5
8.9
1.0
1.7
2.0
Expected return on assets
(4.9
)
(5.7
)
(9.0
)
(1.5
)
(1.8
)
(7.4
)
—
—
—
Amortization of prior service cost
—
—
—
0.1
0.1
0.1
(1.4
)
—
—
Amortization of actuarial net loss (gain)
3.2
3.6
5.1
1.6
1.0
2.3
0.4
—
0.1
Curtailment gain recognized
—
—
—
—
—
—
—
—
—
Net periodic benefit cost
$
3.6
$
4.7
$
5.5
$
4.2
$
3.5
$
6.5
$
0.3
$
2.0
$
2.5
Weighted average assumptions:
Discount rate
4.2
%
4.5
%
4.1
%
2.1
%
2.9
%
3.3
%
3.8
%
4.2
%
3.7
%
Expected return on plan assets
4.7
%
5.5
%
5.8
%
3.4
%
4.0
%
3.6
%
N/A
N/A
N/A
Rate of compensation increase
N/A
N/A
N/A
2.6
%
2.4
%
3.9
%
N/A
N/A
1.5
% </t>
  </si>
  <si>
    <t>Reconciliation of the Changes in Benefit Obligation, the Changes in Plan Assets, and the Funded Status</t>
  </si>
  <si>
    <t>The following is a reconciliation of the changes in benefit obligation, the changes in plan assets, and the funded status as of December 31, 2017 and 2016:
US Pension Plans
Non-US Pension Plans
Postretirement Medical and Other
(in millions)
2017
2016
2017
2016
2017
2016
Change in Benefit Obligation
Benefit obligation, beginning of year
$
155.6
$
218.5
$
82.8
$
252.5
$
41.6
$
51.8
Distribution of MFS
—
(62.4
)
—
(170.4
)
—
(10.1
)
Service cost
—
—
1.9
1.7
0.3
0.3
Interest cost
5.3
6.8
2.1
2.5
1.0
1.7
Participant contributions
—
—
—
—
1.4
1.9
Medicare subsidies received
—
—
—
—
—
0.2
Plan amendments
—
—
—
—
(13.8
)
—
Net transfer out
—
—
—
—
—
—
Actuarial (gain) loss
10.0
0.9
(2.2
)
11.0
2.9
1.8
Currency translation adjustment
—
—
9.2
(9.9
)
—
—
Benefits paid
(8.6
)
(8.2
)
(4.3
)
(4.6
)
(4.5
)
(6.0
)
Benefit obligation, end of year
$
162.3
$
155.6
$
89.5
$
82.8
$
28.9
$
41.6
Change in Plan Assets
Fair value of plan assets, beginning of year
$
108.6
$
143.9
$
41.8
$
196.9
$
—
$
—
Distribution of MFS
—
(34.1
)
—
(147.8
)
—
—
Actual return on plan assets
11.5
6.4
1.1
2.7
—
—
Employer contributions
4.7
0.6
2.1
2.2
3.1
3.9
Participant contributions
—
—
—
—
1.4
1.9
Medicare subsidies received
—
—
—
—
—
0.2
Currency translation adjustment
—
—
4.4
(7.6
)
—
—
Net transfer out
—
—
—
—
—
—
Benefits paid
(8.6
)
(8.2
)
(4.3
)
(4.6
)
(4.5
)
(6.0
)
Fair value of plan assets, end of year
116.2
108.6
45.1
41.8
—
—
Funded status
$
(46.1
)
$
(47.0
)
$
(44.4
)
$
(41.0
)
$
(28.9
)
$
(41.6
)
Amounts recognized in the Consolidated Balance sheet at December 31
Pension asset
$
—
$
—
$
—
$
—
$
—
$
—
Pension obligation
(46.1
)
(47.0
)
(44.4
)
(41.0
)
—
—
Postretirement medical and other benefit obligations
—
—
—
—
(28.9
)
(41.6
)
Net amount recognized
$
(46.1
)
$
(47.0
)
$
(44.4
)
$
(41.0
)
$
(28.9
)
$
(41.6
)
Weighted-Average Assumptions
Discount rate
3.6
%
4.2
%
2.2
%
2.1
%
3.3
%
3.8
%
Expected return on plan assets
4.7
%
5.5
%
3.4
%
4.0
%
N/A
N/A
Rate of compensation increase
N/A
N/A
2.6
%
2.4
%
N/A
N/A</t>
  </si>
  <si>
    <t>Amounts Recognized in Accumulated Other Comprehensive Income</t>
  </si>
  <si>
    <t xml:space="preserve">Amounts recognized in accumulated other comprehensive income as of December 31, 2017 and 2016, consist of the following:
Pensions
Postretirement Medical and Other
(in millions)
2017
2016
2017
2016
Net actuarial gain (loss)
$
(64.2
)
$
(65.1
)
$
(7.6
)
$
(5.1
)
Prior service credit
(0.6
)
(0.6
)
12.5
—
Total amount recognized
$
(64.8
)
$
(65.7
)
$
4.9
$
(5.1
) </t>
  </si>
  <si>
    <t>Summary of the Sensitivity of Retirement Obligations and Retirement Benefit Costs of Plans to Changes in the Key Assumptions</t>
  </si>
  <si>
    <t xml:space="preserve">The following table summarizes the sensitivity of our December 31, 2017 retirement obligations and 2017 retirement benefit costs of our plans to changes in the key assumptions used to determine those results (in millions):
Change in assumption:
Estimated increase (decrease) in 2018 pension cost
Estimated increase (decrease) in Projected Benefit Obligation for the year ended December 31, 2017
Estimated increase (decrease) in 2018 Other Postretirement Benefit costs
Estimated increase (decrease) in Other Postretirement Benefit Obligation for the year ended December 31, 2017
0.50% increase in discount rate
$
(0.9
)
$
(15.0
)
$
(0.1
)
$
(0.9
)
0.50% decrease in discount rate
0.9
16.2
0.1
0.9
0.50% increase in long-term return on assets
(0.8
)
N/A
N/A
N/A
0.50% decrease in long-term return on assets
0.8
N/A
N/A
N/A
1% increase in medical trend rates
N/A
N/A
0.3
1.4
1% decrease in medical trend rates
N/A
N/A
(0.3
)
(1.3
) </t>
  </si>
  <si>
    <t>Schedule of the Actual Allocations for the Pension Assets and Target Allocations by Asset Class</t>
  </si>
  <si>
    <t xml:space="preserve">The actual allocations for the pension assets at December 31, 2017, and target allocations by asset class, are as follows:
Target Allocations
Weighted Average Asset Allocations
U.S. Plans
International Plans
U.S. Plans
International Plans
Equity Securities
50
%
0 - 25%
48.0
%
35.6
%
Debt Securities
50
%
0 - 100%
48.3
%
31.6
%
Other
—
%
0 - 100%
3.7
%
32.8
% </t>
  </si>
  <si>
    <t>Schedule of Plan Assets Using the Fair Value Hierarchy</t>
  </si>
  <si>
    <t>The following table presents our plan assets using the fair value hierarchy as of December 31, 2017 and 2016.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7
Assets (in millions)
Quoted Prices in Active Markets for Identical Assets (Level 1)
Significant Other Observable Inputs (Level 2)
Unobservable Inputs (Level 3)
Net Asset Value ("NAV")
Total
Cash
$
4.7
$
—
$
—
$
—
$
4.7
Insurance group annuity contracts
—
—
14.4
—
14.4
Common/collective trust funds — Government, corporate and other non-government debt
—
—
—
70.4
70.4
Common/collective trust funds — Corporate equity
—
—
—
71.8
71.8
Total
$
4.7
$
—
$
14.4
$
142.2
$
161.3
December 31, 2016
Assets (in millions)
Quoted Prices in Active Markets for Identical Assets (Level 1)
Significant Other Observable Inputs (Level 2)
Unobservable Inputs (Level 3)
Net Asset Value ("NAV")
Total
Cash
$
0.9
$
—
$
—
$
—
$
0.9
Insurance group annuity contracts
—
—
14.5
—
14.5
Common/collective trust funds — Government, corporate and other non-government debt
—
—
—
93.7
—
Common/collective trust funds — Corporate equity
—
—
—
41.3
—
Total
$
0.9
$
—
$
14.5
$
135.0
$
150.4</t>
  </si>
  <si>
    <t>Reconciliation of the Fair Values Measurements of Plan Assets Using Significant Unobservable Inputs (Level 3) from the Beginning of the Year to the End of the Year</t>
  </si>
  <si>
    <t>A reconciliation of the fair values measurements of plan assets using significant unobservable inputs (Level 3) from the beginning of the year to the end of the year is as follows:
Insurance Contracts Year Ended December 31,
(in millions)
2017
2016
Beginning Balance
$
14.5
$
106.5
Distribution of MFS
—
(89.9
)
Actual return on assets
—
2.0
Benefit payments
(1.5
)
(1.4
)
Foreign currency impact
1.3
(2.7
)
Ending Balance
$
14.4
$
14.5</t>
  </si>
  <si>
    <t>Schedule of Projected Benefit Payments from the Plans</t>
  </si>
  <si>
    <t>Projected benefit payments from the plans as of December 31, 2017 are estimated as follows:
(in millions)
U.S Pension Plans
Non-U.S. Pension Plans
Postretirement Health and Other
2018
$
9.8
$
2.9
$
3.5
2019
10.0
3.1
3.4
2020
10.2
3.4
3.2
2021
10.2
3.7
3.1
2022
10.1
3.8
2.6
2023 — 2027
49.7
21.3
10.1</t>
  </si>
  <si>
    <t>Schedule of Fair Value of Plan Assets for which the Accumulated Benefit Obligation is in Excess of Plan Assets</t>
  </si>
  <si>
    <t>The fair value of plan assets for which the accumulated benefit obligation is in excess of the plan assets as of December 31, 2017 and 2016 is as follows:
U.S Pension Plans
Non U.S. Pension Plans
(in millions)
2017
2016
2017
2016
Projected benefit obligation
$
162.3
$
155.6
$
85.6
$
79.1
Accumulated benefit obligation
162.3
155.6
82.1
76.2
Fair value of plan assets
116.2
108.6
41.6
38.4</t>
  </si>
  <si>
    <t>U.S. Pension Plans</t>
  </si>
  <si>
    <t>Schedule of the Weighted-Average Asset Allocations of the Pension Plans</t>
  </si>
  <si>
    <t xml:space="preserve">The weighted-average asset allocations of the U.S. pension plans at December 31, 2017 and 2016, by asset category are as follows:
2017
2016
Equity
48.0
%
25.0
%
Fixed income
48.3
%
74.4
%
Other
3.7
%
0.6
%
100.0
%
100.0
% </t>
  </si>
  <si>
    <t>Non-US Pension Plans</t>
  </si>
  <si>
    <t xml:space="preserve">The weighted-average asset allocations of the Non-U.S. pension plans at December 31, 2017 and 2016, by asset category are as follows:
2017
2016
Equity
35.6
%
33.7
%
Fixed income
31.6
%
31.1
%
Other
32.8
%
35.2
%
100.0
%
100.0
% </t>
  </si>
  <si>
    <t>Leases (Tables)</t>
  </si>
  <si>
    <t>Future Minimum Rental Obligations Under Non-Cancelable Operating Leases</t>
  </si>
  <si>
    <t>Future minimum rental obligations under non-cancelable operating leases as of December 31, 2017 are payable as follows:
(in millions)
2018
$
18.5
2019
15.7
2020
14.8
2021
13.9
2022
12.7
Thereafter
20.7
Total
$
96.3</t>
  </si>
  <si>
    <t>Quarterly Financial Data (Unaudited) (Tables)</t>
  </si>
  <si>
    <t>Schedule of Quarterly Financial Data</t>
  </si>
  <si>
    <t>The following tables present select quarterly financial data for 2017 and 2016:
Historical
2017
2016
(in millions, except per share data)
First
Second
Third
Fourth
First
Second
Third
Fourth
Statements of operations:
Net sales
$
305.8
$
394.6
$
399.4
$
481.5
$
427.4
$
457.7
$
349.8
$
378.2
Cost of sales
253.9
318.3
326.9
400.3
347.7
370.4
309.0
332.7
Gross profit
51.9
76.3
72.5
81.2
79.7
87.3
40.8
45.5
Operating income (loss)
(23.7
)
9.9
7.9
7.0
0.8
3.9
(134.2
)
(23.8
)
(Loss) income from continuing operations before taxes
(34.5
)
3.0
(3.4
)
(4.6
)
(85.0
)
(4.3
)
(144.2
)
(34.6
)
Provision (benefit) for taxes on income
1.5
2.3
(13.1
)
(40.2
)
107.7
0.7
(5.3
)
(2.6
)
Income (loss) from continuing operations
(36.0
)
0.7
9.7
35.6
(192.7
)
(5.0
)
(138.9
)
(32.0
)
(Loss) income from discontinued operations, net of income taxes
—
(0.2
)
(0.1
)
(0.3
)
(3.2
)
(0.8
)
(1.8
)
(1.4
)
Net income (loss)
(36.0
)
0.5
9.6
35.3
(195.9
)
(5.8
)
(140.7
)
(33.4
)
Basic (loss) income per share:
(Loss) income from continuing operations
$
(1.04
)
$
—
$
0.28
$
1.01
$
(5.64
)
$
(0.15
)
$
(4.01
)
$
(0.92
)
(Loss) income from discontinued operations
—
—
—
(0.01
)
(0.09
)
(0.02
)
(0.05
)
(0.04
)
(Loss) income per share
$
(1.04
)
$
—
$
0.28
$
1.00
$
(5.73
)
$
(0.17
)
$
(4.06
)
$
(0.96
)
Diluted (loss) income per share:
(Loss) income from continuing operations
$
(1.04
)
$
—
$
0.28
$
0.98
$
(5.64
)
$
(0.15
)
$
(4.01
)
$
(0.92
)
(Loss) income from discontinued operations
—
—
—
(0.01
)
(0.09
)
(0.02
)
(0.05
)
(0.04
)
(Loss) income per share
$
(1.04
)
$
—
$
0.28
$
0.97
$
(5.73
)
$
(0.17
)
$
(4.06
)
$
(0.96
)
Dividends per common share
$
—
$
—
$
—
$
—
$
—
$
—
$
—
$
—
Cash flows from operations:
Net income (loss)
$
(36.0
)
$
0.5
$
9.6
$
35.3
$
(195.9
)
$
(5.8
)
$
(140.7
)
$
(33.4
)
Deferred income taxes
—
—
(1.3
)
(42.8
)
110.3
1.1
2.6
(12.6
)
Change in inventories, net
(31.2
)
(3.4
)
0.8
89.4
(33.7
)
(6.2
)
7.5
85.1</t>
  </si>
  <si>
    <t>Company and Basis of Presentation - Narrative (Details) crane in Thousands, $ in Millions</t>
  </si>
  <si>
    <t>3 Months Ended</t>
  </si>
  <si>
    <t>Mar. 31, 2016</t>
  </si>
  <si>
    <t>Dec. 31, 2017USD ($)crane</t>
  </si>
  <si>
    <t>Dec. 31, 2016USD ($)</t>
  </si>
  <si>
    <t>Dec. 31, 2015USD ($)</t>
  </si>
  <si>
    <t>Period of providing high-quality, customer-focused products and support services</t>
  </si>
  <si>
    <t>115 years</t>
  </si>
  <si>
    <t>Net sales | $</t>
  </si>
  <si>
    <t>Number of cranes serviced | crane</t>
  </si>
  <si>
    <t>Shares received per parent share</t>
  </si>
  <si>
    <t>100.00%</t>
  </si>
  <si>
    <t>Stockholders' equity stock split, conversion ratio</t>
  </si>
  <si>
    <t>Summary of Significant Accounting Policies - Schedule of Estimated Useful Lives of Other Intangible Assets (Details)</t>
  </si>
  <si>
    <t>Patents</t>
  </si>
  <si>
    <t>Estimated useful lives of other intangible assets</t>
  </si>
  <si>
    <t>Finite-lived intangible asset, useful life</t>
  </si>
  <si>
    <t>20 years</t>
  </si>
  <si>
    <t>Engineering Drawings</t>
  </si>
  <si>
    <t>15 years</t>
  </si>
  <si>
    <t>Customer Relationships</t>
  </si>
  <si>
    <t>10 years</t>
  </si>
  <si>
    <t>Summary of Significant Accounting Policies - Schedule of Estimated Useful Lives of Property, Plant and Equipment (Details)</t>
  </si>
  <si>
    <t>Building and Improvements | Minimum</t>
  </si>
  <si>
    <t>Property, plant and equipment, useful lives</t>
  </si>
  <si>
    <t>2 years</t>
  </si>
  <si>
    <t>Building and Improvements | Maximum</t>
  </si>
  <si>
    <t>40 years</t>
  </si>
  <si>
    <t>Machinery, Equipment and Tooling | Minimum</t>
  </si>
  <si>
    <t>Machinery, Equipment and Tooling | Maximum</t>
  </si>
  <si>
    <t>Furniture and Fixtures | Minimum</t>
  </si>
  <si>
    <t>3 years</t>
  </si>
  <si>
    <t>Furniture and Fixtures | Maximum</t>
  </si>
  <si>
    <t>Computer Hardware and Software | Minimum</t>
  </si>
  <si>
    <t>Computer Hardware and Software | Maximum</t>
  </si>
  <si>
    <t>Rental Cranes | Minimum</t>
  </si>
  <si>
    <t>5 years</t>
  </si>
  <si>
    <t>Rental Cranes | Maximum</t>
  </si>
  <si>
    <t>Summary of Significant Accounting Policies - Narrative (Details) $ in Millions</t>
  </si>
  <si>
    <t>Dec. 31, 2017USD ($)estimate</t>
  </si>
  <si>
    <t>Number of estimates upon which the product liability reserves are based | estimate</t>
  </si>
  <si>
    <t>Research and development costs</t>
  </si>
  <si>
    <t>Assets Leased to Others</t>
  </si>
  <si>
    <t>Discontinued Operations - Narrative (Details) - USD ($) $ in Millions</t>
  </si>
  <si>
    <t>Income Statement, Balance Sheet and Additional Disclosures by Disposal Groups, Including Discontinued Operations [Line Items]</t>
  </si>
  <si>
    <t>Spinoff | Manitowoc Food Service</t>
  </si>
  <si>
    <t>Separation expense</t>
  </si>
  <si>
    <t>Discontinued Operations - Major classes of line items constituting earnings from discontinued operations before income taxes related to MFS (Details) - USD ($) $ in Millions</t>
  </si>
  <si>
    <t>Results of discontinued operations</t>
  </si>
  <si>
    <t>Provision for taxes on income</t>
  </si>
  <si>
    <t>Operating (loss) income</t>
  </si>
  <si>
    <t>Other (expense) income</t>
  </si>
  <si>
    <t>(Loss) income from discontinued operations before income taxes</t>
  </si>
  <si>
    <t>(Loss) income from discontinued operations, net of income taxes</t>
  </si>
  <si>
    <t>Discontinued Operations - Major classes of line items constituting earnings from discontinued operations before income taxes related to MFS (Parenthetical) (Details) - USD ($) $ in Millions</t>
  </si>
  <si>
    <t>Business Disposed Prior to 2014</t>
  </si>
  <si>
    <t>Fair Value of Financial Instruments - Financial assets and liabilities accounted for at fair value on a recurring basis by level within the fair value hierarchy (Details) - Estimate of Fair Value Measurement - Fair Value, Measurements, Recurring $ in Millions</t>
  </si>
  <si>
    <t>Fair Value Assets And Liabilities Measured On Recurring And Nonrecurring Basis [Line Items]</t>
  </si>
  <si>
    <t>Derivatives assets, current</t>
  </si>
  <si>
    <t>Derivative liabilities, current</t>
  </si>
  <si>
    <t>Foreign Currency Exchange Contracts</t>
  </si>
  <si>
    <t>Commodity Contracts</t>
  </si>
  <si>
    <t>Level 2 | Foreign Currency Exchange Contracts</t>
  </si>
  <si>
    <t>Level 2 | Commodity Contracts</t>
  </si>
  <si>
    <t>Fair Value of Financial Instruments - Narrative (Details) - Senior Notes Due 2021 - USD ($) $ in Millions</t>
  </si>
  <si>
    <t>Debt instruments at fair value</t>
  </si>
  <si>
    <t>Interest rate, stated percentage (as a percent)</t>
  </si>
  <si>
    <t>12.75%</t>
  </si>
  <si>
    <t>Inventories - Components of Inventories (Details) - USD ($) $ in Millions</t>
  </si>
  <si>
    <t>Inventories:</t>
  </si>
  <si>
    <t>Raw materials</t>
  </si>
  <si>
    <t>Work-in-process</t>
  </si>
  <si>
    <t>Finished goods</t>
  </si>
  <si>
    <t>Total inventories — gross</t>
  </si>
  <si>
    <t>Excess and obsolete inventory reserve</t>
  </si>
  <si>
    <t>Net inventories</t>
  </si>
  <si>
    <t>Inventories - Schedule of Retrospective Adjustment for Change in Inventory (Details) - USD ($) $ / shares in Units, $ in Millions</t>
  </si>
  <si>
    <t>Sep. 30, 2017</t>
  </si>
  <si>
    <t>Mar. 31, 2017</t>
  </si>
  <si>
    <t>Sep. 30, 2016</t>
  </si>
  <si>
    <t>Jun. 30, 2016</t>
  </si>
  <si>
    <t>Mar. 31, 2015</t>
  </si>
  <si>
    <t>New Accounting Pronouncements or Change in Accounting Principle [Line Items]</t>
  </si>
  <si>
    <t>Loss from continuing operations</t>
  </si>
  <si>
    <t>Net (loss) income</t>
  </si>
  <si>
    <t>Net (loss) income attributable to Manitowoc common shareholders</t>
  </si>
  <si>
    <t>Basic (loss) income per share from continuing operations</t>
  </si>
  <si>
    <t>Diluted (loss) income per share from continuing operations</t>
  </si>
  <si>
    <t>Historical</t>
  </si>
  <si>
    <t>Impact of Change to FIFO</t>
  </si>
  <si>
    <t>Notes Receivable - Narrative (Details) - USD ($) $ in Millions</t>
  </si>
  <si>
    <t>Notes receivable, current</t>
  </si>
  <si>
    <t>Notes receivable, long term</t>
  </si>
  <si>
    <t>Property, Plant and Equipment - Components of property, plant and equipment (Details) - USD ($) $ in Millions</t>
  </si>
  <si>
    <t>Total cost</t>
  </si>
  <si>
    <t>Less accumulated depreciation</t>
  </si>
  <si>
    <t>Property, plant and equipment-net</t>
  </si>
  <si>
    <t>Land</t>
  </si>
  <si>
    <t>Building and Improvements</t>
  </si>
  <si>
    <t>Machinery, Equipment and Tooling</t>
  </si>
  <si>
    <t>Furniture and Fixtures</t>
  </si>
  <si>
    <t>Computer Hardware and Software</t>
  </si>
  <si>
    <t>Rental Cranes</t>
  </si>
  <si>
    <t>Construction in Progress</t>
  </si>
  <si>
    <t>Property, Plant and Equipment - Narrative (Details) - USD ($)</t>
  </si>
  <si>
    <t>Other Current Assets</t>
  </si>
  <si>
    <t>Net book value of assets held for sale</t>
  </si>
  <si>
    <t>Goodwill and Other Intangible Assets - Changes in goodwill by reportable segment (Details) - USD ($) $ in Millions</t>
  </si>
  <si>
    <t>2 Months Ended</t>
  </si>
  <si>
    <t>10 Months Ended</t>
  </si>
  <si>
    <t>Oct. 31, 2017</t>
  </si>
  <si>
    <t>Net balance at the beginning of the period</t>
  </si>
  <si>
    <t>Net balance at the end of the period</t>
  </si>
  <si>
    <t>Cranes</t>
  </si>
  <si>
    <t>Foreign currency impact</t>
  </si>
  <si>
    <t>Reallocation of goodwill</t>
  </si>
  <si>
    <t>Americas</t>
  </si>
  <si>
    <t>Europe and Africa ("EURAF")</t>
  </si>
  <si>
    <t>Middle East and Asia Pacific ("MEAP")</t>
  </si>
  <si>
    <t>Goodwill and Other Intangible Assets - Narrative (Details) - USD ($)</t>
  </si>
  <si>
    <t>Goodwill and intangible asset impairment</t>
  </si>
  <si>
    <t>Future amortization expense, 2018</t>
  </si>
  <si>
    <t>Future amortization expense, 2019</t>
  </si>
  <si>
    <t>Future amortization expense, 2020</t>
  </si>
  <si>
    <t>Future amortization expense, 2021</t>
  </si>
  <si>
    <t>Future amortization expense, 2022</t>
  </si>
  <si>
    <t>Goodwill and Other Intangible Assets - Gross carrying amount and accumulated amortization of the company's intangible assets other than goodwill (Details) - USD ($) $ in Millions</t>
  </si>
  <si>
    <t>Intangible asset balances by major asset class</t>
  </si>
  <si>
    <t>Finite-lived Intangible assets, amortization amount</t>
  </si>
  <si>
    <t>Intangible assets, gross (excluding goodwill)</t>
  </si>
  <si>
    <t>Intangible assets, book value</t>
  </si>
  <si>
    <t>Finite-lived intangible assets, carrying amount</t>
  </si>
  <si>
    <t>Finite-lived intangible assets, book value</t>
  </si>
  <si>
    <t>Distribution Network</t>
  </si>
  <si>
    <t>Other Intangibles</t>
  </si>
  <si>
    <t>Trademarks and Tradenames</t>
  </si>
  <si>
    <t>Indefinite-lived intangible assets, book value</t>
  </si>
  <si>
    <t>Accounts Payable and Accrued Expenses (Details) - USD ($) $ in Millions</t>
  </si>
  <si>
    <t>Trade accounts payable</t>
  </si>
  <si>
    <t>Employee-related expenses</t>
  </si>
  <si>
    <t>Accrued vacation</t>
  </si>
  <si>
    <t>Miscellaneous accrued expenses</t>
  </si>
  <si>
    <t>Total accounts payable and accrued expenses</t>
  </si>
  <si>
    <t>Debt - Schedule of outstanding debt (Details) - USD ($)</t>
  </si>
  <si>
    <t>Debt Instrument [Line Items]</t>
  </si>
  <si>
    <t>Total debt</t>
  </si>
  <si>
    <t>Deferred financing costs</t>
  </si>
  <si>
    <t>Less current portion and short-term borrowings</t>
  </si>
  <si>
    <t>ABL Revolving Credit Facility</t>
  </si>
  <si>
    <t>Revolving credit facility</t>
  </si>
  <si>
    <t>Senior Notes Due 2021</t>
  </si>
  <si>
    <t>Debt - Narrative (Details)</t>
  </si>
  <si>
    <t>Mar. 03, 2016USD ($)</t>
  </si>
  <si>
    <t>Jan. 03, 2014USD ($)facility</t>
  </si>
  <si>
    <t>Mar. 31, 2016USD ($)</t>
  </si>
  <si>
    <t>Dec. 31, 2017USD ($)</t>
  </si>
  <si>
    <t>Feb. 18, 2016USD ($)</t>
  </si>
  <si>
    <t>Carrying amount</t>
  </si>
  <si>
    <t>Period for which the entity will be able to comply with the financial covenants</t>
  </si>
  <si>
    <t>12 months</t>
  </si>
  <si>
    <t>Revolving Credit Facility</t>
  </si>
  <si>
    <t>Number of loan facilities included with the senior credit facility | facility</t>
  </si>
  <si>
    <t>Face amount of debt</t>
  </si>
  <si>
    <t>Weighted average interest rate (as a percent)</t>
  </si>
  <si>
    <t>550.00%</t>
  </si>
  <si>
    <t>Asset Based Revolving Credit Facility | Revolving Credit Facility | Wells Fargo Bank</t>
  </si>
  <si>
    <t>Maximum borrowing capacity under revolving credit facility</t>
  </si>
  <si>
    <t>Asset Based Revolving Credit Facility | Revolving Credit Facility | Wells Fargo Bank | Line of Credit</t>
  </si>
  <si>
    <t>Debt term (in years)</t>
  </si>
  <si>
    <t>Asset Based Revolving Credit Facility | Letter of Credit | Wells Fargo Bank</t>
  </si>
  <si>
    <t>Asset Based Revolving Credit Facility | Letter of Credit | Wells Fargo Bank | Subsidiary</t>
  </si>
  <si>
    <t>3.20%</t>
  </si>
  <si>
    <t>Line of credit outstanding</t>
  </si>
  <si>
    <t>Highest daily borrowing</t>
  </si>
  <si>
    <t>Fixed charge coverage ratio</t>
  </si>
  <si>
    <t>ABL Revolving Credit Facility | LIBOR</t>
  </si>
  <si>
    <t>Basis spread on variable rate (as a percent)</t>
  </si>
  <si>
    <t>1.50%</t>
  </si>
  <si>
    <t>ABL Revolving Credit Facility | Prime Rate</t>
  </si>
  <si>
    <t>0.50%</t>
  </si>
  <si>
    <t>ABL Revolving Credit Facility | Revolving Credit Facility</t>
  </si>
  <si>
    <t>Average borrowing</t>
  </si>
  <si>
    <t>Excess capacity</t>
  </si>
  <si>
    <t>Line of credit borrowing capacity</t>
  </si>
  <si>
    <t>ABL Revolving Credit Facility | Letter of Credit</t>
  </si>
  <si>
    <t>Prior Senior Credit Facility</t>
  </si>
  <si>
    <t>3.50%</t>
  </si>
  <si>
    <t>Prior Senior Credit Facility | Revolving Credit Facility</t>
  </si>
  <si>
    <t>Prior Senior Credit Facility | Term Loan A</t>
  </si>
  <si>
    <t>Prior Senior Credit Facility | Term Loan B</t>
  </si>
  <si>
    <t>7 years</t>
  </si>
  <si>
    <t>Term Loan A | Cash Flow Hedging</t>
  </si>
  <si>
    <t>Notional amount</t>
  </si>
  <si>
    <t>Term Loan A | Cash Flow Hedging | Interest Rate Swap Contracts: Float-to-Fixed</t>
  </si>
  <si>
    <t>Terminated derivatives</t>
  </si>
  <si>
    <t>Write off of deferred financing expense</t>
  </si>
  <si>
    <t>Senior Notes, Due 2020</t>
  </si>
  <si>
    <t>8.50%</t>
  </si>
  <si>
    <t>Redemption premium</t>
  </si>
  <si>
    <t>Redemption price (as a percent)</t>
  </si>
  <si>
    <t>104.25%</t>
  </si>
  <si>
    <t>Debt redemption premium</t>
  </si>
  <si>
    <t>Derivative, notional amount</t>
  </si>
  <si>
    <t>Senior Notes, Due 2022</t>
  </si>
  <si>
    <t>5.875%</t>
  </si>
  <si>
    <t>110.167%</t>
  </si>
  <si>
    <t>Debt - Schedule of Aggregate Maturities of Outstanding Debt Obligations in Subsequent Years (Details) $ in Millions</t>
  </si>
  <si>
    <t>Aggregate scheduled maturities of outstanding debt obligations in subsequent years</t>
  </si>
  <si>
    <t>Thereafter</t>
  </si>
  <si>
    <t>Debt - Schedule of Aggregate Maturities of Outstanding Debt Obligations in Subsequent Years (Parenthetical) (Details) - USD ($) $ in Millions</t>
  </si>
  <si>
    <t>Discount on debt issuance</t>
  </si>
  <si>
    <t>Accounts Receivable Securitization - Narrative (Details) - USD ($)</t>
  </si>
  <si>
    <t>Trade accounts receivable balance sold</t>
  </si>
  <si>
    <t>Proceeds from collection of receivables</t>
  </si>
  <si>
    <t>Sales of trade receivables</t>
  </si>
  <si>
    <t>Fair value of deferred purchase price notes</t>
  </si>
  <si>
    <t>Average collection cycle for accounts receivable (in days) (less than)</t>
  </si>
  <si>
    <t>60 days</t>
  </si>
  <si>
    <t>Maximum</t>
  </si>
  <si>
    <t>Capacity of securitization program</t>
  </si>
  <si>
    <t>Income Taxes - Summary of Earnings from Continuing Operations (Details) - USD ($) $ in Millions</t>
  </si>
  <si>
    <t>Earnings (loss) from continuing operations before income taxes:</t>
  </si>
  <si>
    <t>Domestic</t>
  </si>
  <si>
    <t>Foreign</t>
  </si>
  <si>
    <t>Income Taxes - Schedule of Income Tax Expense (Benefit) from Continuing Operations (Details) - USD ($) $ in Millions</t>
  </si>
  <si>
    <t>Current:</t>
  </si>
  <si>
    <t>Federal and state</t>
  </si>
  <si>
    <t>Total current</t>
  </si>
  <si>
    <t>Deferred:</t>
  </si>
  <si>
    <t>Total deferred</t>
  </si>
  <si>
    <t>Income Taxes - Reconciliation of the Federal Statutory Income Tax Rate to the Company's Effective Income Tax Rate for Continuing Operations (Details)</t>
  </si>
  <si>
    <t>Effective Income Tax Rate Continuing Operations Tax Rate Reconciliation [Abstract]</t>
  </si>
  <si>
    <t>Federal income tax at statutory rate (as a percent)</t>
  </si>
  <si>
    <t>35.00%</t>
  </si>
  <si>
    <t>State income provision (benefit) (as a percent)</t>
  </si>
  <si>
    <t>16.30%</t>
  </si>
  <si>
    <t>2.30%</t>
  </si>
  <si>
    <t>5.70%</t>
  </si>
  <si>
    <t>Manufacturing &amp; research incentives (as a percent)</t>
  </si>
  <si>
    <t>7.90%</t>
  </si>
  <si>
    <t>2.00%</t>
  </si>
  <si>
    <t>(0.40%)</t>
  </si>
  <si>
    <t>Taxes on foreign income which differ from the U.S. statutory rate (as a percent)</t>
  </si>
  <si>
    <t>41.50%</t>
  </si>
  <si>
    <t>2.40%</t>
  </si>
  <si>
    <t>8.30%</t>
  </si>
  <si>
    <t>Adjustments for unrecognized tax benefits (as a percent)</t>
  </si>
  <si>
    <t>(4.00%)</t>
  </si>
  <si>
    <t>Adjustments for valuation allowances (as a percent)</t>
  </si>
  <si>
    <t>287.70%</t>
  </si>
  <si>
    <t>(69.80%)</t>
  </si>
  <si>
    <t>(8.50%)</t>
  </si>
  <si>
    <t>Spin-off tax costs (as a percent)</t>
  </si>
  <si>
    <t>(1.30%)</t>
  </si>
  <si>
    <t>(1.80%)</t>
  </si>
  <si>
    <t>U.S. Tax Reform (as a percent)</t>
  </si>
  <si>
    <t>(228.30%)</t>
  </si>
  <si>
    <t>Other items (as a percent)</t>
  </si>
  <si>
    <t>(35.40%)</t>
  </si>
  <si>
    <t>(4.10%)</t>
  </si>
  <si>
    <t>(2.80%)</t>
  </si>
  <si>
    <t>Effective tax rate (as a percent)</t>
  </si>
  <si>
    <t>125.20%</t>
  </si>
  <si>
    <t>(37.50%)</t>
  </si>
  <si>
    <t>37.00%</t>
  </si>
  <si>
    <t>Income Taxes - Narrative (Details) - USD ($) $ in Millions</t>
  </si>
  <si>
    <t>Dec. 31, 2018</t>
  </si>
  <si>
    <t>Operating Loss Carryforwards [Line Items]</t>
  </si>
  <si>
    <t>Change in tax rate, income tax benefit</t>
  </si>
  <si>
    <t>Income tax expense, Tax Reform Act mandatory repatriation of undistributed foreign subdidiary earnings and profits</t>
  </si>
  <si>
    <t>Change in valuation allowance, deferred tax asset</t>
  </si>
  <si>
    <t>Income tax reconciliation due to audit resolution</t>
  </si>
  <si>
    <t>Undistributed earnings of consolidated non-U.S. subsidiaries</t>
  </si>
  <si>
    <t>Cash and cash equivalents held by foreign subsidiaries</t>
  </si>
  <si>
    <t>Change to gross unrecognized tax benefits including interest and penalties</t>
  </si>
  <si>
    <t>Uncertain tax liabilities interest and penalties</t>
  </si>
  <si>
    <t>Uncertain tax liabilities interest and penalties accrued</t>
  </si>
  <si>
    <t>Unrecognized tax benefits that would impact effective tax rate</t>
  </si>
  <si>
    <t>Unrecognized tax benefits and income tax expense possibly reduced from audit resolutions during the next 12 months</t>
  </si>
  <si>
    <t>Domestic Tax Authority</t>
  </si>
  <si>
    <t>Net operating loss carryforwards</t>
  </si>
  <si>
    <t>State and Local Jurisdiction</t>
  </si>
  <si>
    <t>Foreign Tax Authority</t>
  </si>
  <si>
    <t>Net operating loss carryforwards, valuation allowance</t>
  </si>
  <si>
    <t>France</t>
  </si>
  <si>
    <t>Deferred tax assets, valuation allowance</t>
  </si>
  <si>
    <t>Internal Revenue Service</t>
  </si>
  <si>
    <t>Change in enacted tax rate, amount</t>
  </si>
  <si>
    <t>Scenario Forecast</t>
  </si>
  <si>
    <t>21.00%</t>
  </si>
  <si>
    <t>Income Taxes - Schedules of Deferred Tax Assets (Liabilities) (Details) - USD ($) $ in Millions</t>
  </si>
  <si>
    <t>Non-current deferred tax assets (liabilities):</t>
  </si>
  <si>
    <t>Property, plant and equipment</t>
  </si>
  <si>
    <t>Intangible assets</t>
  </si>
  <si>
    <t>Deferred employee benefits</t>
  </si>
  <si>
    <t>Product warranty reserves</t>
  </si>
  <si>
    <t>Product liability reserves</t>
  </si>
  <si>
    <t>Tax credits</t>
  </si>
  <si>
    <t>Loss carryforwards</t>
  </si>
  <si>
    <t>Deferred revenue</t>
  </si>
  <si>
    <t>Transition tax</t>
  </si>
  <si>
    <t>Total non-current deferred tax assets</t>
  </si>
  <si>
    <t>Less valuation allowance</t>
  </si>
  <si>
    <t>Net deferred tax assets, non-current</t>
  </si>
  <si>
    <t>Net deferred tax (liabilities), non-current</t>
  </si>
  <si>
    <t>Components of Deferred Tax Assets and Liabilities [Abstract]</t>
  </si>
  <si>
    <t>Long-term income tax assets, included in other non-current assets</t>
  </si>
  <si>
    <t>Long-term deferred income tax liability</t>
  </si>
  <si>
    <t>Net deferred income tax assets</t>
  </si>
  <si>
    <t>Net deferred income tax (liability)</t>
  </si>
  <si>
    <t>Income Taxes - Schedule of Open Tax Years for Which the Company could be Subject to Income Tax Examination (Details)</t>
  </si>
  <si>
    <t>United States | Earliest Tax Year</t>
  </si>
  <si>
    <t>Income Tax Examination [Line Items]</t>
  </si>
  <si>
    <t>Year under examination</t>
  </si>
  <si>
    <t>United States | Latest Tax Year</t>
  </si>
  <si>
    <t>China | Earliest Tax Year</t>
  </si>
  <si>
    <t>China | Latest Tax Year</t>
  </si>
  <si>
    <t>France | Earliest Tax Year</t>
  </si>
  <si>
    <t>France | Latest Tax Year</t>
  </si>
  <si>
    <t>Germany | Earliest Tax Year</t>
  </si>
  <si>
    <t>Germany | Latest Tax Year</t>
  </si>
  <si>
    <t>Income Taxes - Reconciliation of the Beginning and Ending Amount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based on settlements with taxing authorities</t>
  </si>
  <si>
    <t>Reductions for lapse of statute</t>
  </si>
  <si>
    <t>Balance at end of year</t>
  </si>
  <si>
    <t>Earnings Per Share - Narrative (Details) - shares</t>
  </si>
  <si>
    <t>Basic weighted average common shares outstanding</t>
  </si>
  <si>
    <t>Number of anti-dilutive shares excluded from the calculation of diluted earnings per share</t>
  </si>
  <si>
    <t>Earnings Per Share - Reconciliation of the average shares outstanding used to compute basic and diluted earnings per share (Details) - shares</t>
  </si>
  <si>
    <t>Basic weighted average common shares outstanding (in shares)</t>
  </si>
  <si>
    <t>Effect of dilutive securities - stock awards (in shares)</t>
  </si>
  <si>
    <t>Diluted weighted average common shares outstanding (in shares)</t>
  </si>
  <si>
    <t>Equity - Narrative (Details) - $ / shares</t>
  </si>
  <si>
    <t>Class Of Stock [Line Items]</t>
  </si>
  <si>
    <t>Par value of common stock (in dollars per share)</t>
  </si>
  <si>
    <t>Preferred stock, shares authorized (in shares)</t>
  </si>
  <si>
    <t>Preferred stock, shares issued (in shares)</t>
  </si>
  <si>
    <t>Dividends per common share (in dollars per share)</t>
  </si>
  <si>
    <t>Number of shares authorized to be repurchased (in shares)</t>
  </si>
  <si>
    <t>Equity - Schedule of Components of Accumulated Other Comprehensive Income (Loss) (Details) - USD ($) $ in Millions</t>
  </si>
  <si>
    <t>Foreign currency translation</t>
  </si>
  <si>
    <t>Derivative instrument fair market value, net of income taxes of $(0.3) and $(0.3)</t>
  </si>
  <si>
    <t>Employee pension and postretirement benefit adjustments, net of income taxes of $(14.9) and $(19.0)</t>
  </si>
  <si>
    <t>Equity - Schedule of Components of Accumulated Other Comprehensive Income (Loss) (Parenthetical) (Details) - USD ($) $ in Millions</t>
  </si>
  <si>
    <t>Derivative instrument fair market value, tax</t>
  </si>
  <si>
    <t>Employee pension and postretirement benefit adjustments, tax</t>
  </si>
  <si>
    <t>Equity - Reconciliation of accumulated other comprehensive income (loss) (Details) - USD ($) $ in Millions</t>
  </si>
  <si>
    <t>Increase (Decrease) in Equity [Roll Forward]</t>
  </si>
  <si>
    <t>Beginning balance</t>
  </si>
  <si>
    <t>Distribution of MFS</t>
  </si>
  <si>
    <t>Ending balance</t>
  </si>
  <si>
    <t>Gains and Losses on Cash Flow Hedges</t>
  </si>
  <si>
    <t>Other comprehensive income (loss) before reclassifications</t>
  </si>
  <si>
    <t>Amounts reclassified from accumulated other comprehensive income (loss)</t>
  </si>
  <si>
    <t>Pension &amp; Postretirement</t>
  </si>
  <si>
    <t>Equity - Reclassification out of accumulated other comprehensive income (Details) - USD ($) $ in Millions</t>
  </si>
  <si>
    <t>Schedule of Reclassifications out of Accumulated Comprehensive Income (Loss) [Line Items]</t>
  </si>
  <si>
    <t>Tax expense (benefit)</t>
  </si>
  <si>
    <t>Reclassification out of Accumulated Other Comprehensive Income</t>
  </si>
  <si>
    <t>Net of Tax</t>
  </si>
  <si>
    <t>Gains and Losses on Cash Flow Hedges | Reclassification out of Accumulated Other Comprehensive Income</t>
  </si>
  <si>
    <t>Gains and Losses on Cash Flow Hedges | Reclassification out of Accumulated Other Comprehensive Income | Foreign Currency Exchange Contracts</t>
  </si>
  <si>
    <t>Gains and Losses on Cash Flow Hedges | Reclassification out of Accumulated Other Comprehensive Income | Commodity Contracts</t>
  </si>
  <si>
    <t>Gains and Losses on Cash Flow Hedges | Reclassification out of Accumulated Other Comprehensive Income | Interest Rate Swap Contracts: Float-to-Fixed</t>
  </si>
  <si>
    <t>Actuarial Losses | Reclassification out of Accumulated Other Comprehensive Income</t>
  </si>
  <si>
    <t>Total before tax</t>
  </si>
  <si>
    <t>Amortization of Prior Service Cost | Reclassification out of Accumulated Other Comprehensive Income</t>
  </si>
  <si>
    <t>Pension &amp; Postretirement | Reclassification out of Accumulated Other Comprehensive Income</t>
  </si>
  <si>
    <t>Tax benefit</t>
  </si>
  <si>
    <t>Stock-Based Compensation - Narrative (Details) $ / shares in Units, $ in Millions</t>
  </si>
  <si>
    <t>1 Months Ended</t>
  </si>
  <si>
    <t>Apr. 30, 2015shares</t>
  </si>
  <si>
    <t>Dec. 31, 2017USD ($)$ / sharesshares</t>
  </si>
  <si>
    <t>Dec. 31, 2016USD ($)$ / sharesshares</t>
  </si>
  <si>
    <t>Dec. 31, 2015USD ($)$ / sharesshares</t>
  </si>
  <si>
    <t>Period of U.S. Treasury rates as a basis for assumed risk-free rates (in years)</t>
  </si>
  <si>
    <t>2013 Omnibus Plan</t>
  </si>
  <si>
    <t>Share-based compensation, shares authorized (in shares) | shares</t>
  </si>
  <si>
    <t>Stock Options</t>
  </si>
  <si>
    <t>Stock-based compensation expense (in dollars)</t>
  </si>
  <si>
    <t>Number of share options granted during the period (in shares) | shares</t>
  </si>
  <si>
    <t>Unrecognized compensation expense (in dollars)</t>
  </si>
  <si>
    <t>Recognition period for unrecognized compensation expense (in years)</t>
  </si>
  <si>
    <t>2 years 1 month 6 days</t>
  </si>
  <si>
    <t>Weighted average grant date fair value, options (in dollars per share) | $ / shares</t>
  </si>
  <si>
    <t>Total intrinsic value of stock options exercised</t>
  </si>
  <si>
    <t>Stock Options | Officers and Employees</t>
  </si>
  <si>
    <t>Vesting rights, annual increments beginning on the grant date</t>
  </si>
  <si>
    <t>25% increments beginning on the first anniversary of the grant date</t>
  </si>
  <si>
    <t>Vesting period (in years)</t>
  </si>
  <si>
    <t>4 years</t>
  </si>
  <si>
    <t>Expiration period for grants made prior to 2011 (in years)</t>
  </si>
  <si>
    <t>ten years</t>
  </si>
  <si>
    <t>Anniversary period from grant date, for grants made prior to 2011 (in years)</t>
  </si>
  <si>
    <t>Vesting rights percentage for grants made prior to 2011 (as a percent)</t>
  </si>
  <si>
    <t>25.00%</t>
  </si>
  <si>
    <t>Stock Options | Officers and Employees | Options Granted in 2017</t>
  </si>
  <si>
    <t>Expiration period (in years)</t>
  </si>
  <si>
    <t>Stock Options | Directors</t>
  </si>
  <si>
    <t>1 year</t>
  </si>
  <si>
    <t>Stock Options | Stock Plan 2003 | Officers and Employees</t>
  </si>
  <si>
    <t>25% increments beginning on the second anniversary of the grant date</t>
  </si>
  <si>
    <t>Anniversary period from grant date (in years)</t>
  </si>
  <si>
    <t>Stock Options | Stock Plan 2003 | Officers and Employees | Tranche One</t>
  </si>
  <si>
    <t>Options vesting percentage</t>
  </si>
  <si>
    <t>Stock Options | Director Stock Plan 2004 | Directors</t>
  </si>
  <si>
    <t>Number of shares of other than options granted during the period (in shares) | shares</t>
  </si>
  <si>
    <t>Restricted Stock | Stock Plan 2003 | Officers and Employees</t>
  </si>
  <si>
    <t>100% on the third anniversary of the grant date</t>
  </si>
  <si>
    <t>Restricted Stock | Stock Plan 2003 | Officers and Employees | Tranche Two</t>
  </si>
  <si>
    <t>Restricted Stock Units (RSUs)</t>
  </si>
  <si>
    <t>1 year 9 months 18 days</t>
  </si>
  <si>
    <t>Performance Shares | Performance Shares 2016</t>
  </si>
  <si>
    <t>Performance period (in years)</t>
  </si>
  <si>
    <t>Percentage of shares paid based on total shareholder return relative to peer group of companies (as a percent)</t>
  </si>
  <si>
    <t>50.00%</t>
  </si>
  <si>
    <t>Percentage of shares paid based on return on investment (as a percent)</t>
  </si>
  <si>
    <t>Performance Shares | Performance Shares 2016 | Minimum</t>
  </si>
  <si>
    <t>Performance Shares | Performance Shares 2016 | Maximum</t>
  </si>
  <si>
    <t>Engineering Selling and Administrative Expenses</t>
  </si>
  <si>
    <t>(Loss) Income from Discontinued Operations</t>
  </si>
  <si>
    <t>Other Expense | Restricted Stock</t>
  </si>
  <si>
    <t>Restructuring Charges | Restricted Stock</t>
  </si>
  <si>
    <t>Stock-Based Compensation - Summary of the Company's Stock Option Activity (Details) - Stock Options - USD ($) $ / shares in Units, $ in Millions</t>
  </si>
  <si>
    <t>Shares</t>
  </si>
  <si>
    <t>Options outstanding at the beginning of the period (in shares)</t>
  </si>
  <si>
    <t>Granted (in shares)</t>
  </si>
  <si>
    <t>Exercised (in shares)</t>
  </si>
  <si>
    <t>Canceled (in shares)</t>
  </si>
  <si>
    <t>Options outstanding at the end of the period (in shares)</t>
  </si>
  <si>
    <t>Forfeited (in shares)</t>
  </si>
  <si>
    <t>Options exercisable (in shares)</t>
  </si>
  <si>
    <t>Weighted Average Exercise Price</t>
  </si>
  <si>
    <t>Options outstanding at the beginning of the period (in dollars per share)</t>
  </si>
  <si>
    <t>Granted (in dollars per share)</t>
  </si>
  <si>
    <t>Exercised (in dollars per share)</t>
  </si>
  <si>
    <t>Options canceled weighted average cost (in dollars per share)</t>
  </si>
  <si>
    <t>Options outstanding at the end of the period (in dollars per share)</t>
  </si>
  <si>
    <t>Options forfeited weighted average cost (in dollars per share)</t>
  </si>
  <si>
    <t>Options exercisable (in dollars per share)</t>
  </si>
  <si>
    <t>Aggregate Intrinsic Value</t>
  </si>
  <si>
    <t>Options outstanding (in dollars)</t>
  </si>
  <si>
    <t>Options exercisable (in dollars)</t>
  </si>
  <si>
    <t>Stock-Based Compensation - Schedule of the Assumptions Used to Estimate the Fair Value of Each Option Grant (Details) - Stock Options</t>
  </si>
  <si>
    <t>Assumptions used to estimate the fair value of each option grant</t>
  </si>
  <si>
    <t>Expected Life (years)</t>
  </si>
  <si>
    <t>6 years 6 months</t>
  </si>
  <si>
    <t>6 years</t>
  </si>
  <si>
    <t>Risk-free Interest rate (as a percent)</t>
  </si>
  <si>
    <t>2.20%</t>
  </si>
  <si>
    <t>1.60%</t>
  </si>
  <si>
    <t>1.80%</t>
  </si>
  <si>
    <t>Expected volatility (as a percent)</t>
  </si>
  <si>
    <t>45.00%</t>
  </si>
  <si>
    <t>56.00%</t>
  </si>
  <si>
    <t>Expected dividend yield (as a percent)</t>
  </si>
  <si>
    <t>0.00%</t>
  </si>
  <si>
    <t>0.30%</t>
  </si>
  <si>
    <t>Stock-Based Compensation - Schedule of Nonvested Share Activity (Details) - $ / shares</t>
  </si>
  <si>
    <t>Apr. 30, 2015</t>
  </si>
  <si>
    <t>Share-based Compensation Arrangement by Share-based Payment Award, Equity Instruments Other than Options, Nonvested, Number of Shares [Roll Forward]</t>
  </si>
  <si>
    <t>Unvested beginning balance (in shares)</t>
  </si>
  <si>
    <t>Number of shares of other than options granted during the period (in shares)</t>
  </si>
  <si>
    <t>Vested (in shares)</t>
  </si>
  <si>
    <t>Unvested ending balance (in shares)</t>
  </si>
  <si>
    <t>Share-based Compensation Arrangement by Share-based Payment Award, Equity Instruments Other than Options, Nonvested, Weighted Average Grant Date Fair Value [Abstract]</t>
  </si>
  <si>
    <t>Weighted average grant date fair value beginning (in dollars per share)</t>
  </si>
  <si>
    <t>Vested (in dollars per share)</t>
  </si>
  <si>
    <t>Cancelled (in dollars per share)</t>
  </si>
  <si>
    <t>Weighted average grant date fair value ending (in dollars per share)</t>
  </si>
  <si>
    <t>Segments - Narrative (Details)</t>
  </si>
  <si>
    <t>9 Months Ended</t>
  </si>
  <si>
    <t>Sep. 30, 2017segment</t>
  </si>
  <si>
    <t>Number of reportable segments</t>
  </si>
  <si>
    <t>Segments - Schedule of Information by Reportable Segment (Details) - USD ($) $ in Millions</t>
  </si>
  <si>
    <t>Segment Reporting Information [Line Items]</t>
  </si>
  <si>
    <t>Depreciation</t>
  </si>
  <si>
    <t>Capital Expenditures</t>
  </si>
  <si>
    <t>Segment Operating Income (Loss)</t>
  </si>
  <si>
    <t>Segment Operating Income (Loss) | Americas</t>
  </si>
  <si>
    <t>Segment Operating Income (Loss) | EURAF</t>
  </si>
  <si>
    <t>Segment Operating Income (Loss) | Middle East and Asia Pacific ("MEAP")</t>
  </si>
  <si>
    <t>Corporate</t>
  </si>
  <si>
    <t>Segments - Schedule of Reconciliation of the Company's Segment Operating Income (Loss) (Details) - USD ($) $ in Millions</t>
  </si>
  <si>
    <t>Segment Reporting Reconciling Item For Operating Profit Loss From Segment To Consolidated [Line Items]</t>
  </si>
  <si>
    <t>Total operating income (loss)</t>
  </si>
  <si>
    <t>Other operating income (expense) - net</t>
  </si>
  <si>
    <t>Reconciliation of Company’s Segment Operating Income (Loss)</t>
  </si>
  <si>
    <t>Unallocated corporate expenses</t>
  </si>
  <si>
    <t>Segments - Schedule of Net Sales from Continuing Operations and Long-Lived Asset Information by Geographic Area (Details) - USD ($) $ in Millions</t>
  </si>
  <si>
    <t>Revenues from External Customers and Long-Lived Assets [Line Items]</t>
  </si>
  <si>
    <t>Long-Lived Assets</t>
  </si>
  <si>
    <t>United States</t>
  </si>
  <si>
    <t>Other North America</t>
  </si>
  <si>
    <t>Europe</t>
  </si>
  <si>
    <t>Asia</t>
  </si>
  <si>
    <t>Middle East</t>
  </si>
  <si>
    <t>Central and South America</t>
  </si>
  <si>
    <t>Africa</t>
  </si>
  <si>
    <t>Caribbean</t>
  </si>
  <si>
    <t>Australia</t>
  </si>
  <si>
    <t>Segments - Schedule of Net Sales By Product (Details) - USD ($) $ in Millions</t>
  </si>
  <si>
    <t>Product Information [Line Items]</t>
  </si>
  <si>
    <t>Total net sales</t>
  </si>
  <si>
    <t>Aftermarket Parts and Other</t>
  </si>
  <si>
    <t>Commitments and Contingencies - Narrative (Details) - USD ($)</t>
  </si>
  <si>
    <t>Period over which product liability self-insurance retention levels have fluctuated (in years)</t>
  </si>
  <si>
    <t>Warranty claims reserves</t>
  </si>
  <si>
    <t>Product liability self-insurance maximum retention level for new occurrence</t>
  </si>
  <si>
    <t>Guarantees - Narrative (Details) - USD ($)</t>
  </si>
  <si>
    <t>Deferred revenue included in other current and non-current liabilities</t>
  </si>
  <si>
    <t>Amount of residual value guarantees and buyback commitments given by the company</t>
  </si>
  <si>
    <t>Standard product warranty, low end of range (in months)</t>
  </si>
  <si>
    <t>Standard product warranty, high end of range (in months)</t>
  </si>
  <si>
    <t>60 months</t>
  </si>
  <si>
    <t>Guarantees - Summary of Warranty Activity (Details) - USD ($) $ in Millions</t>
  </si>
  <si>
    <t>Warranty activity</t>
  </si>
  <si>
    <t>Balance at beginning of period</t>
  </si>
  <si>
    <t>Accruals for warranties issued during the period</t>
  </si>
  <si>
    <t>Settlements made (in cash or in kind) during the period</t>
  </si>
  <si>
    <t>Currency translation</t>
  </si>
  <si>
    <t>Balance at end of period</t>
  </si>
  <si>
    <t>Restructuring and Asset Impairments - Narrative (Details) - USD ($) $ in Millions</t>
  </si>
  <si>
    <t>Restructuring Cost and Reserve [Line Items]</t>
  </si>
  <si>
    <t>Fixed Assets</t>
  </si>
  <si>
    <t>Enterprise Resource Planning Platform</t>
  </si>
  <si>
    <t>SAP and Other Information Technology Assets</t>
  </si>
  <si>
    <t>Employee Severance</t>
  </si>
  <si>
    <t>Employee Severance | Chief Financial Officer</t>
  </si>
  <si>
    <t>Restructuring and Asset Impairments - Rollforward of all restructuring activities (Details) - USD ($) $ in Millions</t>
  </si>
  <si>
    <t>Restructuring reserve balance, at the beginning of the period</t>
  </si>
  <si>
    <t>Use of Reserve</t>
  </si>
  <si>
    <t>Reserve Reclassifications</t>
  </si>
  <si>
    <t>Restructuring reserve balance, at the end of the period</t>
  </si>
  <si>
    <t>Employee Benefit Plans - Narrative (Details) $ in Millions</t>
  </si>
  <si>
    <t>Dec. 31, 2017USD ($)plan</t>
  </si>
  <si>
    <t>Manitowoc Deferred Compensation Plan</t>
  </si>
  <si>
    <t>Number of defined contribution retirement plans for the employees | plan</t>
  </si>
  <si>
    <t>Amortization of gains and losses in excess of specified percentage (as a percent)</t>
  </si>
  <si>
    <t>10.00%</t>
  </si>
  <si>
    <t>Expenses related to the target benefit plan</t>
  </si>
  <si>
    <t>Amounts accrued related to the target benefit plan</t>
  </si>
  <si>
    <t>Funded status</t>
  </si>
  <si>
    <t>Estimated future employer contributions</t>
  </si>
  <si>
    <t>Accumulated benefit obligation</t>
  </si>
  <si>
    <t>Minimum | Equity Securities</t>
  </si>
  <si>
    <t>Target Allocations (as a percent)</t>
  </si>
  <si>
    <t>Minimum | Debt Securities</t>
  </si>
  <si>
    <t>Maximum | Equity Securities</t>
  </si>
  <si>
    <t>Maximum | Debt Securities</t>
  </si>
  <si>
    <t>75.00%</t>
  </si>
  <si>
    <t>Pension Plans</t>
  </si>
  <si>
    <t>Amounts in accumulated other comprehensive income that are expected to be recognized as components of net periodic benefit cost during the next fiscal year</t>
  </si>
  <si>
    <t>Postretirement Health and Other</t>
  </si>
  <si>
    <t>Annual rate of increase in the per capita cost of covered health care benefits assumed for measurement purposes (as a percent)</t>
  </si>
  <si>
    <t>6.20%</t>
  </si>
  <si>
    <t>Ultimate health care cost trend rate (as a percent)</t>
  </si>
  <si>
    <t>4.50%</t>
  </si>
  <si>
    <t>Manitowoc Food Service | Pension Plans</t>
  </si>
  <si>
    <t>Retirement Savings Plan</t>
  </si>
  <si>
    <t>Total costs incurred under the Manitowoc Retirement Savings Plan</t>
  </si>
  <si>
    <t>Deferred Compensation Plan</t>
  </si>
  <si>
    <t>Number of investment programs | plan</t>
  </si>
  <si>
    <t>Number of deferred compensation plans | plan</t>
  </si>
  <si>
    <t>Deferred Compensation Plan | Program A</t>
  </si>
  <si>
    <t>Program asset</t>
  </si>
  <si>
    <t>Program obligation</t>
  </si>
  <si>
    <t>Deferred Compensation Plan | Program B</t>
  </si>
  <si>
    <t>Employee Benefit Plans (Details) - USD ($) $ in Millions</t>
  </si>
  <si>
    <t>Components of periodic benefit costs</t>
  </si>
  <si>
    <t>Service cost - benefits earned during the year</t>
  </si>
  <si>
    <t>Interest cost of projected benefit obligation</t>
  </si>
  <si>
    <t>Expected return on assets</t>
  </si>
  <si>
    <t>Amortization of prior service cost</t>
  </si>
  <si>
    <t>Amortization of actuarial net loss (gain)</t>
  </si>
  <si>
    <t>Curtailment gain recognized</t>
  </si>
  <si>
    <t>Net periodic benefit cost</t>
  </si>
  <si>
    <t>Weighted average assumptions:</t>
  </si>
  <si>
    <t>Discount rate (as a percent)</t>
  </si>
  <si>
    <t>4.20%</t>
  </si>
  <si>
    <t>4.10%</t>
  </si>
  <si>
    <t>Expected return on plan assets (as a percent)</t>
  </si>
  <si>
    <t>4.70%</t>
  </si>
  <si>
    <t>5.50%</t>
  </si>
  <si>
    <t>5.80%</t>
  </si>
  <si>
    <t>Rate of compensation increase (as a percent)</t>
  </si>
  <si>
    <t>2.10%</t>
  </si>
  <si>
    <t>2.90%</t>
  </si>
  <si>
    <t>3.30%</t>
  </si>
  <si>
    <t>3.40%</t>
  </si>
  <si>
    <t>4.00%</t>
  </si>
  <si>
    <t>3.60%</t>
  </si>
  <si>
    <t>2.60%</t>
  </si>
  <si>
    <t>3.90%</t>
  </si>
  <si>
    <t>3.80%</t>
  </si>
  <si>
    <t>3.70%</t>
  </si>
  <si>
    <t>Employee Benefit Plans - Reconciliation of the Changes in Benefit Obligation, the Changes in Plan Assets, and the Funded Status (Details) - USD ($) $ in Millions</t>
  </si>
  <si>
    <t>Change in Plan Assets</t>
  </si>
  <si>
    <t>Fair value of plan assets, beginning of year</t>
  </si>
  <si>
    <t>Fair value of plan assets, end of year</t>
  </si>
  <si>
    <t>Change in Benefit Obligation</t>
  </si>
  <si>
    <t>Benefit obligation, beginning of year</t>
  </si>
  <si>
    <t>Service cost</t>
  </si>
  <si>
    <t>Interest cost</t>
  </si>
  <si>
    <t>Participant contributions</t>
  </si>
  <si>
    <t>Medicare subsidies received</t>
  </si>
  <si>
    <t>Plan amendments</t>
  </si>
  <si>
    <t>Net transfer out</t>
  </si>
  <si>
    <t>Actuarial (gain) loss</t>
  </si>
  <si>
    <t>Currency translation adjustment</t>
  </si>
  <si>
    <t>Benefits paid</t>
  </si>
  <si>
    <t>Benefit obligation, end of year</t>
  </si>
  <si>
    <t>Actual return on plan assets</t>
  </si>
  <si>
    <t>Employer contributions</t>
  </si>
  <si>
    <t>Amounts recognized in the Consolidated Balance sheet at December 31</t>
  </si>
  <si>
    <t>Pension asset</t>
  </si>
  <si>
    <t>Pension obligation</t>
  </si>
  <si>
    <t>Postretirement medical and other benefit obligations</t>
  </si>
  <si>
    <t>Net amount recognized</t>
  </si>
  <si>
    <t>Weighted-Average Assumptions</t>
  </si>
  <si>
    <t>Discount rate</t>
  </si>
  <si>
    <t>Rate of compensation increase</t>
  </si>
  <si>
    <t>Employee Benefit Plans - Amounts Recognized in Accumulated Other Comprehensive Income (Details) - USD ($) $ in Millions</t>
  </si>
  <si>
    <t>Net actuarial gain (loss)</t>
  </si>
  <si>
    <t>Prior service credit</t>
  </si>
  <si>
    <t>Total amount recognized</t>
  </si>
  <si>
    <t>Employee Benefit Plans - Summary of the Sensitivity of Retirement Obligations and Retirement Benefit Costs of Plans to Changes in the Key Assumptions (Details) - USD ($) $ in Millions</t>
  </si>
  <si>
    <t>Estimated increase (decrease) in 2017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6</t>
  </si>
  <si>
    <t>1% increase in medical trend rates</t>
  </si>
  <si>
    <t>1% decrease in medical trend rates</t>
  </si>
  <si>
    <t>Employee Benefit Plans - Schedule of the Weighted-Average Asset Allocations of the Pension Plans (Details)</t>
  </si>
  <si>
    <t>Weighted-average asset allocation (as a percent)</t>
  </si>
  <si>
    <t>Equity Securities | U.S. Pension Plans</t>
  </si>
  <si>
    <t>48.00%</t>
  </si>
  <si>
    <t>Equity Securities | Non-US Pension Plans</t>
  </si>
  <si>
    <t>35.60%</t>
  </si>
  <si>
    <t>33.70%</t>
  </si>
  <si>
    <t>Fixed Income | U.S. Pension Plans</t>
  </si>
  <si>
    <t>48.30%</t>
  </si>
  <si>
    <t>74.40%</t>
  </si>
  <si>
    <t>Fixed Income | Non-US Pension Plans</t>
  </si>
  <si>
    <t>31.60%</t>
  </si>
  <si>
    <t>31.10%</t>
  </si>
  <si>
    <t>Other | U.S. Pension Plans</t>
  </si>
  <si>
    <t>0.60%</t>
  </si>
  <si>
    <t>Other | Non-US Pension Plans</t>
  </si>
  <si>
    <t>32.80%</t>
  </si>
  <si>
    <t>35.20%</t>
  </si>
  <si>
    <t>Employee Benefit Plans - Schedule of the Actual Allocations for the Pension Assets and Target Allocations by Asset Class (Details)</t>
  </si>
  <si>
    <t>Equity Securities | Non-US Pension Plans | Minimum</t>
  </si>
  <si>
    <t>Equity Securities | Non-US Pension Plans | Maximum</t>
  </si>
  <si>
    <t>Debt Securities | U.S. Pension Plans</t>
  </si>
  <si>
    <t>Debt Securities | Non-US Pension Plans</t>
  </si>
  <si>
    <t>Debt Securities | Non-US Pension Plans | Minimum</t>
  </si>
  <si>
    <t>Debt Securities | Non-US Pension Plans | Maximum</t>
  </si>
  <si>
    <t>Other | Non-US Pension Plans | Minimum</t>
  </si>
  <si>
    <t>Other | Non-US Pension Plans | Maximum</t>
  </si>
  <si>
    <t>Employee Benefit Plans - Schedule of Plan Assets Using the Fair Value Hierarchy (Details) - USD ($) $ in Millions</t>
  </si>
  <si>
    <t>Fair value of plan assets</t>
  </si>
  <si>
    <t>Net Asset Value ("NAV")</t>
  </si>
  <si>
    <t>Quoted Prices in Active Markets for Identical Assets (Level 1)</t>
  </si>
  <si>
    <t>Significant Other Observable Inputs (Level 2)</t>
  </si>
  <si>
    <t>Unobservable Inputs (Level 3)</t>
  </si>
  <si>
    <t>Cash</t>
  </si>
  <si>
    <t>Cash | Net Asset Value ("NAV")</t>
  </si>
  <si>
    <t>Cash | Quoted Prices in Active Markets for Identical Assets (Level 1)</t>
  </si>
  <si>
    <t>Cash | Significant Other Observable Inputs (Level 2)</t>
  </si>
  <si>
    <t>Cash | Unobservable Inputs (Level 3)</t>
  </si>
  <si>
    <t>Insurance Group Annuity Contracts</t>
  </si>
  <si>
    <t>Insurance Group Annuity Contracts | Net Asset Value ("NAV")</t>
  </si>
  <si>
    <t>Insurance Group Annuity Contracts | Quoted Prices in Active Markets for Identical Assets (Level 1)</t>
  </si>
  <si>
    <t>Insurance Group Annuity Contracts | Significant Other Observable Inputs (Level 2)</t>
  </si>
  <si>
    <t>Insurance Group Annuity Contracts | Unobservable Inputs (Level 3)</t>
  </si>
  <si>
    <t>Common/Collective Trust Funds — Government, Corporate and Other Non-government Debt</t>
  </si>
  <si>
    <t>Common/Collective Trust Funds — Government, Corporate and Other Non-government Debt | Net Asset Value ("NAV")</t>
  </si>
  <si>
    <t>Common/Collective Trust Funds — Government, Corporate and Other Non-government Debt | Quoted Prices in Active Markets for Identical Assets (Level 1)</t>
  </si>
  <si>
    <t>Common/Collective Trust Funds — Government, Corporate and Other Non-government Debt | Significant Other Observable Inputs (Level 2)</t>
  </si>
  <si>
    <t>Common/Collective Trust Funds — Government, Corporate and Other Non-government Debt | Unobservable Inputs (Level 3)</t>
  </si>
  <si>
    <t>Common/Collective Trust Funds — Corporate Equity</t>
  </si>
  <si>
    <t>Common/Collective Trust Funds — Corporate Equity | Net Asset Value ("NAV")</t>
  </si>
  <si>
    <t>Common/Collective Trust Funds — Corporate Equity | Quoted Prices in Active Markets for Identical Assets (Level 1)</t>
  </si>
  <si>
    <t>Common/Collective Trust Funds — Corporate Equity | Significant Other Observable Inputs (Level 2)</t>
  </si>
  <si>
    <t>Common/Collective Trust Funds — Corporate Equity | Unobservable Inputs (Level 3)</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Level 3 | Insurance Group Annuity Contracts</t>
  </si>
  <si>
    <t>Employee Benefit Plans - Schedule of Projected Benefit Payments from the Plans (Details) $ in Millions</t>
  </si>
  <si>
    <t>2023 — 2027</t>
  </si>
  <si>
    <t>Employee Benefit Plans - Fair Value of Plan Assets for Which the Accumulated Benefit Obligation is in Excess of the Plan Assets (Details) - USD ($) $ in Millions</t>
  </si>
  <si>
    <t>Projected benefit obligation</t>
  </si>
  <si>
    <t>Non-U.S. Pension Plans</t>
  </si>
  <si>
    <t>Leases - Narrative (Details) - USD ($) $ in Millions</t>
  </si>
  <si>
    <t>Rental expense attributed to operating leases</t>
  </si>
  <si>
    <t>Leases - Future minimum rental obligations under non-cancelable operating leases (Details) $ in Millions</t>
  </si>
  <si>
    <t>Future minimum rental obligations under non-cancelable operating leases</t>
  </si>
  <si>
    <t>Quarterly Financial Data (Unaudited) - Schedule of Quarterly Financial Data (Details) - USD ($) $ / shares in Units, $ in Millions</t>
  </si>
  <si>
    <t>(Loss) income from continuing operations before taxes</t>
  </si>
  <si>
    <t>Basic (loss) income per share:</t>
  </si>
  <si>
    <t>(Loss) income from discontinued operations attributable to Manitowoc common shareholders (in dollars per share)</t>
  </si>
  <si>
    <t>Basic (loss) income per share attributable to Manitowoc common shareholders (in dollars per share)</t>
  </si>
  <si>
    <t>Diluted (loss) income per share:</t>
  </si>
  <si>
    <t>Diluted (loss) income per share attributable to Manitowoc common shareholders (in dollars per share)</t>
  </si>
  <si>
    <t>Change in inventories, net</t>
  </si>
  <si>
    <t>Quarterly Financial Data (Unaudited) Quarterly Financial Data (Unaudited) - Narrative (Details) - USD ($) $ in Millions</t>
  </si>
  <si>
    <t>Error Corrections And Prior Period Adjustments Restatement [Line Items]</t>
  </si>
  <si>
    <t>Restatement Adjustment</t>
  </si>
  <si>
    <t>Overstated income tax expense</t>
  </si>
  <si>
    <t>Comprehensive (loss) income attributable to Manitowoc</t>
  </si>
  <si>
    <t>Retained earnings adjustment</t>
  </si>
  <si>
    <t>Schedule II: Valuation and Qualifying Accounts (Details) - USD ($) $ in Millions</t>
  </si>
  <si>
    <t>Valuation and Qualifying Accounts</t>
  </si>
  <si>
    <t>Balance at Beginning of Year</t>
  </si>
  <si>
    <t>Charge to Costs and Expenses</t>
  </si>
  <si>
    <t>Utilization of Reserve</t>
  </si>
  <si>
    <t>Other, Primarily Impact of Foreign Exchange Rates</t>
  </si>
  <si>
    <t>Balance at end of Year</t>
  </si>
  <si>
    <t>Deferred Tax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19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38</v>
      </c>
    </row>
    <row r="15" spans="1:4">
      <c r="A15" s="4" t="s">
        <v>25</v>
      </c>
      <c r="C15" s="5" t="n">
        <v>353470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0"/>
    <col customWidth="1" max="2" min="2" width="10"/>
    <col customWidth="1" max="3" min="3" width="13"/>
    <col customWidth="1" max="4" min="4" width="27"/>
    <col customWidth="1" max="5" min="5" width="37"/>
    <col customWidth="1" max="6" min="6" width="18"/>
    <col customWidth="1" max="7" min="7" width="15"/>
    <col customWidth="1" max="8" min="8" width="31"/>
  </cols>
  <sheetData>
    <row r="1" spans="1:8">
      <c r="A1" s="1" t="s">
        <v>179</v>
      </c>
      <c r="B1" s="2" t="s">
        <v>180</v>
      </c>
      <c r="C1" s="2" t="s">
        <v>181</v>
      </c>
      <c r="D1" s="2" t="s">
        <v>182</v>
      </c>
      <c r="E1" s="2" t="s">
        <v>183</v>
      </c>
      <c r="F1" s="2" t="s">
        <v>184</v>
      </c>
      <c r="G1" s="2" t="s">
        <v>185</v>
      </c>
      <c r="H1" s="2" t="s">
        <v>186</v>
      </c>
    </row>
    <row r="2" spans="1:8">
      <c r="A2" s="4" t="s">
        <v>187</v>
      </c>
      <c r="F2" s="7" t="n">
        <v>486.9</v>
      </c>
    </row>
    <row r="3" spans="1:8">
      <c r="A3" s="4" t="s">
        <v>188</v>
      </c>
      <c r="F3" s="8" t="n">
        <v>20.8</v>
      </c>
    </row>
    <row r="4" spans="1:8">
      <c r="A4" s="4" t="s">
        <v>189</v>
      </c>
      <c r="C4" s="7" t="n">
        <v>1.4</v>
      </c>
      <c r="D4" s="7" t="n">
        <v>539.7</v>
      </c>
      <c r="E4" s="7" t="n">
        <v>-130.5</v>
      </c>
      <c r="F4" s="8" t="n">
        <v>507.7</v>
      </c>
      <c r="G4" s="7" t="n">
        <v>-73.40000000000001</v>
      </c>
    </row>
    <row r="5" spans="1:8">
      <c r="A5" s="4" t="s">
        <v>190</v>
      </c>
      <c r="C5" s="5" t="n">
        <v>33885967</v>
      </c>
    </row>
    <row r="6" spans="1:8">
      <c r="A6" s="3" t="s">
        <v>191</v>
      </c>
    </row>
    <row r="7" spans="1:8">
      <c r="A7" s="4" t="s">
        <v>192</v>
      </c>
      <c r="D7" s="8" t="n">
        <v>2.3</v>
      </c>
      <c r="G7" s="8" t="n">
        <v>1.8</v>
      </c>
    </row>
    <row r="8" spans="1:8">
      <c r="A8" s="4" t="s">
        <v>193</v>
      </c>
      <c r="C8" s="5" t="n">
        <v>116154</v>
      </c>
    </row>
    <row r="9" spans="1:8">
      <c r="A9" s="4" t="s">
        <v>194</v>
      </c>
      <c r="C9" s="5" t="n">
        <v>90496</v>
      </c>
    </row>
    <row r="10" spans="1:8">
      <c r="A10" s="4" t="s">
        <v>195</v>
      </c>
      <c r="H10" s="5" t="n">
        <v>61673</v>
      </c>
    </row>
    <row r="11" spans="1:8">
      <c r="A11" s="4" t="s">
        <v>196</v>
      </c>
      <c r="D11" s="8" t="n">
        <v>1.5</v>
      </c>
    </row>
    <row r="12" spans="1:8">
      <c r="A12" s="4" t="s">
        <v>197</v>
      </c>
      <c r="D12" s="8" t="n">
        <v>14.5</v>
      </c>
    </row>
    <row r="13" spans="1:8">
      <c r="A13" s="4" t="s">
        <v>198</v>
      </c>
      <c r="B13" s="7" t="n">
        <v>-77.3</v>
      </c>
      <c r="E13" s="8" t="n">
        <v>-77.3</v>
      </c>
    </row>
    <row r="14" spans="1:8">
      <c r="A14" s="4" t="s">
        <v>57</v>
      </c>
      <c r="B14" s="8" t="n">
        <v>65.5</v>
      </c>
      <c r="F14" s="8" t="n">
        <v>65.5</v>
      </c>
    </row>
    <row r="15" spans="1:8">
      <c r="A15" s="4" t="s">
        <v>199</v>
      </c>
      <c r="F15" s="8" t="n">
        <v>-10.9</v>
      </c>
    </row>
    <row r="16" spans="1:8">
      <c r="A16" s="4" t="s">
        <v>200</v>
      </c>
      <c r="C16" s="5" t="n">
        <v>34154290</v>
      </c>
    </row>
    <row r="17" spans="1:8">
      <c r="A17" s="4" t="s">
        <v>201</v>
      </c>
      <c r="F17" s="8" t="n">
        <v>539.5</v>
      </c>
    </row>
    <row r="18" spans="1:8">
      <c r="A18" s="4" t="s">
        <v>202</v>
      </c>
      <c r="F18" s="8" t="n">
        <v>22.8</v>
      </c>
    </row>
    <row r="19" spans="1:8">
      <c r="A19" s="4" t="s">
        <v>203</v>
      </c>
      <c r="B19" s="8" t="n">
        <v>842.3</v>
      </c>
      <c r="C19" s="7" t="n">
        <v>1.4</v>
      </c>
      <c r="D19" s="5" t="n">
        <v>558</v>
      </c>
      <c r="E19" s="8" t="n">
        <v>-207.8</v>
      </c>
      <c r="F19" s="8" t="n">
        <v>562.3</v>
      </c>
      <c r="G19" s="8" t="n">
        <v>-71.59999999999999</v>
      </c>
    </row>
    <row r="20" spans="1:8">
      <c r="A20" s="3" t="s">
        <v>191</v>
      </c>
    </row>
    <row r="21" spans="1:8">
      <c r="A21" s="4" t="s">
        <v>192</v>
      </c>
      <c r="D21" s="8" t="n">
        <v>0.3</v>
      </c>
      <c r="G21" s="8" t="n">
        <v>8.699999999999999</v>
      </c>
    </row>
    <row r="22" spans="1:8">
      <c r="A22" s="4" t="s">
        <v>204</v>
      </c>
      <c r="E22" s="5" t="n">
        <v>68</v>
      </c>
      <c r="F22" s="8" t="n">
        <v>60.8</v>
      </c>
    </row>
    <row r="23" spans="1:8">
      <c r="A23" s="4" t="s">
        <v>193</v>
      </c>
      <c r="C23" s="5" t="n">
        <v>687619</v>
      </c>
    </row>
    <row r="24" spans="1:8">
      <c r="A24" s="4" t="s">
        <v>194</v>
      </c>
      <c r="C24" s="5" t="n">
        <v>-9112</v>
      </c>
    </row>
    <row r="25" spans="1:8">
      <c r="A25" s="4" t="s">
        <v>195</v>
      </c>
      <c r="H25" s="5" t="n">
        <v>127506</v>
      </c>
    </row>
    <row r="26" spans="1:8">
      <c r="A26" s="4" t="s">
        <v>197</v>
      </c>
      <c r="D26" s="8" t="n">
        <v>9.300000000000001</v>
      </c>
    </row>
    <row r="27" spans="1:8">
      <c r="A27" s="4" t="s">
        <v>198</v>
      </c>
      <c r="B27" s="8" t="n">
        <v>-23.1</v>
      </c>
      <c r="E27" s="8" t="n">
        <v>-23.1</v>
      </c>
    </row>
    <row r="28" spans="1:8">
      <c r="A28" s="4" t="s">
        <v>57</v>
      </c>
      <c r="B28" s="8" t="n">
        <v>-375.8</v>
      </c>
      <c r="E28" s="5" t="n">
        <v>68</v>
      </c>
      <c r="F28" s="8" t="n">
        <v>-375.8</v>
      </c>
    </row>
    <row r="29" spans="1:8">
      <c r="A29" s="4" t="s">
        <v>205</v>
      </c>
      <c r="C29" s="5" t="n">
        <v>34960303</v>
      </c>
    </row>
    <row r="30" spans="1:8">
      <c r="A30" s="4" t="s">
        <v>206</v>
      </c>
      <c r="F30" s="8" t="n">
        <v>247.3</v>
      </c>
    </row>
    <row r="31" spans="1:8">
      <c r="A31" s="4" t="s">
        <v>207</v>
      </c>
      <c r="B31" s="8" t="n">
        <v>590.5</v>
      </c>
      <c r="C31" s="7" t="n">
        <v>1.4</v>
      </c>
      <c r="D31" s="8" t="n">
        <v>567.6</v>
      </c>
      <c r="E31" s="8" t="n">
        <v>-162.9</v>
      </c>
      <c r="F31" s="8" t="n">
        <v>247.3</v>
      </c>
      <c r="G31" s="8" t="n">
        <v>-62.9</v>
      </c>
    </row>
    <row r="32" spans="1:8">
      <c r="A32" s="3" t="s">
        <v>191</v>
      </c>
    </row>
    <row r="33" spans="1:8">
      <c r="A33" s="4" t="s">
        <v>192</v>
      </c>
      <c r="D33" s="5" t="n">
        <v>2</v>
      </c>
      <c r="G33" s="8" t="n">
        <v>3.1</v>
      </c>
    </row>
    <row r="34" spans="1:8">
      <c r="A34" s="4" t="s">
        <v>193</v>
      </c>
      <c r="C34" s="5" t="n">
        <v>262118</v>
      </c>
    </row>
    <row r="35" spans="1:8">
      <c r="A35" s="4" t="s">
        <v>194</v>
      </c>
      <c r="C35" s="5" t="n">
        <v>23566</v>
      </c>
    </row>
    <row r="36" spans="1:8">
      <c r="A36" s="4" t="s">
        <v>195</v>
      </c>
      <c r="H36" s="5" t="n">
        <v>27877</v>
      </c>
    </row>
    <row r="37" spans="1:8">
      <c r="A37" s="4" t="s">
        <v>197</v>
      </c>
      <c r="D37" s="5" t="n">
        <v>7</v>
      </c>
    </row>
    <row r="38" spans="1:8">
      <c r="A38" s="4" t="s">
        <v>198</v>
      </c>
      <c r="B38" s="8" t="n">
        <v>65.5</v>
      </c>
      <c r="E38" s="8" t="n">
        <v>65.5</v>
      </c>
    </row>
    <row r="39" spans="1:8">
      <c r="A39" s="4" t="s">
        <v>57</v>
      </c>
      <c r="B39" s="8" t="n">
        <v>9.4</v>
      </c>
      <c r="F39" s="8" t="n">
        <v>9.4</v>
      </c>
    </row>
    <row r="40" spans="1:8">
      <c r="A40" s="4" t="s">
        <v>208</v>
      </c>
      <c r="C40" s="5" t="n">
        <v>35273864</v>
      </c>
    </row>
    <row r="41" spans="1:8">
      <c r="A41" s="4" t="s">
        <v>209</v>
      </c>
      <c r="B41" s="7" t="n">
        <v>677.5</v>
      </c>
      <c r="C41" s="7" t="n">
        <v>1.4</v>
      </c>
      <c r="D41" s="7" t="n">
        <v>576.6</v>
      </c>
      <c r="E41" s="7" t="n">
        <v>-97.40000000000001</v>
      </c>
      <c r="F41" s="7" t="n">
        <v>256.7</v>
      </c>
      <c r="G41" s="7" t="n">
        <v>-59.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2</v>
      </c>
    </row>
    <row r="3" spans="1:3">
      <c r="A3" s="3" t="s">
        <v>261</v>
      </c>
    </row>
    <row r="4" spans="1:3">
      <c r="A4" s="4" t="s">
        <v>938</v>
      </c>
      <c r="B4" s="6" t="n">
        <v>29700000</v>
      </c>
      <c r="C4" s="6" t="n">
        <v>30400000</v>
      </c>
    </row>
    <row r="5" spans="1:3">
      <c r="A5" s="4" t="s">
        <v>939</v>
      </c>
      <c r="B5" s="6" t="n">
        <v>28200000</v>
      </c>
      <c r="C5" s="6" t="n">
        <v>32800000</v>
      </c>
    </row>
    <row r="6" spans="1:3">
      <c r="A6" s="4" t="s">
        <v>940</v>
      </c>
      <c r="B6" s="4" t="s">
        <v>582</v>
      </c>
    </row>
    <row r="7" spans="1:3">
      <c r="A7" s="4" t="s">
        <v>941</v>
      </c>
      <c r="B7" s="4" t="s">
        <v>94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3</v>
      </c>
      <c r="B1" s="2" t="s">
        <v>1</v>
      </c>
    </row>
    <row r="2" spans="1:3">
      <c r="B2" s="2" t="s">
        <v>2</v>
      </c>
      <c r="C2" s="2" t="s">
        <v>32</v>
      </c>
    </row>
    <row r="3" spans="1:3">
      <c r="A3" s="3" t="s">
        <v>944</v>
      </c>
    </row>
    <row r="4" spans="1:3">
      <c r="A4" s="4" t="s">
        <v>945</v>
      </c>
      <c r="B4" s="7" t="n">
        <v>28.6</v>
      </c>
      <c r="C4" s="7" t="n">
        <v>32.4</v>
      </c>
    </row>
    <row r="5" spans="1:3">
      <c r="A5" s="4" t="s">
        <v>946</v>
      </c>
      <c r="B5" s="8" t="n">
        <v>34.6</v>
      </c>
      <c r="C5" s="8" t="n">
        <v>20.4</v>
      </c>
    </row>
    <row r="6" spans="1:3">
      <c r="A6" s="4" t="s">
        <v>947</v>
      </c>
      <c r="B6" s="8" t="n">
        <v>-29.9</v>
      </c>
      <c r="C6" s="8" t="n">
        <v>-23.7</v>
      </c>
    </row>
    <row r="7" spans="1:3">
      <c r="A7" s="4" t="s">
        <v>948</v>
      </c>
      <c r="B7" s="8" t="n">
        <v>1.9</v>
      </c>
      <c r="C7" s="8" t="n">
        <v>-0.5</v>
      </c>
    </row>
    <row r="8" spans="1:3">
      <c r="A8" s="4" t="s">
        <v>949</v>
      </c>
      <c r="B8" s="7" t="n">
        <v>35.2</v>
      </c>
      <c r="C8" s="7" t="n">
        <v>2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3" t="s">
        <v>951</v>
      </c>
    </row>
    <row r="4" spans="1:4">
      <c r="A4" s="4" t="s">
        <v>42</v>
      </c>
      <c r="B4" s="7" t="n">
        <v>27.2</v>
      </c>
      <c r="C4" s="7" t="n">
        <v>23.4</v>
      </c>
      <c r="D4" s="7" t="n">
        <v>9.4</v>
      </c>
    </row>
    <row r="5" spans="1:4">
      <c r="A5" s="4" t="s">
        <v>40</v>
      </c>
      <c r="B5" s="8" t="n">
        <v>0.1</v>
      </c>
      <c r="C5" s="8" t="n">
        <v>96.90000000000001</v>
      </c>
      <c r="D5" s="7" t="n">
        <v>15.3</v>
      </c>
    </row>
    <row r="6" spans="1:4">
      <c r="A6" s="4" t="s">
        <v>952</v>
      </c>
    </row>
    <row r="7" spans="1:4">
      <c r="A7" s="3" t="s">
        <v>951</v>
      </c>
    </row>
    <row r="8" spans="1:4">
      <c r="A8" s="4" t="s">
        <v>40</v>
      </c>
      <c r="C8" s="8" t="n">
        <v>13.8</v>
      </c>
    </row>
    <row r="9" spans="1:4">
      <c r="A9" s="4" t="s">
        <v>953</v>
      </c>
    </row>
    <row r="10" spans="1:4">
      <c r="A10" s="3" t="s">
        <v>951</v>
      </c>
    </row>
    <row r="11" spans="1:4">
      <c r="A11" s="4" t="s">
        <v>40</v>
      </c>
      <c r="C11" s="8" t="n">
        <v>58.6</v>
      </c>
    </row>
    <row r="12" spans="1:4">
      <c r="A12" s="4" t="s">
        <v>954</v>
      </c>
    </row>
    <row r="13" spans="1:4">
      <c r="A13" s="3" t="s">
        <v>951</v>
      </c>
    </row>
    <row r="14" spans="1:4">
      <c r="A14" s="4" t="s">
        <v>40</v>
      </c>
      <c r="C14" s="8" t="n">
        <v>18.6</v>
      </c>
    </row>
    <row r="15" spans="1:4">
      <c r="A15" s="4" t="s">
        <v>955</v>
      </c>
    </row>
    <row r="16" spans="1:4">
      <c r="A16" s="3" t="s">
        <v>951</v>
      </c>
    </row>
    <row r="17" spans="1:4">
      <c r="A17" s="4" t="s">
        <v>42</v>
      </c>
      <c r="C17" s="7" t="n">
        <v>2.3</v>
      </c>
    </row>
    <row r="18" spans="1:4">
      <c r="A18" s="4" t="s">
        <v>956</v>
      </c>
    </row>
    <row r="19" spans="1:4">
      <c r="A19" s="3" t="s">
        <v>951</v>
      </c>
    </row>
    <row r="20" spans="1:4">
      <c r="A20" s="4" t="s">
        <v>42</v>
      </c>
      <c r="B20" s="7" t="n">
        <v>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390</v>
      </c>
    </row>
    <row r="4" spans="1:4">
      <c r="A4" s="4" t="s">
        <v>958</v>
      </c>
      <c r="B4" s="7" t="n">
        <v>8.199999999999999</v>
      </c>
    </row>
    <row r="5" spans="1:4">
      <c r="A5" s="4" t="s">
        <v>42</v>
      </c>
      <c r="B5" s="8" t="n">
        <v>27.2</v>
      </c>
      <c r="C5" s="7" t="n">
        <v>23.4</v>
      </c>
      <c r="D5" s="7" t="n">
        <v>9.4</v>
      </c>
    </row>
    <row r="6" spans="1:4">
      <c r="A6" s="4" t="s">
        <v>959</v>
      </c>
      <c r="B6" s="8" t="n">
        <v>28.8</v>
      </c>
    </row>
    <row r="7" spans="1:4">
      <c r="A7" s="4" t="s">
        <v>960</v>
      </c>
      <c r="B7" s="5" t="n">
        <v>1</v>
      </c>
    </row>
    <row r="8" spans="1:4">
      <c r="A8" s="4" t="s">
        <v>961</v>
      </c>
      <c r="B8" s="7" t="n">
        <v>5.6</v>
      </c>
      <c r="C8" s="7" t="n">
        <v>8.1999999999999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62</v>
      </c>
      <c r="B1" s="2" t="s">
        <v>1</v>
      </c>
    </row>
    <row r="2" spans="1:4">
      <c r="B2" s="2" t="s">
        <v>963</v>
      </c>
      <c r="C2" s="2" t="s">
        <v>427</v>
      </c>
      <c r="D2" s="2" t="s">
        <v>428</v>
      </c>
    </row>
    <row r="3" spans="1:4">
      <c r="A3" s="3" t="s">
        <v>964</v>
      </c>
    </row>
    <row r="4" spans="1:4">
      <c r="A4" s="4" t="s">
        <v>965</v>
      </c>
      <c r="B4" s="5" t="n">
        <v>3</v>
      </c>
    </row>
    <row r="5" spans="1:4">
      <c r="A5" s="4" t="s">
        <v>966</v>
      </c>
      <c r="B5" s="4" t="s">
        <v>967</v>
      </c>
    </row>
    <row r="6" spans="1:4">
      <c r="A6" s="4" t="s">
        <v>968</v>
      </c>
      <c r="B6" s="7" t="n">
        <v>1.2</v>
      </c>
      <c r="C6" s="7" t="n">
        <v>3.2</v>
      </c>
      <c r="D6" s="7" t="n">
        <v>2.9</v>
      </c>
    </row>
    <row r="7" spans="1:4">
      <c r="A7" s="4" t="s">
        <v>969</v>
      </c>
      <c r="B7" s="8" t="n">
        <v>15.1</v>
      </c>
      <c r="C7" s="8" t="n">
        <v>21.4</v>
      </c>
    </row>
    <row r="8" spans="1:4">
      <c r="A8" s="4" t="s">
        <v>412</v>
      </c>
    </row>
    <row r="9" spans="1:4">
      <c r="A9" s="3" t="s">
        <v>964</v>
      </c>
    </row>
    <row r="10" spans="1:4">
      <c r="A10" s="4" t="s">
        <v>970</v>
      </c>
      <c r="B10" s="8" t="n">
        <v>-46.1</v>
      </c>
      <c r="C10" s="5" t="n">
        <v>-47</v>
      </c>
    </row>
    <row r="11" spans="1:4">
      <c r="A11" s="4" t="s">
        <v>971</v>
      </c>
      <c r="B11" s="8" t="n">
        <v>6.1</v>
      </c>
    </row>
    <row r="12" spans="1:4">
      <c r="A12" s="4" t="s">
        <v>972</v>
      </c>
      <c r="B12" s="8" t="n">
        <v>162.3</v>
      </c>
      <c r="C12" s="8" t="n">
        <v>155.6</v>
      </c>
    </row>
    <row r="13" spans="1:4">
      <c r="A13" s="4" t="s">
        <v>415</v>
      </c>
    </row>
    <row r="14" spans="1:4">
      <c r="A14" s="3" t="s">
        <v>964</v>
      </c>
    </row>
    <row r="15" spans="1:4">
      <c r="A15" s="4" t="s">
        <v>970</v>
      </c>
      <c r="B15" s="8" t="n">
        <v>-44.4</v>
      </c>
      <c r="C15" s="5" t="n">
        <v>-41</v>
      </c>
    </row>
    <row r="16" spans="1:4">
      <c r="A16" s="4" t="s">
        <v>971</v>
      </c>
      <c r="B16" s="8" t="n">
        <v>2.5</v>
      </c>
    </row>
    <row r="17" spans="1:4">
      <c r="A17" s="4" t="s">
        <v>972</v>
      </c>
      <c r="B17" s="7" t="n">
        <v>82.09999999999999</v>
      </c>
      <c r="C17" s="8" t="n">
        <v>76.2</v>
      </c>
    </row>
    <row r="18" spans="1:4">
      <c r="A18" s="4" t="s">
        <v>973</v>
      </c>
    </row>
    <row r="19" spans="1:4">
      <c r="A19" s="3" t="s">
        <v>964</v>
      </c>
    </row>
    <row r="20" spans="1:4">
      <c r="A20" s="4" t="s">
        <v>974</v>
      </c>
      <c r="B20" s="4" t="s">
        <v>823</v>
      </c>
    </row>
    <row r="21" spans="1:4">
      <c r="A21" s="4" t="s">
        <v>975</v>
      </c>
    </row>
    <row r="22" spans="1:4">
      <c r="A22" s="3" t="s">
        <v>964</v>
      </c>
    </row>
    <row r="23" spans="1:4">
      <c r="A23" s="4" t="s">
        <v>974</v>
      </c>
      <c r="B23" s="4" t="s">
        <v>843</v>
      </c>
    </row>
    <row r="24" spans="1:4">
      <c r="A24" s="4" t="s">
        <v>976</v>
      </c>
    </row>
    <row r="25" spans="1:4">
      <c r="A25" s="3" t="s">
        <v>964</v>
      </c>
    </row>
    <row r="26" spans="1:4">
      <c r="A26" s="4" t="s">
        <v>974</v>
      </c>
      <c r="B26" s="4" t="s">
        <v>843</v>
      </c>
    </row>
    <row r="27" spans="1:4">
      <c r="A27" s="4" t="s">
        <v>977</v>
      </c>
    </row>
    <row r="28" spans="1:4">
      <c r="A28" s="3" t="s">
        <v>964</v>
      </c>
    </row>
    <row r="29" spans="1:4">
      <c r="A29" s="4" t="s">
        <v>974</v>
      </c>
      <c r="B29" s="4" t="s">
        <v>978</v>
      </c>
    </row>
    <row r="30" spans="1:4">
      <c r="A30" s="4" t="s">
        <v>979</v>
      </c>
    </row>
    <row r="31" spans="1:4">
      <c r="A31" s="3" t="s">
        <v>964</v>
      </c>
    </row>
    <row r="32" spans="1:4">
      <c r="A32" s="4" t="s">
        <v>980</v>
      </c>
      <c r="B32" s="7" t="n">
        <v>-4.9</v>
      </c>
    </row>
    <row r="33" spans="1:4">
      <c r="A33" s="4" t="s">
        <v>981</v>
      </c>
    </row>
    <row r="34" spans="1:4">
      <c r="A34" s="3" t="s">
        <v>964</v>
      </c>
    </row>
    <row r="35" spans="1:4">
      <c r="A35" s="4" t="s">
        <v>970</v>
      </c>
      <c r="B35" s="8" t="n">
        <v>-28.9</v>
      </c>
      <c r="C35" s="8" t="n">
        <v>-41.6</v>
      </c>
    </row>
    <row r="36" spans="1:4">
      <c r="A36" s="4" t="s">
        <v>980</v>
      </c>
      <c r="B36" s="6" t="n">
        <v>1</v>
      </c>
    </row>
    <row r="37" spans="1:4">
      <c r="A37" s="4" t="s">
        <v>982</v>
      </c>
      <c r="B37" s="4" t="s">
        <v>983</v>
      </c>
    </row>
    <row r="38" spans="1:4">
      <c r="A38" s="4" t="s">
        <v>984</v>
      </c>
      <c r="B38" s="4" t="s">
        <v>985</v>
      </c>
    </row>
    <row r="39" spans="1:4">
      <c r="A39" s="4" t="s">
        <v>971</v>
      </c>
      <c r="B39" s="7" t="n">
        <v>3.5</v>
      </c>
    </row>
    <row r="40" spans="1:4">
      <c r="A40" s="4" t="s">
        <v>986</v>
      </c>
    </row>
    <row r="41" spans="1:4">
      <c r="A41" s="3" t="s">
        <v>964</v>
      </c>
    </row>
    <row r="42" spans="1:4">
      <c r="A42" s="4" t="s">
        <v>970</v>
      </c>
      <c r="D42" s="8" t="n">
        <v>32.5</v>
      </c>
    </row>
    <row r="43" spans="1:4">
      <c r="A43" s="4" t="s">
        <v>987</v>
      </c>
    </row>
    <row r="44" spans="1:4">
      <c r="A44" s="3" t="s">
        <v>964</v>
      </c>
    </row>
    <row r="45" spans="1:4">
      <c r="A45" s="4" t="s">
        <v>988</v>
      </c>
      <c r="B45" s="7" t="n">
        <v>1.5</v>
      </c>
      <c r="C45" s="8" t="n">
        <v>1.9</v>
      </c>
      <c r="D45" s="7" t="n">
        <v>3.2</v>
      </c>
    </row>
    <row r="46" spans="1:4">
      <c r="A46" s="4" t="s">
        <v>989</v>
      </c>
    </row>
    <row r="47" spans="1:4">
      <c r="A47" s="3" t="s">
        <v>964</v>
      </c>
    </row>
    <row r="48" spans="1:4">
      <c r="A48" s="4" t="s">
        <v>990</v>
      </c>
      <c r="B48" s="5" t="n">
        <v>2</v>
      </c>
    </row>
    <row r="49" spans="1:4">
      <c r="A49" s="4" t="s">
        <v>991</v>
      </c>
      <c r="B49" s="5" t="n">
        <v>2</v>
      </c>
    </row>
    <row r="50" spans="1:4">
      <c r="A50" s="4" t="s">
        <v>992</v>
      </c>
    </row>
    <row r="51" spans="1:4">
      <c r="A51" s="3" t="s">
        <v>964</v>
      </c>
    </row>
    <row r="52" spans="1:4">
      <c r="A52" s="4" t="s">
        <v>993</v>
      </c>
      <c r="B52" s="6" t="n">
        <v>0</v>
      </c>
      <c r="C52" s="5" t="n">
        <v>0</v>
      </c>
    </row>
    <row r="53" spans="1:4">
      <c r="A53" s="4" t="s">
        <v>994</v>
      </c>
      <c r="B53" s="5" t="n">
        <v>0</v>
      </c>
      <c r="C53" s="5" t="n">
        <v>0</v>
      </c>
    </row>
    <row r="54" spans="1:4">
      <c r="A54" s="4" t="s">
        <v>995</v>
      </c>
    </row>
    <row r="55" spans="1:4">
      <c r="A55" s="3" t="s">
        <v>964</v>
      </c>
    </row>
    <row r="56" spans="1:4">
      <c r="A56" s="4" t="s">
        <v>993</v>
      </c>
      <c r="B56" s="8" t="n">
        <v>10.6</v>
      </c>
      <c r="C56" s="8" t="n">
        <v>11.3</v>
      </c>
    </row>
    <row r="57" spans="1:4">
      <c r="A57" s="4" t="s">
        <v>994</v>
      </c>
      <c r="B57" s="7" t="n">
        <v>10.6</v>
      </c>
      <c r="C57" s="7" t="n">
        <v>1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6</v>
      </c>
      <c r="B1" s="2" t="s">
        <v>1</v>
      </c>
    </row>
    <row r="2" spans="1:4">
      <c r="B2" s="2" t="s">
        <v>2</v>
      </c>
      <c r="C2" s="2" t="s">
        <v>32</v>
      </c>
      <c r="D2" s="2" t="s">
        <v>33</v>
      </c>
    </row>
    <row r="3" spans="1:4">
      <c r="A3" s="4" t="s">
        <v>412</v>
      </c>
    </row>
    <row r="4" spans="1:4">
      <c r="A4" s="3" t="s">
        <v>997</v>
      </c>
    </row>
    <row r="5" spans="1:4">
      <c r="A5" s="4" t="s">
        <v>998</v>
      </c>
      <c r="B5" s="6" t="n">
        <v>0</v>
      </c>
      <c r="C5" s="6" t="n">
        <v>0</v>
      </c>
      <c r="D5" s="6" t="n">
        <v>0</v>
      </c>
    </row>
    <row r="6" spans="1:4">
      <c r="A6" s="4" t="s">
        <v>999</v>
      </c>
      <c r="B6" s="8" t="n">
        <v>5.3</v>
      </c>
      <c r="C6" s="8" t="n">
        <v>6.8</v>
      </c>
      <c r="D6" s="8" t="n">
        <v>9.4</v>
      </c>
    </row>
    <row r="7" spans="1:4">
      <c r="A7" s="4" t="s">
        <v>1000</v>
      </c>
      <c r="B7" s="8" t="n">
        <v>-4.9</v>
      </c>
      <c r="C7" s="8" t="n">
        <v>-5.7</v>
      </c>
      <c r="D7" s="5" t="n">
        <v>-9</v>
      </c>
    </row>
    <row r="8" spans="1:4">
      <c r="A8" s="4" t="s">
        <v>1001</v>
      </c>
      <c r="B8" s="5" t="n">
        <v>0</v>
      </c>
      <c r="C8" s="5" t="n">
        <v>0</v>
      </c>
      <c r="D8" s="5" t="n">
        <v>0</v>
      </c>
    </row>
    <row r="9" spans="1:4">
      <c r="A9" s="4" t="s">
        <v>1002</v>
      </c>
      <c r="B9" s="8" t="n">
        <v>3.2</v>
      </c>
      <c r="C9" s="8" t="n">
        <v>3.6</v>
      </c>
      <c r="D9" s="8" t="n">
        <v>5.1</v>
      </c>
    </row>
    <row r="10" spans="1:4">
      <c r="A10" s="4" t="s">
        <v>1003</v>
      </c>
      <c r="B10" s="5" t="n">
        <v>0</v>
      </c>
      <c r="C10" s="5" t="n">
        <v>0</v>
      </c>
      <c r="D10" s="5" t="n">
        <v>0</v>
      </c>
    </row>
    <row r="11" spans="1:4">
      <c r="A11" s="4" t="s">
        <v>1004</v>
      </c>
      <c r="B11" s="7" t="n">
        <v>3.6</v>
      </c>
      <c r="C11" s="7" t="n">
        <v>4.7</v>
      </c>
      <c r="D11" s="7" t="n">
        <v>5.5</v>
      </c>
    </row>
    <row r="12" spans="1:4">
      <c r="A12" s="3" t="s">
        <v>1005</v>
      </c>
    </row>
    <row r="13" spans="1:4">
      <c r="A13" s="4" t="s">
        <v>1006</v>
      </c>
      <c r="B13" s="4" t="s">
        <v>1007</v>
      </c>
      <c r="C13" s="4" t="s">
        <v>985</v>
      </c>
      <c r="D13" s="4" t="s">
        <v>1008</v>
      </c>
    </row>
    <row r="14" spans="1:4">
      <c r="A14" s="4" t="s">
        <v>1009</v>
      </c>
      <c r="B14" s="4" t="s">
        <v>1010</v>
      </c>
      <c r="C14" s="4" t="s">
        <v>1011</v>
      </c>
      <c r="D14" s="4" t="s">
        <v>1012</v>
      </c>
    </row>
    <row r="15" spans="1:4">
      <c r="A15" s="4" t="s">
        <v>1013</v>
      </c>
      <c r="B15" s="4" t="s">
        <v>884</v>
      </c>
      <c r="C15" s="4" t="s">
        <v>884</v>
      </c>
      <c r="D15" s="4" t="s">
        <v>884</v>
      </c>
    </row>
    <row r="16" spans="1:4">
      <c r="A16" s="4" t="s">
        <v>415</v>
      </c>
    </row>
    <row r="17" spans="1:4">
      <c r="A17" s="3" t="s">
        <v>997</v>
      </c>
    </row>
    <row r="18" spans="1:4">
      <c r="A18" s="4" t="s">
        <v>998</v>
      </c>
      <c r="B18" s="7" t="n">
        <v>1.9</v>
      </c>
      <c r="C18" s="7" t="n">
        <v>1.7</v>
      </c>
      <c r="D18" s="7" t="n">
        <v>2.6</v>
      </c>
    </row>
    <row r="19" spans="1:4">
      <c r="A19" s="4" t="s">
        <v>999</v>
      </c>
      <c r="B19" s="8" t="n">
        <v>2.1</v>
      </c>
      <c r="C19" s="8" t="n">
        <v>2.5</v>
      </c>
      <c r="D19" s="8" t="n">
        <v>8.9</v>
      </c>
    </row>
    <row r="20" spans="1:4">
      <c r="A20" s="4" t="s">
        <v>1000</v>
      </c>
      <c r="B20" s="8" t="n">
        <v>-1.5</v>
      </c>
      <c r="C20" s="8" t="n">
        <v>-1.8</v>
      </c>
      <c r="D20" s="8" t="n">
        <v>-7.4</v>
      </c>
    </row>
    <row r="21" spans="1:4">
      <c r="A21" s="4" t="s">
        <v>1001</v>
      </c>
      <c r="B21" s="8" t="n">
        <v>0.1</v>
      </c>
      <c r="C21" s="8" t="n">
        <v>0.1</v>
      </c>
      <c r="D21" s="8" t="n">
        <v>0.1</v>
      </c>
    </row>
    <row r="22" spans="1:4">
      <c r="A22" s="4" t="s">
        <v>1002</v>
      </c>
      <c r="B22" s="8" t="n">
        <v>1.6</v>
      </c>
      <c r="C22" s="5" t="n">
        <v>1</v>
      </c>
      <c r="D22" s="8" t="n">
        <v>2.3</v>
      </c>
    </row>
    <row r="23" spans="1:4">
      <c r="A23" s="4" t="s">
        <v>1003</v>
      </c>
      <c r="B23" s="5" t="n">
        <v>0</v>
      </c>
      <c r="C23" s="5" t="n">
        <v>0</v>
      </c>
      <c r="D23" s="5" t="n">
        <v>0</v>
      </c>
    </row>
    <row r="24" spans="1:4">
      <c r="A24" s="4" t="s">
        <v>1004</v>
      </c>
      <c r="B24" s="7" t="n">
        <v>4.2</v>
      </c>
      <c r="C24" s="7" t="n">
        <v>3.5</v>
      </c>
      <c r="D24" s="7" t="n">
        <v>6.5</v>
      </c>
    </row>
    <row r="25" spans="1:4">
      <c r="A25" s="3" t="s">
        <v>1005</v>
      </c>
    </row>
    <row r="26" spans="1:4">
      <c r="A26" s="4" t="s">
        <v>1006</v>
      </c>
      <c r="B26" s="4" t="s">
        <v>1014</v>
      </c>
      <c r="C26" s="4" t="s">
        <v>1015</v>
      </c>
      <c r="D26" s="4" t="s">
        <v>1016</v>
      </c>
    </row>
    <row r="27" spans="1:4">
      <c r="A27" s="4" t="s">
        <v>1009</v>
      </c>
      <c r="B27" s="4" t="s">
        <v>1017</v>
      </c>
      <c r="C27" s="4" t="s">
        <v>1018</v>
      </c>
      <c r="D27" s="4" t="s">
        <v>1019</v>
      </c>
    </row>
    <row r="28" spans="1:4">
      <c r="A28" s="4" t="s">
        <v>1013</v>
      </c>
      <c r="B28" s="4" t="s">
        <v>1020</v>
      </c>
      <c r="C28" s="4" t="s">
        <v>667</v>
      </c>
      <c r="D28" s="4" t="s">
        <v>1021</v>
      </c>
    </row>
    <row r="29" spans="1:4">
      <c r="A29" s="4" t="s">
        <v>981</v>
      </c>
    </row>
    <row r="30" spans="1:4">
      <c r="A30" s="3" t="s">
        <v>997</v>
      </c>
    </row>
    <row r="31" spans="1:4">
      <c r="A31" s="4" t="s">
        <v>998</v>
      </c>
      <c r="B31" s="7" t="n">
        <v>0.3</v>
      </c>
      <c r="C31" s="7" t="n">
        <v>0.3</v>
      </c>
      <c r="D31" s="7" t="n">
        <v>0.4</v>
      </c>
    </row>
    <row r="32" spans="1:4">
      <c r="A32" s="4" t="s">
        <v>999</v>
      </c>
      <c r="B32" s="5" t="n">
        <v>1</v>
      </c>
      <c r="C32" s="8" t="n">
        <v>1.7</v>
      </c>
      <c r="D32" s="5" t="n">
        <v>2</v>
      </c>
    </row>
    <row r="33" spans="1:4">
      <c r="A33" s="4" t="s">
        <v>1000</v>
      </c>
      <c r="B33" s="5" t="n">
        <v>0</v>
      </c>
      <c r="C33" s="5" t="n">
        <v>0</v>
      </c>
      <c r="D33" s="5" t="n">
        <v>0</v>
      </c>
    </row>
    <row r="34" spans="1:4">
      <c r="A34" s="4" t="s">
        <v>1001</v>
      </c>
      <c r="B34" s="8" t="n">
        <v>-1.4</v>
      </c>
      <c r="C34" s="5" t="n">
        <v>0</v>
      </c>
      <c r="D34" s="5" t="n">
        <v>0</v>
      </c>
    </row>
    <row r="35" spans="1:4">
      <c r="A35" s="4" t="s">
        <v>1002</v>
      </c>
      <c r="B35" s="8" t="n">
        <v>0.4</v>
      </c>
      <c r="C35" s="5" t="n">
        <v>0</v>
      </c>
      <c r="D35" s="8" t="n">
        <v>0.1</v>
      </c>
    </row>
    <row r="36" spans="1:4">
      <c r="A36" s="4" t="s">
        <v>1003</v>
      </c>
      <c r="B36" s="5" t="n">
        <v>0</v>
      </c>
      <c r="C36" s="5" t="n">
        <v>0</v>
      </c>
      <c r="D36" s="5" t="n">
        <v>0</v>
      </c>
    </row>
    <row r="37" spans="1:4">
      <c r="A37" s="4" t="s">
        <v>1004</v>
      </c>
      <c r="B37" s="7" t="n">
        <v>0.3</v>
      </c>
      <c r="C37" s="6" t="n">
        <v>2</v>
      </c>
      <c r="D37" s="7" t="n">
        <v>2.5</v>
      </c>
    </row>
    <row r="38" spans="1:4">
      <c r="A38" s="3" t="s">
        <v>1005</v>
      </c>
    </row>
    <row r="39" spans="1:4">
      <c r="A39" s="4" t="s">
        <v>1006</v>
      </c>
      <c r="B39" s="4" t="s">
        <v>1022</v>
      </c>
      <c r="C39" s="4" t="s">
        <v>1007</v>
      </c>
      <c r="D39" s="4" t="s">
        <v>1023</v>
      </c>
    </row>
    <row r="40" spans="1:4">
      <c r="A40" s="4" t="s">
        <v>1009</v>
      </c>
      <c r="B40" s="4" t="s">
        <v>884</v>
      </c>
      <c r="C40" s="4" t="s">
        <v>884</v>
      </c>
      <c r="D40" s="4" t="s">
        <v>884</v>
      </c>
    </row>
    <row r="41" spans="1:4">
      <c r="A41" s="4" t="s">
        <v>1013</v>
      </c>
      <c r="B41" s="4" t="s">
        <v>884</v>
      </c>
      <c r="C41" s="4" t="s">
        <v>884</v>
      </c>
      <c r="D41" s="4" t="s">
        <v>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3" t="s">
        <v>1025</v>
      </c>
    </row>
    <row r="4" spans="1:4">
      <c r="A4" s="4" t="s">
        <v>1026</v>
      </c>
      <c r="B4" s="7" t="n">
        <v>150.4</v>
      </c>
    </row>
    <row r="5" spans="1:4">
      <c r="A5" s="4" t="s">
        <v>1027</v>
      </c>
      <c r="B5" s="8" t="n">
        <v>161.3</v>
      </c>
      <c r="C5" s="7" t="n">
        <v>150.4</v>
      </c>
    </row>
    <row r="6" spans="1:4">
      <c r="A6" s="4" t="s">
        <v>412</v>
      </c>
    </row>
    <row r="7" spans="1:4">
      <c r="A7" s="3" t="s">
        <v>1028</v>
      </c>
    </row>
    <row r="8" spans="1:4">
      <c r="A8" s="4" t="s">
        <v>1029</v>
      </c>
      <c r="B8" s="8" t="n">
        <v>155.6</v>
      </c>
      <c r="C8" s="8" t="n">
        <v>218.5</v>
      </c>
    </row>
    <row r="9" spans="1:4">
      <c r="A9" s="4" t="s">
        <v>777</v>
      </c>
      <c r="B9" s="5" t="n">
        <v>0</v>
      </c>
      <c r="C9" s="8" t="n">
        <v>-62.4</v>
      </c>
    </row>
    <row r="10" spans="1:4">
      <c r="A10" s="4" t="s">
        <v>1030</v>
      </c>
      <c r="B10" s="5" t="n">
        <v>0</v>
      </c>
      <c r="C10" s="5" t="n">
        <v>0</v>
      </c>
      <c r="D10" s="6" t="n">
        <v>0</v>
      </c>
    </row>
    <row r="11" spans="1:4">
      <c r="A11" s="4" t="s">
        <v>1031</v>
      </c>
      <c r="B11" s="8" t="n">
        <v>5.3</v>
      </c>
      <c r="C11" s="8" t="n">
        <v>6.8</v>
      </c>
      <c r="D11" s="8" t="n">
        <v>9.4</v>
      </c>
    </row>
    <row r="12" spans="1:4">
      <c r="A12" s="4" t="s">
        <v>1032</v>
      </c>
      <c r="B12" s="5" t="n">
        <v>0</v>
      </c>
      <c r="C12" s="5" t="n">
        <v>0</v>
      </c>
    </row>
    <row r="13" spans="1:4">
      <c r="A13" s="4" t="s">
        <v>1033</v>
      </c>
      <c r="B13" s="5" t="n">
        <v>0</v>
      </c>
      <c r="C13" s="5" t="n">
        <v>0</v>
      </c>
    </row>
    <row r="14" spans="1:4">
      <c r="A14" s="4" t="s">
        <v>1034</v>
      </c>
      <c r="B14" s="5" t="n">
        <v>0</v>
      </c>
      <c r="C14" s="5" t="n">
        <v>0</v>
      </c>
    </row>
    <row r="15" spans="1:4">
      <c r="A15" s="4" t="s">
        <v>1035</v>
      </c>
      <c r="B15" s="5" t="n">
        <v>0</v>
      </c>
      <c r="C15" s="5" t="n">
        <v>0</v>
      </c>
    </row>
    <row r="16" spans="1:4">
      <c r="A16" s="4" t="s">
        <v>1036</v>
      </c>
      <c r="B16" s="5" t="n">
        <v>10</v>
      </c>
      <c r="C16" s="8" t="n">
        <v>0.9</v>
      </c>
    </row>
    <row r="17" spans="1:4">
      <c r="A17" s="4" t="s">
        <v>1037</v>
      </c>
      <c r="B17" s="5" t="n">
        <v>0</v>
      </c>
      <c r="C17" s="5" t="n">
        <v>0</v>
      </c>
    </row>
    <row r="18" spans="1:4">
      <c r="A18" s="4" t="s">
        <v>1038</v>
      </c>
      <c r="B18" s="8" t="n">
        <v>-8.6</v>
      </c>
      <c r="C18" s="8" t="n">
        <v>-8.199999999999999</v>
      </c>
    </row>
    <row r="19" spans="1:4">
      <c r="A19" s="4" t="s">
        <v>1039</v>
      </c>
      <c r="B19" s="8" t="n">
        <v>162.3</v>
      </c>
      <c r="C19" s="8" t="n">
        <v>155.6</v>
      </c>
      <c r="D19" s="8" t="n">
        <v>218.5</v>
      </c>
    </row>
    <row r="20" spans="1:4">
      <c r="A20" s="3" t="s">
        <v>1025</v>
      </c>
    </row>
    <row r="21" spans="1:4">
      <c r="A21" s="4" t="s">
        <v>1026</v>
      </c>
      <c r="B21" s="8" t="n">
        <v>108.6</v>
      </c>
      <c r="C21" s="8" t="n">
        <v>143.9</v>
      </c>
    </row>
    <row r="22" spans="1:4">
      <c r="A22" s="4" t="s">
        <v>777</v>
      </c>
      <c r="B22" s="5" t="n">
        <v>0</v>
      </c>
      <c r="C22" s="8" t="n">
        <v>-34.1</v>
      </c>
    </row>
    <row r="23" spans="1:4">
      <c r="A23" s="4" t="s">
        <v>1040</v>
      </c>
      <c r="B23" s="8" t="n">
        <v>11.5</v>
      </c>
      <c r="C23" s="8" t="n">
        <v>6.4</v>
      </c>
    </row>
    <row r="24" spans="1:4">
      <c r="A24" s="4" t="s">
        <v>1041</v>
      </c>
      <c r="B24" s="8" t="n">
        <v>4.7</v>
      </c>
      <c r="C24" s="8" t="n">
        <v>0.6</v>
      </c>
    </row>
    <row r="25" spans="1:4">
      <c r="A25" s="4" t="s">
        <v>1032</v>
      </c>
      <c r="B25" s="5" t="n">
        <v>0</v>
      </c>
      <c r="C25" s="5" t="n">
        <v>0</v>
      </c>
    </row>
    <row r="26" spans="1:4">
      <c r="A26" s="4" t="s">
        <v>1033</v>
      </c>
      <c r="B26" s="5" t="n">
        <v>0</v>
      </c>
      <c r="C26" s="5" t="n">
        <v>0</v>
      </c>
    </row>
    <row r="27" spans="1:4">
      <c r="A27" s="4" t="s">
        <v>1037</v>
      </c>
      <c r="B27" s="5" t="n">
        <v>0</v>
      </c>
      <c r="C27" s="5" t="n">
        <v>0</v>
      </c>
    </row>
    <row r="28" spans="1:4">
      <c r="A28" s="4" t="s">
        <v>1035</v>
      </c>
      <c r="B28" s="5" t="n">
        <v>0</v>
      </c>
      <c r="C28" s="5" t="n">
        <v>0</v>
      </c>
    </row>
    <row r="29" spans="1:4">
      <c r="A29" s="4" t="s">
        <v>1038</v>
      </c>
      <c r="B29" s="8" t="n">
        <v>-8.6</v>
      </c>
      <c r="C29" s="8" t="n">
        <v>-8.199999999999999</v>
      </c>
    </row>
    <row r="30" spans="1:4">
      <c r="A30" s="4" t="s">
        <v>1027</v>
      </c>
      <c r="B30" s="8" t="n">
        <v>116.2</v>
      </c>
      <c r="C30" s="8" t="n">
        <v>108.6</v>
      </c>
      <c r="D30" s="7" t="n">
        <v>143.9</v>
      </c>
    </row>
    <row r="31" spans="1:4">
      <c r="A31" s="4" t="s">
        <v>970</v>
      </c>
      <c r="B31" s="8" t="n">
        <v>-46.1</v>
      </c>
      <c r="C31" s="5" t="n">
        <v>-47</v>
      </c>
    </row>
    <row r="32" spans="1:4">
      <c r="A32" s="3" t="s">
        <v>1042</v>
      </c>
    </row>
    <row r="33" spans="1:4">
      <c r="A33" s="4" t="s">
        <v>1043</v>
      </c>
      <c r="B33" s="5" t="n">
        <v>0</v>
      </c>
      <c r="C33" s="5" t="n">
        <v>0</v>
      </c>
    </row>
    <row r="34" spans="1:4">
      <c r="A34" s="4" t="s">
        <v>1044</v>
      </c>
      <c r="B34" s="8" t="n">
        <v>-46.1</v>
      </c>
      <c r="C34" s="5" t="n">
        <v>-47</v>
      </c>
    </row>
    <row r="35" spans="1:4">
      <c r="A35" s="4" t="s">
        <v>1045</v>
      </c>
      <c r="B35" s="5" t="n">
        <v>0</v>
      </c>
      <c r="C35" s="5" t="n">
        <v>0</v>
      </c>
    </row>
    <row r="36" spans="1:4">
      <c r="A36" s="4" t="s">
        <v>1046</v>
      </c>
      <c r="B36" s="7" t="n">
        <v>-46.1</v>
      </c>
      <c r="C36" s="6" t="n">
        <v>-47</v>
      </c>
    </row>
    <row r="37" spans="1:4">
      <c r="A37" s="3" t="s">
        <v>1047</v>
      </c>
    </row>
    <row r="38" spans="1:4">
      <c r="A38" s="4" t="s">
        <v>1048</v>
      </c>
      <c r="B38" s="4" t="s">
        <v>1019</v>
      </c>
      <c r="C38" s="4" t="s">
        <v>1007</v>
      </c>
    </row>
    <row r="39" spans="1:4">
      <c r="A39" s="4" t="s">
        <v>1009</v>
      </c>
      <c r="B39" s="4" t="s">
        <v>1010</v>
      </c>
      <c r="C39" s="4" t="s">
        <v>1011</v>
      </c>
      <c r="D39" s="4" t="s">
        <v>1012</v>
      </c>
    </row>
    <row r="40" spans="1:4">
      <c r="A40" s="4" t="s">
        <v>1049</v>
      </c>
      <c r="B40" s="4" t="s">
        <v>884</v>
      </c>
      <c r="C40" s="4" t="s">
        <v>884</v>
      </c>
    </row>
    <row r="41" spans="1:4">
      <c r="A41" s="4" t="s">
        <v>415</v>
      </c>
    </row>
    <row r="42" spans="1:4">
      <c r="A42" s="3" t="s">
        <v>1028</v>
      </c>
    </row>
    <row r="43" spans="1:4">
      <c r="A43" s="4" t="s">
        <v>1029</v>
      </c>
      <c r="B43" s="7" t="n">
        <v>82.8</v>
      </c>
      <c r="C43" s="7" t="n">
        <v>252.5</v>
      </c>
    </row>
    <row r="44" spans="1:4">
      <c r="A44" s="4" t="s">
        <v>777</v>
      </c>
      <c r="B44" s="5" t="n">
        <v>0</v>
      </c>
      <c r="C44" s="8" t="n">
        <v>-170.4</v>
      </c>
    </row>
    <row r="45" spans="1:4">
      <c r="A45" s="4" t="s">
        <v>1030</v>
      </c>
      <c r="B45" s="8" t="n">
        <v>1.9</v>
      </c>
      <c r="C45" s="8" t="n">
        <v>1.7</v>
      </c>
      <c r="D45" s="7" t="n">
        <v>2.6</v>
      </c>
    </row>
    <row r="46" spans="1:4">
      <c r="A46" s="4" t="s">
        <v>1031</v>
      </c>
      <c r="B46" s="8" t="n">
        <v>2.1</v>
      </c>
      <c r="C46" s="8" t="n">
        <v>2.5</v>
      </c>
      <c r="D46" s="8" t="n">
        <v>8.9</v>
      </c>
    </row>
    <row r="47" spans="1:4">
      <c r="A47" s="4" t="s">
        <v>1032</v>
      </c>
      <c r="B47" s="5" t="n">
        <v>0</v>
      </c>
      <c r="C47" s="5" t="n">
        <v>0</v>
      </c>
    </row>
    <row r="48" spans="1:4">
      <c r="A48" s="4" t="s">
        <v>1033</v>
      </c>
      <c r="B48" s="5" t="n">
        <v>0</v>
      </c>
      <c r="C48" s="5" t="n">
        <v>0</v>
      </c>
    </row>
    <row r="49" spans="1:4">
      <c r="A49" s="4" t="s">
        <v>1034</v>
      </c>
      <c r="B49" s="5" t="n">
        <v>0</v>
      </c>
      <c r="C49" s="5" t="n">
        <v>0</v>
      </c>
    </row>
    <row r="50" spans="1:4">
      <c r="A50" s="4" t="s">
        <v>1035</v>
      </c>
      <c r="B50" s="5" t="n">
        <v>0</v>
      </c>
      <c r="C50" s="5" t="n">
        <v>0</v>
      </c>
    </row>
    <row r="51" spans="1:4">
      <c r="A51" s="4" t="s">
        <v>1036</v>
      </c>
      <c r="B51" s="8" t="n">
        <v>-2.2</v>
      </c>
      <c r="C51" s="5" t="n">
        <v>11</v>
      </c>
    </row>
    <row r="52" spans="1:4">
      <c r="A52" s="4" t="s">
        <v>1037</v>
      </c>
      <c r="B52" s="8" t="n">
        <v>9.199999999999999</v>
      </c>
      <c r="C52" s="8" t="n">
        <v>-9.9</v>
      </c>
    </row>
    <row r="53" spans="1:4">
      <c r="A53" s="4" t="s">
        <v>1038</v>
      </c>
      <c r="B53" s="8" t="n">
        <v>-4.3</v>
      </c>
      <c r="C53" s="8" t="n">
        <v>-4.6</v>
      </c>
    </row>
    <row r="54" spans="1:4">
      <c r="A54" s="4" t="s">
        <v>1039</v>
      </c>
      <c r="B54" s="8" t="n">
        <v>89.5</v>
      </c>
      <c r="C54" s="8" t="n">
        <v>82.8</v>
      </c>
      <c r="D54" s="8" t="n">
        <v>252.5</v>
      </c>
    </row>
    <row r="55" spans="1:4">
      <c r="A55" s="3" t="s">
        <v>1025</v>
      </c>
    </row>
    <row r="56" spans="1:4">
      <c r="A56" s="4" t="s">
        <v>1026</v>
      </c>
      <c r="B56" s="8" t="n">
        <v>41.8</v>
      </c>
      <c r="C56" s="8" t="n">
        <v>196.9</v>
      </c>
    </row>
    <row r="57" spans="1:4">
      <c r="A57" s="4" t="s">
        <v>777</v>
      </c>
      <c r="B57" s="5" t="n">
        <v>0</v>
      </c>
      <c r="C57" s="8" t="n">
        <v>-147.8</v>
      </c>
    </row>
    <row r="58" spans="1:4">
      <c r="A58" s="4" t="s">
        <v>1040</v>
      </c>
      <c r="B58" s="8" t="n">
        <v>1.1</v>
      </c>
      <c r="C58" s="8" t="n">
        <v>2.7</v>
      </c>
    </row>
    <row r="59" spans="1:4">
      <c r="A59" s="4" t="s">
        <v>1041</v>
      </c>
      <c r="B59" s="8" t="n">
        <v>2.1</v>
      </c>
      <c r="C59" s="8" t="n">
        <v>2.2</v>
      </c>
    </row>
    <row r="60" spans="1:4">
      <c r="A60" s="4" t="s">
        <v>1032</v>
      </c>
      <c r="B60" s="5" t="n">
        <v>0</v>
      </c>
      <c r="C60" s="5" t="n">
        <v>0</v>
      </c>
    </row>
    <row r="61" spans="1:4">
      <c r="A61" s="4" t="s">
        <v>1033</v>
      </c>
      <c r="B61" s="5" t="n">
        <v>0</v>
      </c>
      <c r="C61" s="5" t="n">
        <v>0</v>
      </c>
    </row>
    <row r="62" spans="1:4">
      <c r="A62" s="4" t="s">
        <v>1037</v>
      </c>
      <c r="B62" s="8" t="n">
        <v>4.4</v>
      </c>
      <c r="C62" s="8" t="n">
        <v>-7.6</v>
      </c>
    </row>
    <row r="63" spans="1:4">
      <c r="A63" s="4" t="s">
        <v>1035</v>
      </c>
      <c r="B63" s="5" t="n">
        <v>0</v>
      </c>
      <c r="C63" s="5" t="n">
        <v>0</v>
      </c>
    </row>
    <row r="64" spans="1:4">
      <c r="A64" s="4" t="s">
        <v>1038</v>
      </c>
      <c r="B64" s="8" t="n">
        <v>-4.3</v>
      </c>
      <c r="C64" s="8" t="n">
        <v>-4.6</v>
      </c>
    </row>
    <row r="65" spans="1:4">
      <c r="A65" s="4" t="s">
        <v>1027</v>
      </c>
      <c r="B65" s="8" t="n">
        <v>45.1</v>
      </c>
      <c r="C65" s="8" t="n">
        <v>41.8</v>
      </c>
      <c r="D65" s="7" t="n">
        <v>196.9</v>
      </c>
    </row>
    <row r="66" spans="1:4">
      <c r="A66" s="4" t="s">
        <v>970</v>
      </c>
      <c r="B66" s="8" t="n">
        <v>-44.4</v>
      </c>
      <c r="C66" s="5" t="n">
        <v>-41</v>
      </c>
    </row>
    <row r="67" spans="1:4">
      <c r="A67" s="3" t="s">
        <v>1042</v>
      </c>
    </row>
    <row r="68" spans="1:4">
      <c r="A68" s="4" t="s">
        <v>1043</v>
      </c>
      <c r="B68" s="5" t="n">
        <v>0</v>
      </c>
      <c r="C68" s="5" t="n">
        <v>0</v>
      </c>
    </row>
    <row r="69" spans="1:4">
      <c r="A69" s="4" t="s">
        <v>1044</v>
      </c>
      <c r="B69" s="8" t="n">
        <v>-44.4</v>
      </c>
      <c r="C69" s="5" t="n">
        <v>-41</v>
      </c>
    </row>
    <row r="70" spans="1:4">
      <c r="A70" s="4" t="s">
        <v>1045</v>
      </c>
      <c r="B70" s="5" t="n">
        <v>0</v>
      </c>
      <c r="C70" s="5" t="n">
        <v>0</v>
      </c>
    </row>
    <row r="71" spans="1:4">
      <c r="A71" s="4" t="s">
        <v>1046</v>
      </c>
      <c r="B71" s="7" t="n">
        <v>-44.4</v>
      </c>
      <c r="C71" s="6" t="n">
        <v>-41</v>
      </c>
    </row>
    <row r="72" spans="1:4">
      <c r="A72" s="3" t="s">
        <v>1047</v>
      </c>
    </row>
    <row r="73" spans="1:4">
      <c r="A73" s="4" t="s">
        <v>1048</v>
      </c>
      <c r="B73" s="4" t="s">
        <v>877</v>
      </c>
      <c r="C73" s="4" t="s">
        <v>1014</v>
      </c>
    </row>
    <row r="74" spans="1:4">
      <c r="A74" s="4" t="s">
        <v>1009</v>
      </c>
      <c r="B74" s="4" t="s">
        <v>1017</v>
      </c>
      <c r="C74" s="4" t="s">
        <v>1018</v>
      </c>
      <c r="D74" s="4" t="s">
        <v>1019</v>
      </c>
    </row>
    <row r="75" spans="1:4">
      <c r="A75" s="4" t="s">
        <v>1049</v>
      </c>
      <c r="B75" s="4" t="s">
        <v>1020</v>
      </c>
      <c r="C75" s="4" t="s">
        <v>667</v>
      </c>
    </row>
    <row r="76" spans="1:4">
      <c r="A76" s="4" t="s">
        <v>981</v>
      </c>
    </row>
    <row r="77" spans="1:4">
      <c r="A77" s="3" t="s">
        <v>1028</v>
      </c>
    </row>
    <row r="78" spans="1:4">
      <c r="A78" s="4" t="s">
        <v>1029</v>
      </c>
      <c r="B78" s="7" t="n">
        <v>41.6</v>
      </c>
      <c r="C78" s="7" t="n">
        <v>51.8</v>
      </c>
    </row>
    <row r="79" spans="1:4">
      <c r="A79" s="4" t="s">
        <v>777</v>
      </c>
      <c r="B79" s="5" t="n">
        <v>0</v>
      </c>
      <c r="C79" s="8" t="n">
        <v>-10.1</v>
      </c>
    </row>
    <row r="80" spans="1:4">
      <c r="A80" s="4" t="s">
        <v>1030</v>
      </c>
      <c r="B80" s="8" t="n">
        <v>0.3</v>
      </c>
      <c r="C80" s="8" t="n">
        <v>0.3</v>
      </c>
      <c r="D80" s="7" t="n">
        <v>0.4</v>
      </c>
    </row>
    <row r="81" spans="1:4">
      <c r="A81" s="4" t="s">
        <v>1031</v>
      </c>
      <c r="B81" s="5" t="n">
        <v>1</v>
      </c>
      <c r="C81" s="8" t="n">
        <v>1.7</v>
      </c>
      <c r="D81" s="5" t="n">
        <v>2</v>
      </c>
    </row>
    <row r="82" spans="1:4">
      <c r="A82" s="4" t="s">
        <v>1032</v>
      </c>
      <c r="B82" s="8" t="n">
        <v>1.4</v>
      </c>
      <c r="C82" s="8" t="n">
        <v>1.9</v>
      </c>
    </row>
    <row r="83" spans="1:4">
      <c r="A83" s="4" t="s">
        <v>1033</v>
      </c>
      <c r="B83" s="5" t="n">
        <v>0</v>
      </c>
      <c r="C83" s="8" t="n">
        <v>0.2</v>
      </c>
    </row>
    <row r="84" spans="1:4">
      <c r="A84" s="4" t="s">
        <v>1034</v>
      </c>
      <c r="B84" s="8" t="n">
        <v>-13.8</v>
      </c>
      <c r="C84" s="5" t="n">
        <v>0</v>
      </c>
    </row>
    <row r="85" spans="1:4">
      <c r="A85" s="4" t="s">
        <v>1035</v>
      </c>
      <c r="B85" s="5" t="n">
        <v>0</v>
      </c>
      <c r="C85" s="5" t="n">
        <v>0</v>
      </c>
    </row>
    <row r="86" spans="1:4">
      <c r="A86" s="4" t="s">
        <v>1036</v>
      </c>
      <c r="B86" s="8" t="n">
        <v>2.9</v>
      </c>
      <c r="C86" s="8" t="n">
        <v>1.8</v>
      </c>
    </row>
    <row r="87" spans="1:4">
      <c r="A87" s="4" t="s">
        <v>1037</v>
      </c>
      <c r="B87" s="5" t="n">
        <v>0</v>
      </c>
      <c r="C87" s="5" t="n">
        <v>0</v>
      </c>
    </row>
    <row r="88" spans="1:4">
      <c r="A88" s="4" t="s">
        <v>1038</v>
      </c>
      <c r="B88" s="8" t="n">
        <v>-4.5</v>
      </c>
      <c r="C88" s="5" t="n">
        <v>-6</v>
      </c>
    </row>
    <row r="89" spans="1:4">
      <c r="A89" s="4" t="s">
        <v>1039</v>
      </c>
      <c r="B89" s="8" t="n">
        <v>28.9</v>
      </c>
      <c r="C89" s="8" t="n">
        <v>41.6</v>
      </c>
      <c r="D89" s="8" t="n">
        <v>51.8</v>
      </c>
    </row>
    <row r="90" spans="1:4">
      <c r="A90" s="3" t="s">
        <v>1025</v>
      </c>
    </row>
    <row r="91" spans="1:4">
      <c r="A91" s="4" t="s">
        <v>1026</v>
      </c>
      <c r="B91" s="5" t="n">
        <v>0</v>
      </c>
      <c r="C91" s="5" t="n">
        <v>0</v>
      </c>
    </row>
    <row r="92" spans="1:4">
      <c r="A92" s="4" t="s">
        <v>777</v>
      </c>
      <c r="B92" s="5" t="n">
        <v>0</v>
      </c>
      <c r="C92" s="5" t="n">
        <v>0</v>
      </c>
    </row>
    <row r="93" spans="1:4">
      <c r="A93" s="4" t="s">
        <v>1040</v>
      </c>
      <c r="B93" s="5" t="n">
        <v>0</v>
      </c>
      <c r="C93" s="5" t="n">
        <v>0</v>
      </c>
    </row>
    <row r="94" spans="1:4">
      <c r="A94" s="4" t="s">
        <v>1041</v>
      </c>
      <c r="B94" s="8" t="n">
        <v>3.1</v>
      </c>
      <c r="C94" s="8" t="n">
        <v>3.9</v>
      </c>
    </row>
    <row r="95" spans="1:4">
      <c r="A95" s="4" t="s">
        <v>1032</v>
      </c>
      <c r="B95" s="8" t="n">
        <v>1.4</v>
      </c>
      <c r="C95" s="8" t="n">
        <v>1.9</v>
      </c>
    </row>
    <row r="96" spans="1:4">
      <c r="A96" s="4" t="s">
        <v>1033</v>
      </c>
      <c r="B96" s="5" t="n">
        <v>0</v>
      </c>
      <c r="C96" s="8" t="n">
        <v>0.2</v>
      </c>
    </row>
    <row r="97" spans="1:4">
      <c r="A97" s="4" t="s">
        <v>1037</v>
      </c>
      <c r="B97" s="5" t="n">
        <v>0</v>
      </c>
      <c r="C97" s="5" t="n">
        <v>0</v>
      </c>
    </row>
    <row r="98" spans="1:4">
      <c r="A98" s="4" t="s">
        <v>1035</v>
      </c>
      <c r="B98" s="5" t="n">
        <v>0</v>
      </c>
      <c r="C98" s="5" t="n">
        <v>0</v>
      </c>
    </row>
    <row r="99" spans="1:4">
      <c r="A99" s="4" t="s">
        <v>1038</v>
      </c>
      <c r="B99" s="8" t="n">
        <v>-4.5</v>
      </c>
      <c r="C99" s="5" t="n">
        <v>-6</v>
      </c>
    </row>
    <row r="100" spans="1:4">
      <c r="A100" s="4" t="s">
        <v>1027</v>
      </c>
      <c r="B100" s="5" t="n">
        <v>0</v>
      </c>
      <c r="C100" s="5" t="n">
        <v>0</v>
      </c>
      <c r="D100" s="6" t="n">
        <v>0</v>
      </c>
    </row>
    <row r="101" spans="1:4">
      <c r="A101" s="4" t="s">
        <v>970</v>
      </c>
      <c r="B101" s="8" t="n">
        <v>-28.9</v>
      </c>
      <c r="C101" s="8" t="n">
        <v>-41.6</v>
      </c>
    </row>
    <row r="102" spans="1:4">
      <c r="A102" s="3" t="s">
        <v>1042</v>
      </c>
    </row>
    <row r="103" spans="1:4">
      <c r="A103" s="4" t="s">
        <v>1043</v>
      </c>
      <c r="B103" s="5" t="n">
        <v>0</v>
      </c>
      <c r="C103" s="5" t="n">
        <v>0</v>
      </c>
    </row>
    <row r="104" spans="1:4">
      <c r="A104" s="4" t="s">
        <v>1044</v>
      </c>
      <c r="B104" s="5" t="n">
        <v>0</v>
      </c>
      <c r="C104" s="5" t="n">
        <v>0</v>
      </c>
    </row>
    <row r="105" spans="1:4">
      <c r="A105" s="4" t="s">
        <v>1045</v>
      </c>
      <c r="B105" s="8" t="n">
        <v>-28.9</v>
      </c>
      <c r="C105" s="8" t="n">
        <v>-41.6</v>
      </c>
    </row>
    <row r="106" spans="1:4">
      <c r="A106" s="4" t="s">
        <v>1046</v>
      </c>
      <c r="B106" s="7" t="n">
        <v>-28.9</v>
      </c>
      <c r="C106" s="7" t="n">
        <v>-41.6</v>
      </c>
    </row>
    <row r="107" spans="1:4">
      <c r="A107" s="3" t="s">
        <v>1047</v>
      </c>
    </row>
    <row r="108" spans="1:4">
      <c r="A108" s="4" t="s">
        <v>1048</v>
      </c>
      <c r="B108" s="4" t="s">
        <v>1016</v>
      </c>
      <c r="C108" s="4" t="s">
        <v>1022</v>
      </c>
    </row>
    <row r="109" spans="1:4">
      <c r="A109" s="4" t="s">
        <v>1009</v>
      </c>
      <c r="B109" s="4" t="s">
        <v>884</v>
      </c>
      <c r="C109" s="4" t="s">
        <v>884</v>
      </c>
      <c r="D109" s="4" t="s">
        <v>884</v>
      </c>
    </row>
    <row r="110" spans="1:4">
      <c r="A110" s="4" t="s">
        <v>1049</v>
      </c>
      <c r="B110" s="4" t="s">
        <v>884</v>
      </c>
      <c r="C110" s="4" t="s">
        <v>8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4" t="s">
        <v>979</v>
      </c>
    </row>
    <row r="3" spans="1:3">
      <c r="A3" s="3" t="s">
        <v>393</v>
      </c>
    </row>
    <row r="4" spans="1:3">
      <c r="A4" s="4" t="s">
        <v>1051</v>
      </c>
      <c r="B4" s="7" t="n">
        <v>-64.2</v>
      </c>
      <c r="C4" s="7" t="n">
        <v>-65.09999999999999</v>
      </c>
    </row>
    <row r="5" spans="1:3">
      <c r="A5" s="4" t="s">
        <v>1052</v>
      </c>
      <c r="B5" s="8" t="n">
        <v>-0.6</v>
      </c>
      <c r="C5" s="8" t="n">
        <v>-0.6</v>
      </c>
    </row>
    <row r="6" spans="1:3">
      <c r="A6" s="4" t="s">
        <v>1053</v>
      </c>
      <c r="B6" s="8" t="n">
        <v>-64.8</v>
      </c>
      <c r="C6" s="8" t="n">
        <v>-65.7</v>
      </c>
    </row>
    <row r="7" spans="1:3">
      <c r="A7" s="4" t="s">
        <v>981</v>
      </c>
    </row>
    <row r="8" spans="1:3">
      <c r="A8" s="3" t="s">
        <v>393</v>
      </c>
    </row>
    <row r="9" spans="1:3">
      <c r="A9" s="4" t="s">
        <v>1051</v>
      </c>
      <c r="B9" s="8" t="n">
        <v>-7.6</v>
      </c>
      <c r="C9" s="8" t="n">
        <v>-5.1</v>
      </c>
    </row>
    <row r="10" spans="1:3">
      <c r="A10" s="4" t="s">
        <v>1052</v>
      </c>
      <c r="B10" s="8" t="n">
        <v>12.5</v>
      </c>
      <c r="C10" s="5" t="n">
        <v>0</v>
      </c>
    </row>
    <row r="11" spans="1:3">
      <c r="A11" s="4" t="s">
        <v>1053</v>
      </c>
      <c r="B11" s="7" t="n">
        <v>4.9</v>
      </c>
      <c r="C11" s="7" t="n">
        <v>-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2</v>
      </c>
    </row>
    <row r="3" spans="1:3">
      <c r="A3" s="4" t="s">
        <v>979</v>
      </c>
    </row>
    <row r="4" spans="1:3">
      <c r="A4" s="3" t="s">
        <v>1055</v>
      </c>
    </row>
    <row r="5" spans="1:3">
      <c r="A5" s="4" t="s">
        <v>1056</v>
      </c>
      <c r="B5" s="7" t="n">
        <v>-0.9</v>
      </c>
    </row>
    <row r="6" spans="1:3">
      <c r="A6" s="4" t="s">
        <v>1057</v>
      </c>
      <c r="B6" s="8" t="n">
        <v>0.9</v>
      </c>
    </row>
    <row r="7" spans="1:3">
      <c r="A7" s="4" t="s">
        <v>1058</v>
      </c>
      <c r="B7" s="8" t="n">
        <v>-0.8</v>
      </c>
    </row>
    <row r="8" spans="1:3">
      <c r="A8" s="4" t="s">
        <v>1059</v>
      </c>
      <c r="B8" s="8" t="n">
        <v>0.8</v>
      </c>
    </row>
    <row r="9" spans="1:3">
      <c r="A9" s="3" t="s">
        <v>1060</v>
      </c>
    </row>
    <row r="10" spans="1:3">
      <c r="A10" s="4" t="s">
        <v>1056</v>
      </c>
      <c r="C10" s="6" t="n">
        <v>-15</v>
      </c>
    </row>
    <row r="11" spans="1:3">
      <c r="A11" s="4" t="s">
        <v>1057</v>
      </c>
      <c r="C11" s="8" t="n">
        <v>16.2</v>
      </c>
    </row>
    <row r="12" spans="1:3">
      <c r="A12" s="4" t="s">
        <v>981</v>
      </c>
    </row>
    <row r="13" spans="1:3">
      <c r="A13" s="3" t="s">
        <v>1055</v>
      </c>
    </row>
    <row r="14" spans="1:3">
      <c r="A14" s="4" t="s">
        <v>1056</v>
      </c>
      <c r="B14" s="8" t="n">
        <v>-0.1</v>
      </c>
    </row>
    <row r="15" spans="1:3">
      <c r="A15" s="4" t="s">
        <v>1057</v>
      </c>
      <c r="B15" s="8" t="n">
        <v>0.1</v>
      </c>
    </row>
    <row r="16" spans="1:3">
      <c r="A16" s="4" t="s">
        <v>1061</v>
      </c>
      <c r="B16" s="8" t="n">
        <v>0.3</v>
      </c>
    </row>
    <row r="17" spans="1:3">
      <c r="A17" s="4" t="s">
        <v>1062</v>
      </c>
      <c r="B17" s="7" t="n">
        <v>-0.3</v>
      </c>
    </row>
    <row r="18" spans="1:3">
      <c r="A18" s="3" t="s">
        <v>1060</v>
      </c>
    </row>
    <row r="19" spans="1:3">
      <c r="A19" s="4" t="s">
        <v>1056</v>
      </c>
      <c r="C19" s="8" t="n">
        <v>-0.9</v>
      </c>
    </row>
    <row r="20" spans="1:3">
      <c r="A20" s="4" t="s">
        <v>1057</v>
      </c>
      <c r="C20" s="8" t="n">
        <v>0.9</v>
      </c>
    </row>
    <row r="21" spans="1:3">
      <c r="A21" s="4" t="s">
        <v>1061</v>
      </c>
      <c r="C21" s="8" t="n">
        <v>1.4</v>
      </c>
    </row>
    <row r="22" spans="1:3">
      <c r="A22" s="4" t="s">
        <v>1062</v>
      </c>
      <c r="C22" s="7" t="n">
        <v>-1.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4" t="s">
        <v>412</v>
      </c>
    </row>
    <row r="3" spans="1:3">
      <c r="A3" s="3" t="s">
        <v>393</v>
      </c>
    </row>
    <row r="4" spans="1:3">
      <c r="A4" s="4" t="s">
        <v>1064</v>
      </c>
      <c r="B4" s="4" t="s">
        <v>434</v>
      </c>
      <c r="C4" s="4" t="s">
        <v>434</v>
      </c>
    </row>
    <row r="5" spans="1:3">
      <c r="A5" s="4" t="s">
        <v>415</v>
      </c>
    </row>
    <row r="6" spans="1:3">
      <c r="A6" s="3" t="s">
        <v>393</v>
      </c>
    </row>
    <row r="7" spans="1:3">
      <c r="A7" s="4" t="s">
        <v>1064</v>
      </c>
      <c r="B7" s="4" t="s">
        <v>434</v>
      </c>
      <c r="C7" s="4" t="s">
        <v>434</v>
      </c>
    </row>
    <row r="8" spans="1:3">
      <c r="A8" s="4" t="s">
        <v>1065</v>
      </c>
    </row>
    <row r="9" spans="1:3">
      <c r="A9" s="3" t="s">
        <v>393</v>
      </c>
    </row>
    <row r="10" spans="1:3">
      <c r="A10" s="4" t="s">
        <v>1064</v>
      </c>
      <c r="B10" s="4" t="s">
        <v>1066</v>
      </c>
      <c r="C10" s="4" t="s">
        <v>823</v>
      </c>
    </row>
    <row r="11" spans="1:3">
      <c r="A11" s="4" t="s">
        <v>1067</v>
      </c>
    </row>
    <row r="12" spans="1:3">
      <c r="A12" s="3" t="s">
        <v>393</v>
      </c>
    </row>
    <row r="13" spans="1:3">
      <c r="A13" s="4" t="s">
        <v>1064</v>
      </c>
      <c r="B13" s="4" t="s">
        <v>1068</v>
      </c>
      <c r="C13" s="4" t="s">
        <v>1069</v>
      </c>
    </row>
    <row r="14" spans="1:3">
      <c r="A14" s="4" t="s">
        <v>1070</v>
      </c>
    </row>
    <row r="15" spans="1:3">
      <c r="A15" s="3" t="s">
        <v>393</v>
      </c>
    </row>
    <row r="16" spans="1:3">
      <c r="A16" s="4" t="s">
        <v>1064</v>
      </c>
      <c r="B16" s="4" t="s">
        <v>1071</v>
      </c>
      <c r="C16" s="4" t="s">
        <v>1072</v>
      </c>
    </row>
    <row r="17" spans="1:3">
      <c r="A17" s="4" t="s">
        <v>1073</v>
      </c>
    </row>
    <row r="18" spans="1:3">
      <c r="A18" s="3" t="s">
        <v>393</v>
      </c>
    </row>
    <row r="19" spans="1:3">
      <c r="A19" s="4" t="s">
        <v>1064</v>
      </c>
      <c r="B19" s="4" t="s">
        <v>1074</v>
      </c>
      <c r="C19" s="4" t="s">
        <v>1075</v>
      </c>
    </row>
    <row r="20" spans="1:3">
      <c r="A20" s="4" t="s">
        <v>1076</v>
      </c>
    </row>
    <row r="21" spans="1:3">
      <c r="A21" s="3" t="s">
        <v>393</v>
      </c>
    </row>
    <row r="22" spans="1:3">
      <c r="A22" s="4" t="s">
        <v>1064</v>
      </c>
      <c r="B22" s="4" t="s">
        <v>1023</v>
      </c>
      <c r="C22" s="4" t="s">
        <v>1077</v>
      </c>
    </row>
    <row r="23" spans="1:3">
      <c r="A23" s="4" t="s">
        <v>1078</v>
      </c>
    </row>
    <row r="24" spans="1:3">
      <c r="A24" s="3" t="s">
        <v>393</v>
      </c>
    </row>
    <row r="25" spans="1:3">
      <c r="A25" s="4" t="s">
        <v>1064</v>
      </c>
      <c r="B25" s="4" t="s">
        <v>1079</v>
      </c>
      <c r="C25" s="4" t="s">
        <v>10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4" t="s">
        <v>412</v>
      </c>
    </row>
    <row r="3" spans="1:3">
      <c r="A3" s="3" t="s">
        <v>393</v>
      </c>
    </row>
    <row r="4" spans="1:3">
      <c r="A4" s="4" t="s">
        <v>1064</v>
      </c>
      <c r="B4" s="4" t="s">
        <v>434</v>
      </c>
      <c r="C4" s="4" t="s">
        <v>434</v>
      </c>
    </row>
    <row r="5" spans="1:3">
      <c r="A5" s="4" t="s">
        <v>415</v>
      </c>
    </row>
    <row r="6" spans="1:3">
      <c r="A6" s="3" t="s">
        <v>393</v>
      </c>
    </row>
    <row r="7" spans="1:3">
      <c r="A7" s="4" t="s">
        <v>1064</v>
      </c>
      <c r="B7" s="4" t="s">
        <v>434</v>
      </c>
      <c r="C7" s="4" t="s">
        <v>434</v>
      </c>
    </row>
    <row r="8" spans="1:3">
      <c r="A8" s="4" t="s">
        <v>1065</v>
      </c>
    </row>
    <row r="9" spans="1:3">
      <c r="A9" s="3" t="s">
        <v>393</v>
      </c>
    </row>
    <row r="10" spans="1:3">
      <c r="A10" s="4" t="s">
        <v>974</v>
      </c>
      <c r="B10" s="4" t="s">
        <v>843</v>
      </c>
    </row>
    <row r="11" spans="1:3">
      <c r="A11" s="4" t="s">
        <v>1064</v>
      </c>
      <c r="B11" s="4" t="s">
        <v>1066</v>
      </c>
      <c r="C11" s="4" t="s">
        <v>823</v>
      </c>
    </row>
    <row r="12" spans="1:3">
      <c r="A12" s="4" t="s">
        <v>1067</v>
      </c>
    </row>
    <row r="13" spans="1:3">
      <c r="A13" s="3" t="s">
        <v>393</v>
      </c>
    </row>
    <row r="14" spans="1:3">
      <c r="A14" s="4" t="s">
        <v>1064</v>
      </c>
      <c r="B14" s="4" t="s">
        <v>1068</v>
      </c>
      <c r="C14" s="4" t="s">
        <v>1069</v>
      </c>
    </row>
    <row r="15" spans="1:3">
      <c r="A15" s="4" t="s">
        <v>1082</v>
      </c>
    </row>
    <row r="16" spans="1:3">
      <c r="A16" s="3" t="s">
        <v>393</v>
      </c>
    </row>
    <row r="17" spans="1:3">
      <c r="A17" s="4" t="s">
        <v>974</v>
      </c>
      <c r="B17" s="4" t="s">
        <v>884</v>
      </c>
    </row>
    <row r="18" spans="1:3">
      <c r="A18" s="4" t="s">
        <v>1083</v>
      </c>
    </row>
    <row r="19" spans="1:3">
      <c r="A19" s="3" t="s">
        <v>393</v>
      </c>
    </row>
    <row r="20" spans="1:3">
      <c r="A20" s="4" t="s">
        <v>974</v>
      </c>
      <c r="B20" s="4" t="s">
        <v>823</v>
      </c>
    </row>
    <row r="21" spans="1:3">
      <c r="A21" s="4" t="s">
        <v>1084</v>
      </c>
    </row>
    <row r="22" spans="1:3">
      <c r="A22" s="3" t="s">
        <v>393</v>
      </c>
    </row>
    <row r="23" spans="1:3">
      <c r="A23" s="4" t="s">
        <v>974</v>
      </c>
      <c r="B23" s="4" t="s">
        <v>843</v>
      </c>
    </row>
    <row r="24" spans="1:3">
      <c r="A24" s="4" t="s">
        <v>1064</v>
      </c>
      <c r="B24" s="4" t="s">
        <v>1071</v>
      </c>
    </row>
    <row r="25" spans="1:3">
      <c r="A25" s="4" t="s">
        <v>1085</v>
      </c>
    </row>
    <row r="26" spans="1:3">
      <c r="A26" s="3" t="s">
        <v>393</v>
      </c>
    </row>
    <row r="27" spans="1:3">
      <c r="A27" s="4" t="s">
        <v>1064</v>
      </c>
      <c r="B27" s="4" t="s">
        <v>1074</v>
      </c>
    </row>
    <row r="28" spans="1:3">
      <c r="A28" s="4" t="s">
        <v>1086</v>
      </c>
    </row>
    <row r="29" spans="1:3">
      <c r="A29" s="3" t="s">
        <v>393</v>
      </c>
    </row>
    <row r="30" spans="1:3">
      <c r="A30" s="4" t="s">
        <v>974</v>
      </c>
      <c r="B30" s="4" t="s">
        <v>884</v>
      </c>
    </row>
    <row r="31" spans="1:3">
      <c r="A31" s="4" t="s">
        <v>1087</v>
      </c>
    </row>
    <row r="32" spans="1:3">
      <c r="A32" s="3" t="s">
        <v>393</v>
      </c>
    </row>
    <row r="33" spans="1:3">
      <c r="A33" s="4" t="s">
        <v>974</v>
      </c>
      <c r="B33" s="4" t="s">
        <v>434</v>
      </c>
    </row>
    <row r="34" spans="1:3">
      <c r="A34" s="4" t="s">
        <v>1076</v>
      </c>
    </row>
    <row r="35" spans="1:3">
      <c r="A35" s="3" t="s">
        <v>393</v>
      </c>
    </row>
    <row r="36" spans="1:3">
      <c r="A36" s="4" t="s">
        <v>974</v>
      </c>
      <c r="B36" s="4" t="s">
        <v>884</v>
      </c>
    </row>
    <row r="37" spans="1:3">
      <c r="A37" s="4" t="s">
        <v>1064</v>
      </c>
      <c r="B37" s="4" t="s">
        <v>1023</v>
      </c>
      <c r="C37" s="4" t="s">
        <v>1077</v>
      </c>
    </row>
    <row r="38" spans="1:3">
      <c r="A38" s="4" t="s">
        <v>1078</v>
      </c>
    </row>
    <row r="39" spans="1:3">
      <c r="A39" s="3" t="s">
        <v>393</v>
      </c>
    </row>
    <row r="40" spans="1:3">
      <c r="A40" s="4" t="s">
        <v>1064</v>
      </c>
      <c r="B40" s="4" t="s">
        <v>1079</v>
      </c>
      <c r="C40" s="4" t="s">
        <v>1080</v>
      </c>
    </row>
    <row r="41" spans="1:3">
      <c r="A41" s="4" t="s">
        <v>1088</v>
      </c>
    </row>
    <row r="42" spans="1:3">
      <c r="A42" s="3" t="s">
        <v>393</v>
      </c>
    </row>
    <row r="43" spans="1:3">
      <c r="A43" s="4" t="s">
        <v>974</v>
      </c>
      <c r="B43" s="4" t="s">
        <v>884</v>
      </c>
    </row>
    <row r="44" spans="1:3">
      <c r="A44" s="4" t="s">
        <v>1089</v>
      </c>
    </row>
    <row r="45" spans="1:3">
      <c r="A45" s="3" t="s">
        <v>393</v>
      </c>
    </row>
    <row r="46" spans="1:3">
      <c r="A46" s="4" t="s">
        <v>974</v>
      </c>
      <c r="B46" s="4" t="s">
        <v>4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2</v>
      </c>
      <c r="C1" s="2" t="s">
        <v>32</v>
      </c>
      <c r="D1" s="2" t="s">
        <v>33</v>
      </c>
    </row>
    <row r="2" spans="1:4">
      <c r="A2" s="3" t="s">
        <v>393</v>
      </c>
    </row>
    <row r="3" spans="1:4">
      <c r="A3" s="4" t="s">
        <v>1091</v>
      </c>
      <c r="B3" s="7" t="n">
        <v>161.3</v>
      </c>
      <c r="C3" s="7" t="n">
        <v>150.4</v>
      </c>
    </row>
    <row r="4" spans="1:4">
      <c r="A4" s="4" t="s">
        <v>1092</v>
      </c>
    </row>
    <row r="5" spans="1:4">
      <c r="A5" s="3" t="s">
        <v>393</v>
      </c>
    </row>
    <row r="6" spans="1:4">
      <c r="A6" s="4" t="s">
        <v>1091</v>
      </c>
      <c r="B6" s="8" t="n">
        <v>142.2</v>
      </c>
      <c r="C6" s="5" t="n">
        <v>135</v>
      </c>
    </row>
    <row r="7" spans="1:4">
      <c r="A7" s="4" t="s">
        <v>1093</v>
      </c>
    </row>
    <row r="8" spans="1:4">
      <c r="A8" s="3" t="s">
        <v>393</v>
      </c>
    </row>
    <row r="9" spans="1:4">
      <c r="A9" s="4" t="s">
        <v>1091</v>
      </c>
      <c r="B9" s="8" t="n">
        <v>4.7</v>
      </c>
      <c r="C9" s="8" t="n">
        <v>0.9</v>
      </c>
    </row>
    <row r="10" spans="1:4">
      <c r="A10" s="4" t="s">
        <v>1094</v>
      </c>
    </row>
    <row r="11" spans="1:4">
      <c r="A11" s="3" t="s">
        <v>393</v>
      </c>
    </row>
    <row r="12" spans="1:4">
      <c r="A12" s="4" t="s">
        <v>1091</v>
      </c>
      <c r="B12" s="5" t="n">
        <v>0</v>
      </c>
      <c r="C12" s="5" t="n">
        <v>0</v>
      </c>
    </row>
    <row r="13" spans="1:4">
      <c r="A13" s="4" t="s">
        <v>1095</v>
      </c>
    </row>
    <row r="14" spans="1:4">
      <c r="A14" s="3" t="s">
        <v>393</v>
      </c>
    </row>
    <row r="15" spans="1:4">
      <c r="A15" s="4" t="s">
        <v>1091</v>
      </c>
      <c r="B15" s="8" t="n">
        <v>14.4</v>
      </c>
      <c r="C15" s="8" t="n">
        <v>14.5</v>
      </c>
    </row>
    <row r="16" spans="1:4">
      <c r="A16" s="4" t="s">
        <v>1096</v>
      </c>
    </row>
    <row r="17" spans="1:4">
      <c r="A17" s="3" t="s">
        <v>393</v>
      </c>
    </row>
    <row r="18" spans="1:4">
      <c r="A18" s="4" t="s">
        <v>1091</v>
      </c>
      <c r="B18" s="8" t="n">
        <v>4.7</v>
      </c>
      <c r="C18" s="8" t="n">
        <v>0.9</v>
      </c>
    </row>
    <row r="19" spans="1:4">
      <c r="A19" s="4" t="s">
        <v>1097</v>
      </c>
    </row>
    <row r="20" spans="1:4">
      <c r="A20" s="3" t="s">
        <v>393</v>
      </c>
    </row>
    <row r="21" spans="1:4">
      <c r="A21" s="4" t="s">
        <v>1091</v>
      </c>
      <c r="B21" s="5" t="n">
        <v>0</v>
      </c>
      <c r="C21" s="5" t="n">
        <v>0</v>
      </c>
    </row>
    <row r="22" spans="1:4">
      <c r="A22" s="4" t="s">
        <v>1098</v>
      </c>
    </row>
    <row r="23" spans="1:4">
      <c r="A23" s="3" t="s">
        <v>393</v>
      </c>
    </row>
    <row r="24" spans="1:4">
      <c r="A24" s="4" t="s">
        <v>1091</v>
      </c>
      <c r="B24" s="8" t="n">
        <v>4.7</v>
      </c>
      <c r="C24" s="8" t="n">
        <v>0.9</v>
      </c>
    </row>
    <row r="25" spans="1:4">
      <c r="A25" s="4" t="s">
        <v>1099</v>
      </c>
    </row>
    <row r="26" spans="1:4">
      <c r="A26" s="3" t="s">
        <v>393</v>
      </c>
    </row>
    <row r="27" spans="1:4">
      <c r="A27" s="4" t="s">
        <v>1091</v>
      </c>
      <c r="B27" s="5" t="n">
        <v>0</v>
      </c>
      <c r="C27" s="5" t="n">
        <v>0</v>
      </c>
    </row>
    <row r="28" spans="1:4">
      <c r="A28" s="4" t="s">
        <v>1100</v>
      </c>
    </row>
    <row r="29" spans="1:4">
      <c r="A29" s="3" t="s">
        <v>393</v>
      </c>
    </row>
    <row r="30" spans="1:4">
      <c r="A30" s="4" t="s">
        <v>1091</v>
      </c>
      <c r="B30" s="5" t="n">
        <v>0</v>
      </c>
      <c r="C30" s="5" t="n">
        <v>0</v>
      </c>
    </row>
    <row r="31" spans="1:4">
      <c r="A31" s="4" t="s">
        <v>1101</v>
      </c>
    </row>
    <row r="32" spans="1:4">
      <c r="A32" s="3" t="s">
        <v>393</v>
      </c>
    </row>
    <row r="33" spans="1:4">
      <c r="A33" s="4" t="s">
        <v>1091</v>
      </c>
      <c r="B33" s="8" t="n">
        <v>14.4</v>
      </c>
      <c r="C33" s="8" t="n">
        <v>14.5</v>
      </c>
    </row>
    <row r="34" spans="1:4">
      <c r="A34" s="4" t="s">
        <v>1102</v>
      </c>
    </row>
    <row r="35" spans="1:4">
      <c r="A35" s="3" t="s">
        <v>393</v>
      </c>
    </row>
    <row r="36" spans="1:4">
      <c r="A36" s="4" t="s">
        <v>1091</v>
      </c>
      <c r="B36" s="5" t="n">
        <v>0</v>
      </c>
      <c r="C36" s="5" t="n">
        <v>0</v>
      </c>
    </row>
    <row r="37" spans="1:4">
      <c r="A37" s="4" t="s">
        <v>1103</v>
      </c>
    </row>
    <row r="38" spans="1:4">
      <c r="A38" s="3" t="s">
        <v>393</v>
      </c>
    </row>
    <row r="39" spans="1:4">
      <c r="A39" s="4" t="s">
        <v>1091</v>
      </c>
      <c r="B39" s="5" t="n">
        <v>0</v>
      </c>
      <c r="C39" s="5" t="n">
        <v>0</v>
      </c>
    </row>
    <row r="40" spans="1:4">
      <c r="A40" s="4" t="s">
        <v>1104</v>
      </c>
    </row>
    <row r="41" spans="1:4">
      <c r="A41" s="3" t="s">
        <v>393</v>
      </c>
    </row>
    <row r="42" spans="1:4">
      <c r="A42" s="4" t="s">
        <v>1091</v>
      </c>
      <c r="B42" s="5" t="n">
        <v>0</v>
      </c>
      <c r="C42" s="5" t="n">
        <v>0</v>
      </c>
    </row>
    <row r="43" spans="1:4">
      <c r="A43" s="4" t="s">
        <v>1105</v>
      </c>
    </row>
    <row r="44" spans="1:4">
      <c r="A44" s="3" t="s">
        <v>393</v>
      </c>
    </row>
    <row r="45" spans="1:4">
      <c r="A45" s="4" t="s">
        <v>1091</v>
      </c>
      <c r="B45" s="8" t="n">
        <v>14.4</v>
      </c>
      <c r="C45" s="8" t="n">
        <v>14.5</v>
      </c>
      <c r="D45" s="7" t="n">
        <v>106.5</v>
      </c>
    </row>
    <row r="46" spans="1:4">
      <c r="A46" s="4" t="s">
        <v>1106</v>
      </c>
    </row>
    <row r="47" spans="1:4">
      <c r="A47" s="3" t="s">
        <v>393</v>
      </c>
    </row>
    <row r="48" spans="1:4">
      <c r="A48" s="4" t="s">
        <v>1091</v>
      </c>
      <c r="B48" s="8" t="n">
        <v>70.40000000000001</v>
      </c>
      <c r="C48" s="5" t="n">
        <v>0</v>
      </c>
    </row>
    <row r="49" spans="1:4">
      <c r="A49" s="4" t="s">
        <v>1107</v>
      </c>
    </row>
    <row r="50" spans="1:4">
      <c r="A50" s="3" t="s">
        <v>393</v>
      </c>
    </row>
    <row r="51" spans="1:4">
      <c r="A51" s="4" t="s">
        <v>1091</v>
      </c>
      <c r="B51" s="8" t="n">
        <v>70.40000000000001</v>
      </c>
      <c r="C51" s="8" t="n">
        <v>93.7</v>
      </c>
    </row>
    <row r="52" spans="1:4">
      <c r="A52" s="4" t="s">
        <v>1108</v>
      </c>
    </row>
    <row r="53" spans="1:4">
      <c r="A53" s="3" t="s">
        <v>393</v>
      </c>
    </row>
    <row r="54" spans="1:4">
      <c r="A54" s="4" t="s">
        <v>1091</v>
      </c>
      <c r="B54" s="5" t="n">
        <v>0</v>
      </c>
      <c r="C54" s="5" t="n">
        <v>0</v>
      </c>
    </row>
    <row r="55" spans="1:4">
      <c r="A55" s="4" t="s">
        <v>1109</v>
      </c>
    </row>
    <row r="56" spans="1:4">
      <c r="A56" s="3" t="s">
        <v>393</v>
      </c>
    </row>
    <row r="57" spans="1:4">
      <c r="A57" s="4" t="s">
        <v>1091</v>
      </c>
      <c r="B57" s="5" t="n">
        <v>0</v>
      </c>
      <c r="C57" s="5" t="n">
        <v>0</v>
      </c>
    </row>
    <row r="58" spans="1:4">
      <c r="A58" s="4" t="s">
        <v>1110</v>
      </c>
    </row>
    <row r="59" spans="1:4">
      <c r="A59" s="3" t="s">
        <v>393</v>
      </c>
    </row>
    <row r="60" spans="1:4">
      <c r="A60" s="4" t="s">
        <v>1091</v>
      </c>
      <c r="B60" s="5" t="n">
        <v>0</v>
      </c>
      <c r="C60" s="5" t="n">
        <v>0</v>
      </c>
    </row>
    <row r="61" spans="1:4">
      <c r="A61" s="4" t="s">
        <v>1111</v>
      </c>
    </row>
    <row r="62" spans="1:4">
      <c r="A62" s="3" t="s">
        <v>393</v>
      </c>
    </row>
    <row r="63" spans="1:4">
      <c r="A63" s="4" t="s">
        <v>1091</v>
      </c>
      <c r="B63" s="8" t="n">
        <v>71.8</v>
      </c>
      <c r="C63" s="5" t="n">
        <v>0</v>
      </c>
    </row>
    <row r="64" spans="1:4">
      <c r="A64" s="4" t="s">
        <v>1112</v>
      </c>
    </row>
    <row r="65" spans="1:4">
      <c r="A65" s="3" t="s">
        <v>393</v>
      </c>
    </row>
    <row r="66" spans="1:4">
      <c r="A66" s="4" t="s">
        <v>1091</v>
      </c>
      <c r="B66" s="8" t="n">
        <v>71.8</v>
      </c>
      <c r="C66" s="8" t="n">
        <v>41.3</v>
      </c>
    </row>
    <row r="67" spans="1:4">
      <c r="A67" s="4" t="s">
        <v>1113</v>
      </c>
    </row>
    <row r="68" spans="1:4">
      <c r="A68" s="3" t="s">
        <v>393</v>
      </c>
    </row>
    <row r="69" spans="1:4">
      <c r="A69" s="4" t="s">
        <v>1091</v>
      </c>
      <c r="B69" s="5" t="n">
        <v>0</v>
      </c>
      <c r="C69" s="5" t="n">
        <v>0</v>
      </c>
    </row>
    <row r="70" spans="1:4">
      <c r="A70" s="4" t="s">
        <v>1114</v>
      </c>
    </row>
    <row r="71" spans="1:4">
      <c r="A71" s="3" t="s">
        <v>393</v>
      </c>
    </row>
    <row r="72" spans="1:4">
      <c r="A72" s="4" t="s">
        <v>1091</v>
      </c>
      <c r="B72" s="5" t="n">
        <v>0</v>
      </c>
      <c r="C72" s="5" t="n">
        <v>0</v>
      </c>
    </row>
    <row r="73" spans="1:4">
      <c r="A73" s="4" t="s">
        <v>1115</v>
      </c>
    </row>
    <row r="74" spans="1:4">
      <c r="A74" s="3" t="s">
        <v>393</v>
      </c>
    </row>
    <row r="75" spans="1:4">
      <c r="A75" s="4" t="s">
        <v>1091</v>
      </c>
      <c r="B75" s="6" t="n">
        <v>0</v>
      </c>
      <c r="C75"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2</v>
      </c>
    </row>
    <row r="3" spans="1:3">
      <c r="A3" s="3" t="s">
        <v>1117</v>
      </c>
    </row>
    <row r="4" spans="1:3">
      <c r="A4" s="4" t="s">
        <v>1026</v>
      </c>
      <c r="B4" s="7" t="n">
        <v>150.4</v>
      </c>
    </row>
    <row r="5" spans="1:3">
      <c r="A5" s="4" t="s">
        <v>1027</v>
      </c>
      <c r="B5" s="8" t="n">
        <v>161.3</v>
      </c>
      <c r="C5" s="7" t="n">
        <v>150.4</v>
      </c>
    </row>
    <row r="6" spans="1:3">
      <c r="A6" s="4" t="s">
        <v>1101</v>
      </c>
    </row>
    <row r="7" spans="1:3">
      <c r="A7" s="3" t="s">
        <v>1117</v>
      </c>
    </row>
    <row r="8" spans="1:3">
      <c r="A8" s="4" t="s">
        <v>1026</v>
      </c>
      <c r="B8" s="8" t="n">
        <v>14.5</v>
      </c>
    </row>
    <row r="9" spans="1:3">
      <c r="A9" s="4" t="s">
        <v>1027</v>
      </c>
      <c r="B9" s="8" t="n">
        <v>14.4</v>
      </c>
      <c r="C9" s="8" t="n">
        <v>14.5</v>
      </c>
    </row>
    <row r="10" spans="1:3">
      <c r="A10" s="11" t="n">
        <v>3</v>
      </c>
    </row>
    <row r="11" spans="1:3">
      <c r="A11" s="3" t="s">
        <v>1117</v>
      </c>
    </row>
    <row r="12" spans="1:3">
      <c r="A12" s="4" t="s">
        <v>1026</v>
      </c>
      <c r="B12" s="8" t="n">
        <v>14.5</v>
      </c>
    </row>
    <row r="13" spans="1:3">
      <c r="A13" s="4" t="s">
        <v>1027</v>
      </c>
      <c r="B13" s="8" t="n">
        <v>14.4</v>
      </c>
      <c r="C13" s="8" t="n">
        <v>14.5</v>
      </c>
    </row>
    <row r="14" spans="1:3">
      <c r="A14" s="4" t="s">
        <v>1118</v>
      </c>
    </row>
    <row r="15" spans="1:3">
      <c r="A15" s="3" t="s">
        <v>1117</v>
      </c>
    </row>
    <row r="16" spans="1:3">
      <c r="A16" s="4" t="s">
        <v>1026</v>
      </c>
      <c r="B16" s="8" t="n">
        <v>14.5</v>
      </c>
      <c r="C16" s="8" t="n">
        <v>106.5</v>
      </c>
    </row>
    <row r="17" spans="1:3">
      <c r="A17" s="4" t="s">
        <v>777</v>
      </c>
      <c r="C17" s="8" t="n">
        <v>-89.90000000000001</v>
      </c>
    </row>
    <row r="18" spans="1:3">
      <c r="A18" s="4" t="s">
        <v>1040</v>
      </c>
      <c r="C18" s="5" t="n">
        <v>2</v>
      </c>
    </row>
    <row r="19" spans="1:3">
      <c r="A19" s="4" t="s">
        <v>1038</v>
      </c>
      <c r="B19" s="8" t="n">
        <v>-1.5</v>
      </c>
      <c r="C19" s="8" t="n">
        <v>-1.4</v>
      </c>
    </row>
    <row r="20" spans="1:3">
      <c r="A20" s="4" t="s">
        <v>1037</v>
      </c>
      <c r="B20" s="8" t="n">
        <v>1.3</v>
      </c>
      <c r="C20" s="8" t="n">
        <v>-2.7</v>
      </c>
    </row>
    <row r="21" spans="1:3">
      <c r="A21" s="4" t="s">
        <v>1027</v>
      </c>
      <c r="B21" s="7" t="n">
        <v>14.4</v>
      </c>
      <c r="C21" s="7" t="n">
        <v>14.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578</v>
      </c>
    </row>
    <row r="2" spans="1:2">
      <c r="A2" s="4" t="s">
        <v>981</v>
      </c>
    </row>
    <row r="3" spans="1:2">
      <c r="A3" s="3" t="s">
        <v>393</v>
      </c>
    </row>
    <row r="4" spans="1:2">
      <c r="A4" s="5" t="n">
        <v>2018</v>
      </c>
      <c r="B4" s="7" t="n">
        <v>3.5</v>
      </c>
    </row>
    <row r="5" spans="1:2">
      <c r="A5" s="5" t="n">
        <v>2019</v>
      </c>
      <c r="B5" s="8" t="n">
        <v>3.4</v>
      </c>
    </row>
    <row r="6" spans="1:2">
      <c r="A6" s="5" t="n">
        <v>2020</v>
      </c>
      <c r="B6" s="8" t="n">
        <v>3.2</v>
      </c>
    </row>
    <row r="7" spans="1:2">
      <c r="A7" s="5" t="n">
        <v>2021</v>
      </c>
      <c r="B7" s="8" t="n">
        <v>3.1</v>
      </c>
    </row>
    <row r="8" spans="1:2">
      <c r="A8" s="5" t="n">
        <v>2022</v>
      </c>
      <c r="B8" s="8" t="n">
        <v>2.6</v>
      </c>
    </row>
    <row r="9" spans="1:2">
      <c r="A9" s="4" t="s">
        <v>1120</v>
      </c>
      <c r="B9" s="8" t="n">
        <v>10.1</v>
      </c>
    </row>
    <row r="10" spans="1:2">
      <c r="A10" s="4" t="s">
        <v>412</v>
      </c>
    </row>
    <row r="11" spans="1:2">
      <c r="A11" s="3" t="s">
        <v>393</v>
      </c>
    </row>
    <row r="12" spans="1:2">
      <c r="A12" s="5" t="n">
        <v>2018</v>
      </c>
      <c r="B12" s="8" t="n">
        <v>9.800000000000001</v>
      </c>
    </row>
    <row r="13" spans="1:2">
      <c r="A13" s="5" t="n">
        <v>2019</v>
      </c>
      <c r="B13" s="5" t="n">
        <v>10</v>
      </c>
    </row>
    <row r="14" spans="1:2">
      <c r="A14" s="5" t="n">
        <v>2020</v>
      </c>
      <c r="B14" s="8" t="n">
        <v>10.2</v>
      </c>
    </row>
    <row r="15" spans="1:2">
      <c r="A15" s="5" t="n">
        <v>2021</v>
      </c>
      <c r="B15" s="8" t="n">
        <v>10.2</v>
      </c>
    </row>
    <row r="16" spans="1:2">
      <c r="A16" s="5" t="n">
        <v>2022</v>
      </c>
      <c r="B16" s="8" t="n">
        <v>10.1</v>
      </c>
    </row>
    <row r="17" spans="1:2">
      <c r="A17" s="4" t="s">
        <v>1120</v>
      </c>
      <c r="B17" s="8" t="n">
        <v>49.7</v>
      </c>
    </row>
    <row r="18" spans="1:2">
      <c r="A18" s="4" t="s">
        <v>415</v>
      </c>
    </row>
    <row r="19" spans="1:2">
      <c r="A19" s="3" t="s">
        <v>393</v>
      </c>
    </row>
    <row r="20" spans="1:2">
      <c r="A20" s="5" t="n">
        <v>2018</v>
      </c>
      <c r="B20" s="8" t="n">
        <v>2.9</v>
      </c>
    </row>
    <row r="21" spans="1:2">
      <c r="A21" s="5" t="n">
        <v>2019</v>
      </c>
      <c r="B21" s="8" t="n">
        <v>3.1</v>
      </c>
    </row>
    <row r="22" spans="1:2">
      <c r="A22" s="5" t="n">
        <v>2020</v>
      </c>
      <c r="B22" s="8" t="n">
        <v>3.4</v>
      </c>
    </row>
    <row r="23" spans="1:2">
      <c r="A23" s="5" t="n">
        <v>2021</v>
      </c>
      <c r="B23" s="8" t="n">
        <v>3.7</v>
      </c>
    </row>
    <row r="24" spans="1:2">
      <c r="A24" s="5" t="n">
        <v>2022</v>
      </c>
      <c r="B24" s="8" t="n">
        <v>3.8</v>
      </c>
    </row>
    <row r="25" spans="1:2">
      <c r="A25" s="4" t="s">
        <v>1120</v>
      </c>
      <c r="B25" s="7" t="n">
        <v>21.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4" t="s">
        <v>412</v>
      </c>
    </row>
    <row r="3" spans="1:3">
      <c r="A3" s="3" t="s">
        <v>393</v>
      </c>
    </row>
    <row r="4" spans="1:3">
      <c r="A4" s="4" t="s">
        <v>1122</v>
      </c>
      <c r="B4" s="7" t="n">
        <v>162.3</v>
      </c>
      <c r="C4" s="7" t="n">
        <v>155.6</v>
      </c>
    </row>
    <row r="5" spans="1:3">
      <c r="A5" s="4" t="s">
        <v>972</v>
      </c>
      <c r="B5" s="8" t="n">
        <v>162.3</v>
      </c>
      <c r="C5" s="8" t="n">
        <v>155.6</v>
      </c>
    </row>
    <row r="6" spans="1:3">
      <c r="A6" s="4" t="s">
        <v>1091</v>
      </c>
      <c r="B6" s="8" t="n">
        <v>116.2</v>
      </c>
      <c r="C6" s="8" t="n">
        <v>108.6</v>
      </c>
    </row>
    <row r="7" spans="1:3">
      <c r="A7" s="4" t="s">
        <v>1123</v>
      </c>
    </row>
    <row r="8" spans="1:3">
      <c r="A8" s="3" t="s">
        <v>393</v>
      </c>
    </row>
    <row r="9" spans="1:3">
      <c r="A9" s="4" t="s">
        <v>1122</v>
      </c>
      <c r="B9" s="8" t="n">
        <v>85.59999999999999</v>
      </c>
      <c r="C9" s="8" t="n">
        <v>79.09999999999999</v>
      </c>
    </row>
    <row r="10" spans="1:3">
      <c r="A10" s="4" t="s">
        <v>972</v>
      </c>
      <c r="B10" s="8" t="n">
        <v>82.09999999999999</v>
      </c>
      <c r="C10" s="8" t="n">
        <v>76.2</v>
      </c>
    </row>
    <row r="11" spans="1:3">
      <c r="A11" s="4" t="s">
        <v>1091</v>
      </c>
      <c r="B11" s="7" t="n">
        <v>41.6</v>
      </c>
      <c r="C11" s="7" t="n">
        <v>38.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24</v>
      </c>
      <c r="B1" s="2" t="s">
        <v>1</v>
      </c>
    </row>
    <row r="2" spans="1:4">
      <c r="B2" s="2" t="s">
        <v>2</v>
      </c>
      <c r="C2" s="2" t="s">
        <v>32</v>
      </c>
      <c r="D2" s="2" t="s">
        <v>33</v>
      </c>
    </row>
    <row r="3" spans="1:4">
      <c r="A3" s="3" t="s">
        <v>270</v>
      </c>
    </row>
    <row r="4" spans="1:4">
      <c r="A4" s="4" t="s">
        <v>1125</v>
      </c>
      <c r="B4" s="7" t="n">
        <v>20.2</v>
      </c>
      <c r="C4" s="7" t="n">
        <v>23.1</v>
      </c>
      <c r="D4" s="7" t="n">
        <v>16.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578</v>
      </c>
    </row>
    <row r="2" spans="1:2">
      <c r="A2" s="3" t="s">
        <v>1127</v>
      </c>
    </row>
    <row r="3" spans="1:2">
      <c r="A3" s="5" t="n">
        <v>2018</v>
      </c>
      <c r="B3" s="7" t="n">
        <v>18.5</v>
      </c>
    </row>
    <row r="4" spans="1:2">
      <c r="A4" s="5" t="n">
        <v>2019</v>
      </c>
      <c r="B4" s="8" t="n">
        <v>15.7</v>
      </c>
    </row>
    <row r="5" spans="1:2">
      <c r="A5" s="5" t="n">
        <v>2020</v>
      </c>
      <c r="B5" s="8" t="n">
        <v>14.8</v>
      </c>
    </row>
    <row r="6" spans="1:2">
      <c r="A6" s="5" t="n">
        <v>2021</v>
      </c>
      <c r="B6" s="8" t="n">
        <v>13.9</v>
      </c>
    </row>
    <row r="7" spans="1:2">
      <c r="A7" s="5" t="n">
        <v>2022</v>
      </c>
      <c r="B7" s="8" t="n">
        <v>12.7</v>
      </c>
    </row>
    <row r="8" spans="1:2">
      <c r="A8" s="4" t="s">
        <v>631</v>
      </c>
      <c r="B8" s="8" t="n">
        <v>20.7</v>
      </c>
    </row>
    <row r="9" spans="1:2">
      <c r="A9" s="4" t="s">
        <v>180</v>
      </c>
      <c r="B9" s="7" t="n">
        <v>96.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424</v>
      </c>
      <c r="J1" s="2" t="s">
        <v>1</v>
      </c>
    </row>
    <row r="2" spans="1:12">
      <c r="B2" s="2" t="s">
        <v>2</v>
      </c>
      <c r="C2" s="2" t="s">
        <v>500</v>
      </c>
      <c r="D2" s="2" t="s">
        <v>4</v>
      </c>
      <c r="E2" s="2" t="s">
        <v>501</v>
      </c>
      <c r="F2" s="2" t="s">
        <v>32</v>
      </c>
      <c r="G2" s="2" t="s">
        <v>502</v>
      </c>
      <c r="H2" s="2" t="s">
        <v>503</v>
      </c>
      <c r="I2" s="2" t="s">
        <v>425</v>
      </c>
      <c r="J2" s="2" t="s">
        <v>2</v>
      </c>
      <c r="K2" s="2" t="s">
        <v>32</v>
      </c>
      <c r="L2" s="2" t="s">
        <v>33</v>
      </c>
    </row>
    <row r="3" spans="1:12">
      <c r="A3" s="3" t="s">
        <v>505</v>
      </c>
    </row>
    <row r="4" spans="1:12">
      <c r="A4" s="4" t="s">
        <v>35</v>
      </c>
      <c r="J4" s="7" t="n">
        <v>1581.3</v>
      </c>
      <c r="K4" s="7" t="n">
        <v>1613.1</v>
      </c>
      <c r="L4" s="7" t="n">
        <v>1865.7</v>
      </c>
    </row>
    <row r="5" spans="1:12">
      <c r="A5" s="4" t="s">
        <v>36</v>
      </c>
      <c r="J5" s="8" t="n">
        <v>1299.4</v>
      </c>
      <c r="K5" s="8" t="n">
        <v>1359.8</v>
      </c>
      <c r="L5" s="8" t="n">
        <v>1533.5</v>
      </c>
    </row>
    <row r="6" spans="1:12">
      <c r="A6" s="4" t="s">
        <v>37</v>
      </c>
      <c r="J6" s="8" t="n">
        <v>281.9</v>
      </c>
      <c r="K6" s="8" t="n">
        <v>253.3</v>
      </c>
      <c r="L6" s="8" t="n">
        <v>332.2</v>
      </c>
    </row>
    <row r="7" spans="1:12">
      <c r="A7" s="4" t="s">
        <v>473</v>
      </c>
      <c r="J7" s="8" t="n">
        <v>1.1</v>
      </c>
      <c r="K7" s="8" t="n">
        <v>-153.3</v>
      </c>
      <c r="L7" s="8" t="n">
        <v>-12.4</v>
      </c>
    </row>
    <row r="8" spans="1:12">
      <c r="A8" s="4" t="s">
        <v>1129</v>
      </c>
      <c r="J8" s="8" t="n">
        <v>-39.5</v>
      </c>
      <c r="K8" s="8" t="n">
        <v>-268.1</v>
      </c>
      <c r="L8" s="5" t="n">
        <v>-111</v>
      </c>
    </row>
    <row r="9" spans="1:12">
      <c r="A9" s="4" t="s">
        <v>53</v>
      </c>
      <c r="J9" s="8" t="n">
        <v>-49.5</v>
      </c>
      <c r="K9" s="8" t="n">
        <v>100.5</v>
      </c>
      <c r="L9" s="8" t="n">
        <v>-41.1</v>
      </c>
    </row>
    <row r="10" spans="1:12">
      <c r="A10" s="4" t="s">
        <v>54</v>
      </c>
      <c r="J10" s="5" t="n">
        <v>10</v>
      </c>
      <c r="K10" s="8" t="n">
        <v>-368.6</v>
      </c>
      <c r="L10" s="8" t="n">
        <v>-69.90000000000001</v>
      </c>
    </row>
    <row r="11" spans="1:12">
      <c r="A11" s="4" t="s">
        <v>476</v>
      </c>
      <c r="J11" s="7" t="n">
        <v>-0.6</v>
      </c>
      <c r="K11" s="7" t="n">
        <v>-7.2</v>
      </c>
      <c r="L11" s="8" t="n">
        <v>135.4</v>
      </c>
    </row>
    <row r="12" spans="1:12">
      <c r="A12" s="4" t="s">
        <v>57</v>
      </c>
      <c r="L12" s="7" t="n">
        <v>65.5</v>
      </c>
    </row>
    <row r="13" spans="1:12">
      <c r="A13" s="3" t="s">
        <v>1130</v>
      </c>
    </row>
    <row r="14" spans="1:12">
      <c r="A14" s="4" t="s">
        <v>62</v>
      </c>
      <c r="J14" s="9" t="n">
        <v>0.28</v>
      </c>
      <c r="K14" s="9" t="n">
        <v>-10.7</v>
      </c>
      <c r="L14" s="9" t="n">
        <v>-2.06</v>
      </c>
    </row>
    <row r="15" spans="1:12">
      <c r="A15" s="4" t="s">
        <v>1131</v>
      </c>
      <c r="J15" s="10" t="n">
        <v>-0.02</v>
      </c>
      <c r="K15" s="10" t="n">
        <v>-0.21</v>
      </c>
      <c r="L15" s="10" t="n">
        <v>3.98</v>
      </c>
    </row>
    <row r="16" spans="1:12">
      <c r="A16" s="4" t="s">
        <v>1132</v>
      </c>
      <c r="J16" s="10" t="n">
        <v>0.26</v>
      </c>
      <c r="K16" s="10" t="n">
        <v>-10.91</v>
      </c>
      <c r="L16" s="10" t="n">
        <v>1.92</v>
      </c>
    </row>
    <row r="17" spans="1:12">
      <c r="A17" s="3" t="s">
        <v>1133</v>
      </c>
    </row>
    <row r="18" spans="1:12">
      <c r="A18" s="4" t="s">
        <v>62</v>
      </c>
      <c r="J18" s="10" t="n">
        <v>0.28</v>
      </c>
      <c r="K18" s="10" t="n">
        <v>-10.7</v>
      </c>
      <c r="L18" s="10" t="n">
        <v>-2.06</v>
      </c>
    </row>
    <row r="19" spans="1:12">
      <c r="A19" s="4" t="s">
        <v>1131</v>
      </c>
      <c r="J19" s="10" t="n">
        <v>-0.02</v>
      </c>
      <c r="K19" s="10" t="n">
        <v>-0.21</v>
      </c>
      <c r="L19" s="10" t="n">
        <v>3.98</v>
      </c>
    </row>
    <row r="20" spans="1:12">
      <c r="A20" s="4" t="s">
        <v>1134</v>
      </c>
      <c r="J20" s="10" t="n">
        <v>0.26</v>
      </c>
      <c r="K20" s="10" t="n">
        <v>-10.91</v>
      </c>
      <c r="L20" s="10" t="n">
        <v>1.92</v>
      </c>
    </row>
    <row r="21" spans="1:12">
      <c r="A21" s="4" t="s">
        <v>765</v>
      </c>
      <c r="J21" s="6" t="n">
        <v>0</v>
      </c>
      <c r="K21" s="6" t="n">
        <v>0</v>
      </c>
      <c r="L21" s="9" t="n">
        <v>0.08</v>
      </c>
    </row>
    <row r="22" spans="1:12">
      <c r="A22" s="4" t="s">
        <v>103</v>
      </c>
      <c r="J22" s="7" t="n">
        <v>44.1</v>
      </c>
      <c r="K22" s="7" t="n">
        <v>-101.4</v>
      </c>
      <c r="L22" s="7" t="n">
        <v>4.4</v>
      </c>
    </row>
    <row r="23" spans="1:12">
      <c r="A23" s="4" t="s">
        <v>1135</v>
      </c>
      <c r="J23" s="7" t="n">
        <v>-55.6</v>
      </c>
      <c r="K23" s="7" t="n">
        <v>-52.7</v>
      </c>
      <c r="L23" s="8" t="n">
        <v>7.2</v>
      </c>
    </row>
    <row r="24" spans="1:12">
      <c r="A24" s="4" t="s">
        <v>511</v>
      </c>
    </row>
    <row r="25" spans="1:12">
      <c r="A25" s="3" t="s">
        <v>505</v>
      </c>
    </row>
    <row r="26" spans="1:12">
      <c r="A26" s="4" t="s">
        <v>35</v>
      </c>
      <c r="B26" s="7" t="n">
        <v>481.5</v>
      </c>
      <c r="C26" s="7" t="n">
        <v>399.4</v>
      </c>
      <c r="D26" s="7" t="n">
        <v>394.6</v>
      </c>
      <c r="E26" s="7" t="n">
        <v>305.8</v>
      </c>
      <c r="F26" s="7" t="n">
        <v>378.2</v>
      </c>
      <c r="G26" s="7" t="n">
        <v>349.8</v>
      </c>
      <c r="H26" s="7" t="n">
        <v>457.7</v>
      </c>
      <c r="I26" s="7" t="n">
        <v>427.4</v>
      </c>
    </row>
    <row r="27" spans="1:12">
      <c r="A27" s="4" t="s">
        <v>36</v>
      </c>
      <c r="B27" s="8" t="n">
        <v>400.3</v>
      </c>
      <c r="C27" s="8" t="n">
        <v>326.9</v>
      </c>
      <c r="D27" s="8" t="n">
        <v>318.3</v>
      </c>
      <c r="E27" s="8" t="n">
        <v>253.9</v>
      </c>
      <c r="F27" s="8" t="n">
        <v>332.7</v>
      </c>
      <c r="G27" s="5" t="n">
        <v>309</v>
      </c>
      <c r="H27" s="8" t="n">
        <v>370.4</v>
      </c>
      <c r="I27" s="8" t="n">
        <v>347.7</v>
      </c>
    </row>
    <row r="28" spans="1:12">
      <c r="A28" s="4" t="s">
        <v>37</v>
      </c>
      <c r="B28" s="8" t="n">
        <v>81.2</v>
      </c>
      <c r="C28" s="8" t="n">
        <v>72.5</v>
      </c>
      <c r="D28" s="8" t="n">
        <v>76.3</v>
      </c>
      <c r="E28" s="8" t="n">
        <v>51.9</v>
      </c>
      <c r="F28" s="8" t="n">
        <v>45.5</v>
      </c>
      <c r="G28" s="8" t="n">
        <v>40.8</v>
      </c>
      <c r="H28" s="8" t="n">
        <v>87.3</v>
      </c>
      <c r="I28" s="8" t="n">
        <v>79.7</v>
      </c>
    </row>
    <row r="29" spans="1:12">
      <c r="A29" s="4" t="s">
        <v>473</v>
      </c>
      <c r="B29" s="5" t="n">
        <v>7</v>
      </c>
      <c r="C29" s="8" t="n">
        <v>7.9</v>
      </c>
      <c r="D29" s="8" t="n">
        <v>9.9</v>
      </c>
      <c r="E29" s="8" t="n">
        <v>-23.7</v>
      </c>
      <c r="F29" s="8" t="n">
        <v>-23.8</v>
      </c>
      <c r="G29" s="8" t="n">
        <v>-134.2</v>
      </c>
      <c r="H29" s="8" t="n">
        <v>3.9</v>
      </c>
      <c r="I29" s="8" t="n">
        <v>0.8</v>
      </c>
      <c r="L29" s="8" t="n">
        <v>-15.9</v>
      </c>
    </row>
    <row r="30" spans="1:12">
      <c r="A30" s="4" t="s">
        <v>1129</v>
      </c>
      <c r="B30" s="8" t="n">
        <v>-4.6</v>
      </c>
      <c r="C30" s="8" t="n">
        <v>-3.4</v>
      </c>
      <c r="D30" s="5" t="n">
        <v>3</v>
      </c>
      <c r="E30" s="8" t="n">
        <v>-34.5</v>
      </c>
      <c r="F30" s="8" t="n">
        <v>-34.6</v>
      </c>
      <c r="G30" s="8" t="n">
        <v>-144.2</v>
      </c>
      <c r="H30" s="8" t="n">
        <v>-4.3</v>
      </c>
      <c r="I30" s="5" t="n">
        <v>-85</v>
      </c>
      <c r="L30" s="8" t="n">
        <v>-114.5</v>
      </c>
    </row>
    <row r="31" spans="1:12">
      <c r="A31" s="4" t="s">
        <v>53</v>
      </c>
      <c r="B31" s="8" t="n">
        <v>-40.2</v>
      </c>
      <c r="C31" s="8" t="n">
        <v>-13.1</v>
      </c>
      <c r="D31" s="8" t="n">
        <v>2.3</v>
      </c>
      <c r="E31" s="8" t="n">
        <v>1.5</v>
      </c>
      <c r="F31" s="8" t="n">
        <v>-2.6</v>
      </c>
      <c r="G31" s="8" t="n">
        <v>-5.3</v>
      </c>
      <c r="H31" s="8" t="n">
        <v>0.7</v>
      </c>
      <c r="I31" s="8" t="n">
        <v>107.7</v>
      </c>
      <c r="L31" s="8" t="n">
        <v>-42.6</v>
      </c>
    </row>
    <row r="32" spans="1:12">
      <c r="A32" s="4" t="s">
        <v>54</v>
      </c>
      <c r="B32" s="8" t="n">
        <v>35.6</v>
      </c>
      <c r="C32" s="8" t="n">
        <v>9.699999999999999</v>
      </c>
      <c r="D32" s="8" t="n">
        <v>0.7</v>
      </c>
      <c r="E32" s="5" t="n">
        <v>-36</v>
      </c>
      <c r="F32" s="5" t="n">
        <v>-32</v>
      </c>
      <c r="G32" s="8" t="n">
        <v>-138.9</v>
      </c>
      <c r="H32" s="5" t="n">
        <v>-5</v>
      </c>
      <c r="I32" s="8" t="n">
        <v>-192.7</v>
      </c>
    </row>
    <row r="33" spans="1:12">
      <c r="A33" s="4" t="s">
        <v>476</v>
      </c>
      <c r="B33" s="8" t="n">
        <v>-0.3</v>
      </c>
      <c r="C33" s="8" t="n">
        <v>-0.1</v>
      </c>
      <c r="D33" s="8" t="n">
        <v>-0.2</v>
      </c>
      <c r="F33" s="8" t="n">
        <v>-1.4</v>
      </c>
      <c r="G33" s="8" t="n">
        <v>-1.8</v>
      </c>
      <c r="H33" s="8" t="n">
        <v>-0.8</v>
      </c>
      <c r="I33" s="8" t="n">
        <v>-3.2</v>
      </c>
    </row>
    <row r="34" spans="1:12">
      <c r="A34" s="4" t="s">
        <v>57</v>
      </c>
      <c r="B34" s="7" t="n">
        <v>35.3</v>
      </c>
      <c r="C34" s="7" t="n">
        <v>9.6</v>
      </c>
      <c r="D34" s="8" t="n">
        <v>0.5</v>
      </c>
      <c r="E34" s="6" t="n">
        <v>-36</v>
      </c>
      <c r="F34" s="7" t="n">
        <v>-33.4</v>
      </c>
      <c r="G34" s="7" t="n">
        <v>-140.7</v>
      </c>
      <c r="H34" s="7" t="n">
        <v>-5.8</v>
      </c>
      <c r="I34" s="7" t="n">
        <v>-195.9</v>
      </c>
      <c r="L34" s="7" t="n">
        <v>63.5</v>
      </c>
    </row>
    <row r="35" spans="1:12">
      <c r="A35" s="3" t="s">
        <v>1130</v>
      </c>
    </row>
    <row r="36" spans="1:12">
      <c r="A36" s="4" t="s">
        <v>62</v>
      </c>
      <c r="B36" s="9" t="n">
        <v>1.01</v>
      </c>
      <c r="C36" s="9" t="n">
        <v>0.28</v>
      </c>
      <c r="E36" s="9" t="n">
        <v>-1.04</v>
      </c>
      <c r="F36" s="9" t="n">
        <v>-0.92</v>
      </c>
      <c r="G36" s="9" t="n">
        <v>-4.01</v>
      </c>
      <c r="H36" s="9" t="n">
        <v>-0.15</v>
      </c>
      <c r="I36" s="9" t="n">
        <v>-5.64</v>
      </c>
      <c r="L36" s="9" t="n">
        <v>-2.11</v>
      </c>
    </row>
    <row r="37" spans="1:12">
      <c r="A37" s="4" t="s">
        <v>1131</v>
      </c>
      <c r="B37" s="10" t="n">
        <v>-0.01</v>
      </c>
      <c r="F37" s="10" t="n">
        <v>-0.04</v>
      </c>
      <c r="G37" s="10" t="n">
        <v>-0.05</v>
      </c>
      <c r="H37" s="10" t="n">
        <v>-0.02</v>
      </c>
      <c r="I37" s="10" t="n">
        <v>-0.09</v>
      </c>
    </row>
    <row r="38" spans="1:12">
      <c r="A38" s="4" t="s">
        <v>1132</v>
      </c>
      <c r="B38" s="5" t="n">
        <v>1</v>
      </c>
      <c r="C38" s="10" t="n">
        <v>0.28</v>
      </c>
      <c r="E38" s="10" t="n">
        <v>-1.04</v>
      </c>
      <c r="F38" s="10" t="n">
        <v>-0.96</v>
      </c>
      <c r="G38" s="10" t="n">
        <v>-4.06</v>
      </c>
      <c r="H38" s="10" t="n">
        <v>-0.17</v>
      </c>
      <c r="I38" s="10" t="n">
        <v>-5.73</v>
      </c>
    </row>
    <row r="39" spans="1:12">
      <c r="A39" s="3" t="s">
        <v>1133</v>
      </c>
    </row>
    <row r="40" spans="1:12">
      <c r="A40" s="4" t="s">
        <v>62</v>
      </c>
      <c r="B40" s="10" t="n">
        <v>0.98</v>
      </c>
      <c r="C40" s="10" t="n">
        <v>0.28</v>
      </c>
      <c r="E40" s="10" t="n">
        <v>-1.04</v>
      </c>
      <c r="F40" s="10" t="n">
        <v>-0.92</v>
      </c>
      <c r="G40" s="10" t="n">
        <v>-4.01</v>
      </c>
      <c r="H40" s="10" t="n">
        <v>-0.15</v>
      </c>
      <c r="I40" s="10" t="n">
        <v>-5.64</v>
      </c>
      <c r="L40" s="9" t="n">
        <v>-2.11</v>
      </c>
    </row>
    <row r="41" spans="1:12">
      <c r="A41" s="4" t="s">
        <v>1131</v>
      </c>
      <c r="B41" s="10" t="n">
        <v>-0.01</v>
      </c>
      <c r="F41" s="10" t="n">
        <v>-0.04</v>
      </c>
      <c r="G41" s="10" t="n">
        <v>-0.05</v>
      </c>
      <c r="H41" s="10" t="n">
        <v>-0.02</v>
      </c>
      <c r="I41" s="10" t="n">
        <v>-0.09</v>
      </c>
    </row>
    <row r="42" spans="1:12">
      <c r="A42" s="4" t="s">
        <v>1134</v>
      </c>
      <c r="B42" s="9" t="n">
        <v>0.97</v>
      </c>
      <c r="C42" s="9" t="n">
        <v>0.28</v>
      </c>
      <c r="E42" s="9" t="n">
        <v>-1.04</v>
      </c>
      <c r="F42" s="9" t="n">
        <v>-0.96</v>
      </c>
      <c r="G42" s="9" t="n">
        <v>-4.06</v>
      </c>
      <c r="H42" s="9" t="n">
        <v>-0.17</v>
      </c>
      <c r="I42" s="9" t="n">
        <v>-5.73</v>
      </c>
    </row>
    <row r="43" spans="1:12">
      <c r="A43" s="4" t="s">
        <v>103</v>
      </c>
      <c r="B43" s="7" t="n">
        <v>-42.8</v>
      </c>
      <c r="C43" s="7" t="n">
        <v>-1.3</v>
      </c>
      <c r="F43" s="7" t="n">
        <v>-12.6</v>
      </c>
      <c r="G43" s="7" t="n">
        <v>2.6</v>
      </c>
      <c r="H43" s="7" t="n">
        <v>1.1</v>
      </c>
      <c r="I43" s="7" t="n">
        <v>110.3</v>
      </c>
      <c r="L43" s="7" t="n">
        <v>5.9</v>
      </c>
    </row>
    <row r="44" spans="1:12">
      <c r="A44" s="4" t="s">
        <v>1135</v>
      </c>
      <c r="B44" s="7" t="n">
        <v>89.40000000000001</v>
      </c>
      <c r="C44" s="7" t="n">
        <v>0.8</v>
      </c>
      <c r="D44" s="7" t="n">
        <v>-3.4</v>
      </c>
      <c r="E44" s="7" t="n">
        <v>-31.2</v>
      </c>
      <c r="F44" s="7" t="n">
        <v>85.09999999999999</v>
      </c>
      <c r="G44" s="7" t="n">
        <v>7.5</v>
      </c>
      <c r="H44" s="7" t="n">
        <v>-6.2</v>
      </c>
      <c r="I44" s="7" t="n">
        <v>-33.7</v>
      </c>
      <c r="L44" s="7" t="n">
        <v>3.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6</v>
      </c>
      <c r="B1" s="2" t="s">
        <v>424</v>
      </c>
      <c r="D1" s="2" t="s">
        <v>1</v>
      </c>
    </row>
    <row r="2" spans="1:6">
      <c r="B2" s="2" t="s">
        <v>425</v>
      </c>
      <c r="C2" s="2" t="s">
        <v>504</v>
      </c>
      <c r="D2" s="2" t="s">
        <v>2</v>
      </c>
      <c r="E2" s="2" t="s">
        <v>32</v>
      </c>
      <c r="F2" s="2" t="s">
        <v>33</v>
      </c>
    </row>
    <row r="3" spans="1:6">
      <c r="A3" s="3" t="s">
        <v>1137</v>
      </c>
    </row>
    <row r="4" spans="1:6">
      <c r="A4" s="4" t="s">
        <v>49</v>
      </c>
      <c r="D4" s="6" t="n">
        <v>0</v>
      </c>
      <c r="E4" s="7" t="n">
        <v>76.3</v>
      </c>
      <c r="F4" s="7" t="n">
        <v>0.2</v>
      </c>
    </row>
    <row r="5" spans="1:6">
      <c r="A5" s="4" t="s">
        <v>506</v>
      </c>
      <c r="D5" s="5" t="n">
        <v>-10</v>
      </c>
      <c r="E5" s="8" t="n">
        <v>368.6</v>
      </c>
      <c r="F5" s="8" t="n">
        <v>69.90000000000001</v>
      </c>
    </row>
    <row r="6" spans="1:6">
      <c r="A6" s="4" t="s">
        <v>472</v>
      </c>
      <c r="D6" s="5" t="n">
        <v>0</v>
      </c>
      <c r="E6" s="8" t="n">
        <v>0.6</v>
      </c>
      <c r="F6" s="8" t="n">
        <v>35.9</v>
      </c>
    </row>
    <row r="7" spans="1:6">
      <c r="A7" s="4" t="s">
        <v>796</v>
      </c>
      <c r="D7" s="8" t="n">
        <v>-49.5</v>
      </c>
      <c r="E7" s="8" t="n">
        <v>100.5</v>
      </c>
      <c r="F7" s="8" t="n">
        <v>-41.1</v>
      </c>
    </row>
    <row r="8" spans="1:6">
      <c r="A8" s="4" t="s">
        <v>145</v>
      </c>
      <c r="D8" s="8" t="n">
        <v>-5.2</v>
      </c>
      <c r="E8" s="8" t="n">
        <v>-9.300000000000001</v>
      </c>
      <c r="F8" s="8" t="n">
        <v>7.6</v>
      </c>
    </row>
    <row r="9" spans="1:6">
      <c r="A9" s="4" t="s">
        <v>147</v>
      </c>
      <c r="D9" s="7" t="n">
        <v>-0.6</v>
      </c>
      <c r="E9" s="7" t="n">
        <v>-49.9</v>
      </c>
      <c r="F9" s="8" t="n">
        <v>126.3</v>
      </c>
    </row>
    <row r="10" spans="1:6">
      <c r="A10" s="4" t="s">
        <v>1138</v>
      </c>
    </row>
    <row r="11" spans="1:6">
      <c r="A11" s="3" t="s">
        <v>1137</v>
      </c>
    </row>
    <row r="12" spans="1:6">
      <c r="A12" s="4" t="s">
        <v>49</v>
      </c>
      <c r="B12" s="7" t="n">
        <v>4.3</v>
      </c>
    </row>
    <row r="13" spans="1:6">
      <c r="A13" s="4" t="s">
        <v>1139</v>
      </c>
      <c r="B13" s="8" t="n">
        <v>0.8</v>
      </c>
    </row>
    <row r="14" spans="1:6">
      <c r="A14" s="4" t="s">
        <v>506</v>
      </c>
      <c r="B14" s="8" t="n">
        <v>3.5</v>
      </c>
      <c r="F14" s="5" t="n">
        <v>-2</v>
      </c>
    </row>
    <row r="15" spans="1:6">
      <c r="A15" s="4" t="s">
        <v>1140</v>
      </c>
      <c r="B15" s="8" t="n">
        <v>2.6</v>
      </c>
    </row>
    <row r="16" spans="1:6">
      <c r="A16" s="4" t="s">
        <v>1141</v>
      </c>
      <c r="B16" s="8" t="n">
        <v>2.6</v>
      </c>
    </row>
    <row r="17" spans="1:6">
      <c r="A17" s="4" t="s">
        <v>472</v>
      </c>
      <c r="C17" s="7" t="n">
        <v>2.1</v>
      </c>
    </row>
    <row r="18" spans="1:6">
      <c r="A18" s="4" t="s">
        <v>796</v>
      </c>
      <c r="C18" s="7" t="n">
        <v>2.1</v>
      </c>
      <c r="F18" s="7" t="n">
        <v>1.5</v>
      </c>
    </row>
    <row r="19" spans="1:6">
      <c r="A19" s="4" t="s">
        <v>145</v>
      </c>
      <c r="B19" s="8" t="n">
        <v>16.2</v>
      </c>
    </row>
    <row r="20" spans="1:6">
      <c r="A20" s="4" t="s">
        <v>147</v>
      </c>
      <c r="B20" s="7" t="n">
        <v>-16.2</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2</v>
      </c>
      <c r="C2" s="2" t="s">
        <v>33</v>
      </c>
      <c r="D2" s="2" t="s">
        <v>176</v>
      </c>
    </row>
    <row r="3" spans="1:4">
      <c r="A3" s="4" t="s">
        <v>281</v>
      </c>
    </row>
    <row r="4" spans="1:4">
      <c r="A4" s="3" t="s">
        <v>1143</v>
      </c>
    </row>
    <row r="5" spans="1:4">
      <c r="A5" s="4" t="s">
        <v>1144</v>
      </c>
      <c r="B5" s="7" t="n">
        <v>11.1</v>
      </c>
      <c r="C5" s="7" t="n">
        <v>12.8</v>
      </c>
      <c r="D5" s="7" t="n">
        <v>15.4</v>
      </c>
    </row>
    <row r="6" spans="1:4">
      <c r="A6" s="4" t="s">
        <v>1145</v>
      </c>
      <c r="B6" s="8" t="n">
        <v>1.7</v>
      </c>
      <c r="C6" s="5" t="n">
        <v>1</v>
      </c>
      <c r="D6" s="8" t="n">
        <v>2.5</v>
      </c>
    </row>
    <row r="7" spans="1:4">
      <c r="A7" s="4" t="s">
        <v>1146</v>
      </c>
      <c r="B7" s="8" t="n">
        <v>-2.7</v>
      </c>
      <c r="C7" s="8" t="n">
        <v>-2.9</v>
      </c>
      <c r="D7" s="8" t="n">
        <v>-3.5</v>
      </c>
    </row>
    <row r="8" spans="1:4">
      <c r="A8" s="4" t="s">
        <v>1147</v>
      </c>
      <c r="B8" s="8" t="n">
        <v>0.8</v>
      </c>
      <c r="C8" s="8" t="n">
        <v>0.2</v>
      </c>
      <c r="D8" s="8" t="n">
        <v>-1.6</v>
      </c>
    </row>
    <row r="9" spans="1:4">
      <c r="A9" s="4" t="s">
        <v>1148</v>
      </c>
      <c r="B9" s="8" t="n">
        <v>10.9</v>
      </c>
      <c r="C9" s="8" t="n">
        <v>11.1</v>
      </c>
      <c r="D9" s="8" t="n">
        <v>12.8</v>
      </c>
    </row>
    <row r="10" spans="1:4">
      <c r="A10" s="4" t="s">
        <v>1149</v>
      </c>
    </row>
    <row r="11" spans="1:4">
      <c r="A11" s="3" t="s">
        <v>1143</v>
      </c>
    </row>
    <row r="12" spans="1:4">
      <c r="A12" s="4" t="s">
        <v>1144</v>
      </c>
      <c r="B12" s="8" t="n">
        <v>269.6</v>
      </c>
      <c r="C12" s="8" t="n">
        <v>86.5</v>
      </c>
      <c r="D12" s="8" t="n">
        <v>85.2</v>
      </c>
    </row>
    <row r="13" spans="1:4">
      <c r="A13" s="4" t="s">
        <v>1145</v>
      </c>
      <c r="B13" s="8" t="n">
        <v>15.2</v>
      </c>
      <c r="C13" s="8" t="n">
        <v>199.2</v>
      </c>
      <c r="D13" s="8" t="n">
        <v>11.4</v>
      </c>
    </row>
    <row r="14" spans="1:4">
      <c r="A14" s="4" t="s">
        <v>1146</v>
      </c>
      <c r="B14" s="8" t="n">
        <v>-128.7</v>
      </c>
      <c r="C14" s="8" t="n">
        <v>-4.1</v>
      </c>
      <c r="D14" s="8" t="n">
        <v>-1.9</v>
      </c>
    </row>
    <row r="15" spans="1:4">
      <c r="A15" s="4" t="s">
        <v>1147</v>
      </c>
      <c r="B15" s="8" t="n">
        <v>6.2</v>
      </c>
      <c r="C15" s="5" t="n">
        <v>-12</v>
      </c>
      <c r="D15" s="8" t="n">
        <v>-8.199999999999999</v>
      </c>
    </row>
    <row r="16" spans="1:4">
      <c r="A16" s="4" t="s">
        <v>1148</v>
      </c>
      <c r="B16" s="7" t="n">
        <v>162.3</v>
      </c>
      <c r="C16" s="7" t="n">
        <v>269.6</v>
      </c>
      <c r="D16" s="7" t="n">
        <v>8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222</v>
      </c>
    </row>
    <row r="4" spans="1:2">
      <c r="A4" s="4" t="s">
        <v>14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581.3</v>
      </c>
      <c r="C4" s="7" t="n">
        <v>1613.1</v>
      </c>
      <c r="D4" s="7" t="n">
        <v>1865.7</v>
      </c>
    </row>
    <row r="5" spans="1:4">
      <c r="A5" s="4" t="s">
        <v>36</v>
      </c>
      <c r="B5" s="8" t="n">
        <v>1299.4</v>
      </c>
      <c r="C5" s="8" t="n">
        <v>1359.8</v>
      </c>
      <c r="D5" s="8" t="n">
        <v>1533.5</v>
      </c>
    </row>
    <row r="6" spans="1:4">
      <c r="A6" s="4" t="s">
        <v>37</v>
      </c>
      <c r="B6" s="8" t="n">
        <v>281.9</v>
      </c>
      <c r="C6" s="8" t="n">
        <v>253.3</v>
      </c>
      <c r="D6" s="8" t="n">
        <v>332.2</v>
      </c>
    </row>
    <row r="7" spans="1:4">
      <c r="A7" s="3" t="s">
        <v>38</v>
      </c>
    </row>
    <row r="8" spans="1:4">
      <c r="A8" s="4" t="s">
        <v>39</v>
      </c>
      <c r="B8" s="8" t="n">
        <v>252.6</v>
      </c>
      <c r="C8" s="8" t="n">
        <v>280.7</v>
      </c>
      <c r="D8" s="8" t="n">
        <v>316.9</v>
      </c>
    </row>
    <row r="9" spans="1:4">
      <c r="A9" s="4" t="s">
        <v>40</v>
      </c>
      <c r="B9" s="8" t="n">
        <v>0.1</v>
      </c>
      <c r="C9" s="8" t="n">
        <v>96.90000000000001</v>
      </c>
      <c r="D9" s="8" t="n">
        <v>15.3</v>
      </c>
    </row>
    <row r="10" spans="1:4">
      <c r="A10" s="4" t="s">
        <v>41</v>
      </c>
      <c r="B10" s="8" t="n">
        <v>0.8</v>
      </c>
      <c r="C10" s="5" t="n">
        <v>3</v>
      </c>
      <c r="D10" s="5" t="n">
        <v>3</v>
      </c>
    </row>
    <row r="11" spans="1:4">
      <c r="A11" s="4" t="s">
        <v>42</v>
      </c>
      <c r="B11" s="8" t="n">
        <v>27.2</v>
      </c>
      <c r="C11" s="8" t="n">
        <v>23.4</v>
      </c>
      <c r="D11" s="8" t="n">
        <v>9.4</v>
      </c>
    </row>
    <row r="12" spans="1:4">
      <c r="A12" s="4" t="s">
        <v>43</v>
      </c>
      <c r="B12" s="8" t="n">
        <v>0.1</v>
      </c>
      <c r="C12" s="8" t="n">
        <v>2.6</v>
      </c>
      <c r="D12" s="5" t="n">
        <v>0</v>
      </c>
    </row>
    <row r="13" spans="1:4">
      <c r="A13" s="4" t="s">
        <v>44</v>
      </c>
      <c r="B13" s="8" t="n">
        <v>280.8</v>
      </c>
      <c r="C13" s="8" t="n">
        <v>406.6</v>
      </c>
      <c r="D13" s="8" t="n">
        <v>344.6</v>
      </c>
    </row>
    <row r="14" spans="1:4">
      <c r="A14" s="4" t="s">
        <v>45</v>
      </c>
      <c r="B14" s="8" t="n">
        <v>1.1</v>
      </c>
      <c r="C14" s="8" t="n">
        <v>-153.3</v>
      </c>
      <c r="D14" s="8" t="n">
        <v>-12.4</v>
      </c>
    </row>
    <row r="15" spans="1:4">
      <c r="A15" s="3" t="s">
        <v>46</v>
      </c>
    </row>
    <row r="16" spans="1:4">
      <c r="A16" s="4" t="s">
        <v>47</v>
      </c>
      <c r="B16" s="8" t="n">
        <v>-39.2</v>
      </c>
      <c r="C16" s="8" t="n">
        <v>-39.6</v>
      </c>
      <c r="D16" s="8" t="n">
        <v>-95.59999999999999</v>
      </c>
    </row>
    <row r="17" spans="1:4">
      <c r="A17" s="4" t="s">
        <v>48</v>
      </c>
      <c r="B17" s="8" t="n">
        <v>-1.9</v>
      </c>
      <c r="C17" s="8" t="n">
        <v>-2.2</v>
      </c>
      <c r="D17" s="8" t="n">
        <v>-4.2</v>
      </c>
    </row>
    <row r="18" spans="1:4">
      <c r="A18" s="4" t="s">
        <v>49</v>
      </c>
      <c r="B18" s="5" t="n">
        <v>0</v>
      </c>
      <c r="C18" s="8" t="n">
        <v>-76.3</v>
      </c>
      <c r="D18" s="8" t="n">
        <v>-0.2</v>
      </c>
    </row>
    <row r="19" spans="1:4">
      <c r="A19" s="4" t="s">
        <v>50</v>
      </c>
      <c r="B19" s="8" t="n">
        <v>0.5</v>
      </c>
      <c r="C19" s="8" t="n">
        <v>3.3</v>
      </c>
      <c r="D19" s="8" t="n">
        <v>1.4</v>
      </c>
    </row>
    <row r="20" spans="1:4">
      <c r="A20" s="4" t="s">
        <v>51</v>
      </c>
      <c r="B20" s="8" t="n">
        <v>-40.6</v>
      </c>
      <c r="C20" s="8" t="n">
        <v>-114.8</v>
      </c>
      <c r="D20" s="8" t="n">
        <v>-98.59999999999999</v>
      </c>
    </row>
    <row r="21" spans="1:4">
      <c r="A21" s="4" t="s">
        <v>52</v>
      </c>
      <c r="B21" s="8" t="n">
        <v>-39.5</v>
      </c>
      <c r="C21" s="8" t="n">
        <v>-268.1</v>
      </c>
      <c r="D21" s="5" t="n">
        <v>-111</v>
      </c>
    </row>
    <row r="22" spans="1:4">
      <c r="A22" s="4" t="s">
        <v>53</v>
      </c>
      <c r="B22" s="8" t="n">
        <v>-49.5</v>
      </c>
      <c r="C22" s="8" t="n">
        <v>100.5</v>
      </c>
      <c r="D22" s="8" t="n">
        <v>-41.1</v>
      </c>
    </row>
    <row r="23" spans="1:4">
      <c r="A23" s="4" t="s">
        <v>54</v>
      </c>
      <c r="B23" s="5" t="n">
        <v>10</v>
      </c>
      <c r="C23" s="8" t="n">
        <v>-368.6</v>
      </c>
      <c r="D23" s="8" t="n">
        <v>-69.90000000000001</v>
      </c>
    </row>
    <row r="24" spans="1:4">
      <c r="A24" s="3" t="s">
        <v>55</v>
      </c>
    </row>
    <row r="25" spans="1:4">
      <c r="A25" s="4" t="s">
        <v>56</v>
      </c>
      <c r="B25" s="8" t="n">
        <v>-0.6</v>
      </c>
      <c r="C25" s="8" t="n">
        <v>-7.2</v>
      </c>
      <c r="D25" s="8" t="n">
        <v>135.4</v>
      </c>
    </row>
    <row r="26" spans="1:4">
      <c r="A26" s="4" t="s">
        <v>57</v>
      </c>
      <c r="B26" s="8" t="n">
        <v>9.4</v>
      </c>
      <c r="C26" s="8" t="n">
        <v>-375.8</v>
      </c>
      <c r="D26" s="8" t="n">
        <v>65.5</v>
      </c>
    </row>
    <row r="27" spans="1:4">
      <c r="A27" s="3" t="s">
        <v>58</v>
      </c>
    </row>
    <row r="28" spans="1:4">
      <c r="A28" s="4" t="s">
        <v>54</v>
      </c>
      <c r="B28" s="5" t="n">
        <v>10</v>
      </c>
      <c r="C28" s="8" t="n">
        <v>-368.6</v>
      </c>
      <c r="D28" s="8" t="n">
        <v>-69.90000000000001</v>
      </c>
    </row>
    <row r="29" spans="1:4">
      <c r="A29" s="4" t="s">
        <v>59</v>
      </c>
      <c r="B29" s="8" t="n">
        <v>-0.6</v>
      </c>
      <c r="C29" s="8" t="n">
        <v>-7.2</v>
      </c>
      <c r="D29" s="8" t="n">
        <v>135.4</v>
      </c>
    </row>
    <row r="30" spans="1:4">
      <c r="A30" s="4" t="s">
        <v>60</v>
      </c>
      <c r="B30" s="7" t="n">
        <v>9.4</v>
      </c>
      <c r="C30" s="7" t="n">
        <v>-375.8</v>
      </c>
      <c r="D30" s="7" t="n">
        <v>65.5</v>
      </c>
    </row>
    <row r="31" spans="1:4">
      <c r="A31" s="3" t="s">
        <v>61</v>
      </c>
    </row>
    <row r="32" spans="1:4">
      <c r="A32" s="4" t="s">
        <v>62</v>
      </c>
      <c r="B32" s="9" t="n">
        <v>0.28</v>
      </c>
      <c r="C32" s="9" t="n">
        <v>-10.7</v>
      </c>
      <c r="D32" s="9" t="n">
        <v>-2.06</v>
      </c>
    </row>
    <row r="33" spans="1:4">
      <c r="A33" s="4" t="s">
        <v>63</v>
      </c>
      <c r="B33" s="10" t="n">
        <v>-0.02</v>
      </c>
      <c r="C33" s="10" t="n">
        <v>-0.21</v>
      </c>
      <c r="D33" s="10" t="n">
        <v>3.98</v>
      </c>
    </row>
    <row r="34" spans="1:4">
      <c r="A34" s="4" t="s">
        <v>64</v>
      </c>
      <c r="B34" s="10" t="n">
        <v>0.26</v>
      </c>
      <c r="C34" s="10" t="n">
        <v>-10.91</v>
      </c>
      <c r="D34" s="10" t="n">
        <v>1.92</v>
      </c>
    </row>
    <row r="35" spans="1:4">
      <c r="A35" s="3" t="s">
        <v>65</v>
      </c>
    </row>
    <row r="36" spans="1:4">
      <c r="A36" s="4" t="s">
        <v>62</v>
      </c>
      <c r="B36" s="10" t="n">
        <v>0.28</v>
      </c>
      <c r="C36" s="10" t="n">
        <v>-10.7</v>
      </c>
      <c r="D36" s="10" t="n">
        <v>-2.06</v>
      </c>
    </row>
    <row r="37" spans="1:4">
      <c r="A37" s="4" t="s">
        <v>63</v>
      </c>
      <c r="B37" s="10" t="n">
        <v>-0.02</v>
      </c>
      <c r="C37" s="10" t="n">
        <v>-0.21</v>
      </c>
      <c r="D37" s="10" t="n">
        <v>3.98</v>
      </c>
    </row>
    <row r="38" spans="1:4">
      <c r="A38" s="4" t="s">
        <v>66</v>
      </c>
      <c r="B38" s="9" t="n">
        <v>0.26</v>
      </c>
      <c r="C38" s="9" t="n">
        <v>-10.91</v>
      </c>
      <c r="D38" s="9" t="n">
        <v>1.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69</v>
      </c>
      <c r="B4" s="6" t="n">
        <v>0</v>
      </c>
      <c r="C4" s="7" t="n">
        <v>0.6</v>
      </c>
      <c r="D4" s="7" t="n">
        <v>3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141</v>
      </c>
      <c r="B6" s="4" t="s">
        <v>283</v>
      </c>
    </row>
    <row r="7" spans="1:2">
      <c r="A7" s="4" t="s">
        <v>230</v>
      </c>
      <c r="B7" s="4" t="s">
        <v>284</v>
      </c>
    </row>
    <row r="8" spans="1:2">
      <c r="A8" s="4" t="s">
        <v>227</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51</v>
      </c>
      <c r="B15" s="4" t="s">
        <v>298</v>
      </c>
    </row>
    <row r="16" spans="1:2">
      <c r="A16" s="4" t="s">
        <v>299</v>
      </c>
      <c r="B16" s="4" t="s">
        <v>300</v>
      </c>
    </row>
    <row r="17" spans="1:2">
      <c r="A17" s="4" t="s">
        <v>301</v>
      </c>
      <c r="B17" s="4" t="s">
        <v>302</v>
      </c>
    </row>
    <row r="18" spans="1:2">
      <c r="A18" s="4" t="s">
        <v>242</v>
      </c>
      <c r="B18" s="4" t="s">
        <v>303</v>
      </c>
    </row>
    <row r="19" spans="1:2">
      <c r="A19" s="4" t="s">
        <v>245</v>
      </c>
      <c r="B19" s="4" t="s">
        <v>304</v>
      </c>
    </row>
    <row r="20" spans="1:2">
      <c r="A20" s="4" t="s">
        <v>305</v>
      </c>
      <c r="B20" s="4" t="s">
        <v>306</v>
      </c>
    </row>
    <row r="21" spans="1:2">
      <c r="A21" s="4" t="s">
        <v>30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2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71</v>
      </c>
    </row>
    <row r="4" spans="1:4">
      <c r="A4" s="4" t="s">
        <v>57</v>
      </c>
      <c r="B4" s="7" t="n">
        <v>9.4</v>
      </c>
      <c r="C4" s="7" t="n">
        <v>-375.8</v>
      </c>
      <c r="D4" s="7" t="n">
        <v>65.5</v>
      </c>
    </row>
    <row r="5" spans="1:4">
      <c r="A5" s="3" t="s">
        <v>72</v>
      </c>
    </row>
    <row r="6" spans="1:4">
      <c r="A6" s="4" t="s">
        <v>73</v>
      </c>
      <c r="B6" s="8" t="n">
        <v>58.4</v>
      </c>
      <c r="C6" s="8" t="n">
        <v>-20.4</v>
      </c>
      <c r="D6" s="8" t="n">
        <v>-92.2</v>
      </c>
    </row>
    <row r="7" spans="1:4">
      <c r="A7" s="4" t="s">
        <v>74</v>
      </c>
      <c r="B7" s="8" t="n">
        <v>0.4</v>
      </c>
      <c r="C7" s="8" t="n">
        <v>1.4</v>
      </c>
      <c r="D7" s="8" t="n">
        <v>2.5</v>
      </c>
    </row>
    <row r="8" spans="1:4">
      <c r="A8" s="4" t="s">
        <v>75</v>
      </c>
      <c r="B8" s="8" t="n">
        <v>6.7</v>
      </c>
      <c r="C8" s="8" t="n">
        <v>-4.1</v>
      </c>
      <c r="D8" s="8" t="n">
        <v>12.4</v>
      </c>
    </row>
    <row r="9" spans="1:4">
      <c r="A9" s="4" t="s">
        <v>76</v>
      </c>
      <c r="B9" s="8" t="n">
        <v>65.5</v>
      </c>
      <c r="C9" s="8" t="n">
        <v>-23.1</v>
      </c>
      <c r="D9" s="8" t="n">
        <v>-77.3</v>
      </c>
    </row>
    <row r="10" spans="1:4">
      <c r="A10" s="4" t="s">
        <v>77</v>
      </c>
      <c r="B10" s="7" t="n">
        <v>74.90000000000001</v>
      </c>
      <c r="C10" s="7" t="n">
        <v>-398.9</v>
      </c>
      <c r="D10" s="7" t="n">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6</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row>
    <row r="7" spans="1:2">
      <c r="A7" s="3" t="s">
        <v>367</v>
      </c>
    </row>
    <row r="8" spans="1:2">
      <c r="A8" s="4" t="s">
        <v>373</v>
      </c>
      <c r="B8" s="4" t="s">
        <v>374</v>
      </c>
    </row>
    <row r="9" spans="1:2">
      <c r="A9" s="4" t="s">
        <v>375</v>
      </c>
    </row>
    <row r="10" spans="1:2">
      <c r="A10" s="3" t="s">
        <v>367</v>
      </c>
    </row>
    <row r="11" spans="1:2">
      <c r="A11" s="4" t="s">
        <v>373</v>
      </c>
      <c r="B11"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3" t="s">
        <v>71</v>
      </c>
    </row>
    <row r="4" spans="1:4">
      <c r="A4" s="4" t="s">
        <v>79</v>
      </c>
      <c r="B4" s="6" t="n">
        <v>0</v>
      </c>
      <c r="C4" s="7" t="n">
        <v>0.9</v>
      </c>
      <c r="D4" s="6" t="n">
        <v>1</v>
      </c>
    </row>
    <row r="5" spans="1:4">
      <c r="A5" s="4" t="s">
        <v>80</v>
      </c>
      <c r="B5" s="7" t="n">
        <v>4.1</v>
      </c>
      <c r="C5" s="7" t="n">
        <v>-0.2</v>
      </c>
      <c r="D5" s="7" t="n">
        <v>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row>
    <row r="14" spans="1:2">
      <c r="A14" s="3" t="s">
        <v>393</v>
      </c>
    </row>
    <row r="15" spans="1:2">
      <c r="A15" s="4" t="s">
        <v>413</v>
      </c>
      <c r="B15" s="4" t="s">
        <v>414</v>
      </c>
    </row>
    <row r="16" spans="1:2">
      <c r="A16" s="4" t="s">
        <v>415</v>
      </c>
    </row>
    <row r="17" spans="1:2">
      <c r="A17" s="3" t="s">
        <v>393</v>
      </c>
    </row>
    <row r="18" spans="1:2">
      <c r="A18" s="4" t="s">
        <v>413</v>
      </c>
      <c r="B18"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70</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73</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1"/>
  </cols>
  <sheetData>
    <row r="1" spans="1:5">
      <c r="A1" s="1" t="s">
        <v>423</v>
      </c>
      <c r="B1" s="2" t="s">
        <v>424</v>
      </c>
      <c r="C1" s="2" t="s">
        <v>1</v>
      </c>
    </row>
    <row r="2" spans="1:5">
      <c r="B2" s="2" t="s">
        <v>425</v>
      </c>
      <c r="C2" s="2" t="s">
        <v>426</v>
      </c>
      <c r="D2" s="2" t="s">
        <v>427</v>
      </c>
      <c r="E2" s="2" t="s">
        <v>428</v>
      </c>
    </row>
    <row r="3" spans="1:5">
      <c r="A3" s="3" t="s">
        <v>211</v>
      </c>
    </row>
    <row r="4" spans="1:5">
      <c r="A4" s="4" t="s">
        <v>429</v>
      </c>
      <c r="C4" s="4" t="s">
        <v>430</v>
      </c>
    </row>
    <row r="5" spans="1:5">
      <c r="A5" s="4" t="s">
        <v>431</v>
      </c>
      <c r="C5" s="7" t="n">
        <v>1581.3</v>
      </c>
      <c r="D5" s="7" t="n">
        <v>1613.1</v>
      </c>
      <c r="E5" s="7" t="n">
        <v>1865.7</v>
      </c>
    </row>
    <row r="6" spans="1:5">
      <c r="A6" s="4" t="s">
        <v>432</v>
      </c>
      <c r="C6" s="5" t="n">
        <v>143</v>
      </c>
    </row>
    <row r="7" spans="1:5">
      <c r="A7" s="4" t="s">
        <v>433</v>
      </c>
      <c r="B7" s="4" t="s">
        <v>434</v>
      </c>
    </row>
    <row r="8" spans="1:5">
      <c r="A8" s="4" t="s">
        <v>435</v>
      </c>
      <c r="C8" s="10" t="n">
        <v>0.2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227</v>
      </c>
    </row>
    <row r="5" spans="1:2">
      <c r="A5" s="4" t="s">
        <v>447</v>
      </c>
      <c r="B5" s="4" t="s">
        <v>448</v>
      </c>
    </row>
    <row r="6" spans="1:2">
      <c r="A6" s="4" t="s">
        <v>449</v>
      </c>
    </row>
    <row r="7" spans="1:2">
      <c r="A7" s="3" t="s">
        <v>227</v>
      </c>
    </row>
    <row r="8" spans="1:2">
      <c r="A8" s="4" t="s">
        <v>447</v>
      </c>
      <c r="B8" s="4" t="s">
        <v>450</v>
      </c>
    </row>
    <row r="9" spans="1:2">
      <c r="A9" s="4" t="s">
        <v>451</v>
      </c>
    </row>
    <row r="10" spans="1:2">
      <c r="A10" s="3" t="s">
        <v>227</v>
      </c>
    </row>
    <row r="11" spans="1:2">
      <c r="A11" s="4" t="s">
        <v>447</v>
      </c>
      <c r="B11" s="4" t="s">
        <v>448</v>
      </c>
    </row>
    <row r="12" spans="1:2">
      <c r="A12" s="4" t="s">
        <v>452</v>
      </c>
    </row>
    <row r="13" spans="1:2">
      <c r="A13" s="3" t="s">
        <v>227</v>
      </c>
    </row>
    <row r="14" spans="1:2">
      <c r="A14" s="4" t="s">
        <v>447</v>
      </c>
      <c r="B14" s="4" t="s">
        <v>440</v>
      </c>
    </row>
    <row r="15" spans="1:2">
      <c r="A15" s="4" t="s">
        <v>453</v>
      </c>
    </row>
    <row r="16" spans="1:2">
      <c r="A16" s="3" t="s">
        <v>227</v>
      </c>
    </row>
    <row r="17" spans="1:2">
      <c r="A17" s="4" t="s">
        <v>447</v>
      </c>
      <c r="B17" s="4" t="s">
        <v>454</v>
      </c>
    </row>
    <row r="18" spans="1:2">
      <c r="A18" s="4" t="s">
        <v>455</v>
      </c>
    </row>
    <row r="19" spans="1:2">
      <c r="A19" s="3" t="s">
        <v>227</v>
      </c>
    </row>
    <row r="20" spans="1:2">
      <c r="A20" s="4" t="s">
        <v>447</v>
      </c>
      <c r="B20" s="4" t="s">
        <v>440</v>
      </c>
    </row>
    <row r="21" spans="1:2">
      <c r="A21" s="4" t="s">
        <v>456</v>
      </c>
    </row>
    <row r="22" spans="1:2">
      <c r="A22" s="3" t="s">
        <v>227</v>
      </c>
    </row>
    <row r="23" spans="1:2">
      <c r="A23" s="4" t="s">
        <v>447</v>
      </c>
      <c r="B23" s="4" t="s">
        <v>448</v>
      </c>
    </row>
    <row r="24" spans="1:2">
      <c r="A24" s="4" t="s">
        <v>457</v>
      </c>
    </row>
    <row r="25" spans="1:2">
      <c r="A25" s="3" t="s">
        <v>227</v>
      </c>
    </row>
    <row r="26" spans="1:2">
      <c r="A26" s="4" t="s">
        <v>447</v>
      </c>
      <c r="B26" s="4" t="s">
        <v>444</v>
      </c>
    </row>
    <row r="27" spans="1:2">
      <c r="A27" s="4" t="s">
        <v>458</v>
      </c>
    </row>
    <row r="28" spans="1:2">
      <c r="A28" s="3" t="s">
        <v>227</v>
      </c>
    </row>
    <row r="29" spans="1:2">
      <c r="A29" s="4" t="s">
        <v>447</v>
      </c>
      <c r="B29" s="4" t="s">
        <v>459</v>
      </c>
    </row>
    <row r="30" spans="1:2">
      <c r="A30" s="4" t="s">
        <v>460</v>
      </c>
    </row>
    <row r="31" spans="1:2">
      <c r="A31" s="3" t="s">
        <v>227</v>
      </c>
    </row>
    <row r="32" spans="1:2">
      <c r="A32" s="4" t="s">
        <v>447</v>
      </c>
      <c r="B32"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1</v>
      </c>
      <c r="B1" s="2" t="s">
        <v>1</v>
      </c>
    </row>
    <row r="2" spans="1:4">
      <c r="B2" s="2" t="s">
        <v>462</v>
      </c>
      <c r="C2" s="2" t="s">
        <v>427</v>
      </c>
      <c r="D2" s="2" t="s">
        <v>428</v>
      </c>
    </row>
    <row r="3" spans="1:4">
      <c r="A3" s="3" t="s">
        <v>227</v>
      </c>
    </row>
    <row r="4" spans="1:4">
      <c r="A4" s="4" t="s">
        <v>89</v>
      </c>
      <c r="B4" s="7" t="n">
        <v>294.9</v>
      </c>
      <c r="C4" s="7" t="n">
        <v>308.8</v>
      </c>
    </row>
    <row r="5" spans="1:4">
      <c r="A5" s="4" t="s">
        <v>463</v>
      </c>
      <c r="B5" s="5" t="n">
        <v>2</v>
      </c>
    </row>
    <row r="6" spans="1:4">
      <c r="A6" s="4" t="s">
        <v>464</v>
      </c>
      <c r="B6" s="7" t="n">
        <v>37.9</v>
      </c>
      <c r="C6" s="8" t="n">
        <v>44.5</v>
      </c>
      <c r="D6" s="7" t="n">
        <v>57.6</v>
      </c>
    </row>
    <row r="7" spans="1:4">
      <c r="A7" s="4" t="s">
        <v>465</v>
      </c>
    </row>
    <row r="8" spans="1:4">
      <c r="A8" s="3" t="s">
        <v>227</v>
      </c>
    </row>
    <row r="9" spans="1:4">
      <c r="A9" s="4" t="s">
        <v>89</v>
      </c>
      <c r="B9" s="7" t="n">
        <v>54.3</v>
      </c>
      <c r="C9" s="7" t="n">
        <v>5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67</v>
      </c>
    </row>
    <row r="4" spans="1:4">
      <c r="A4" s="4" t="s">
        <v>163</v>
      </c>
      <c r="B4" s="6" t="n">
        <v>0</v>
      </c>
      <c r="C4" s="7" t="n">
        <v>1361.7</v>
      </c>
      <c r="D4" s="6" t="n">
        <v>0</v>
      </c>
    </row>
    <row r="5" spans="1:4">
      <c r="A5" s="4" t="s">
        <v>468</v>
      </c>
    </row>
    <row r="6" spans="1:4">
      <c r="A6" s="3" t="s">
        <v>467</v>
      </c>
    </row>
    <row r="7" spans="1:4">
      <c r="A7" s="4" t="s">
        <v>469</v>
      </c>
      <c r="C7" s="7" t="n">
        <v>27.7</v>
      </c>
      <c r="D7" s="7" t="n">
        <v>3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3</v>
      </c>
    </row>
    <row r="3" spans="1:4">
      <c r="A3" s="3" t="s">
        <v>471</v>
      </c>
    </row>
    <row r="4" spans="1:4">
      <c r="A4" s="4" t="s">
        <v>472</v>
      </c>
      <c r="B4" s="6" t="n">
        <v>0</v>
      </c>
      <c r="C4" s="7" t="n">
        <v>0.6</v>
      </c>
      <c r="D4" s="7" t="n">
        <v>35.9</v>
      </c>
    </row>
    <row r="5" spans="1:4">
      <c r="A5" s="4" t="s">
        <v>468</v>
      </c>
    </row>
    <row r="6" spans="1:4">
      <c r="A6" s="3" t="s">
        <v>471</v>
      </c>
    </row>
    <row r="7" spans="1:4">
      <c r="A7" s="4" t="s">
        <v>35</v>
      </c>
      <c r="C7" s="8" t="n">
        <v>219.6</v>
      </c>
      <c r="D7" s="8" t="n">
        <v>1570.1</v>
      </c>
    </row>
    <row r="8" spans="1:4">
      <c r="A8" s="4" t="s">
        <v>36</v>
      </c>
      <c r="C8" s="8" t="n">
        <v>141.5</v>
      </c>
      <c r="D8" s="8" t="n">
        <v>1065.6</v>
      </c>
    </row>
    <row r="9" spans="1:4">
      <c r="A9" s="4" t="s">
        <v>39</v>
      </c>
      <c r="C9" s="8" t="n">
        <v>48.3</v>
      </c>
      <c r="D9" s="8" t="n">
        <v>271.3</v>
      </c>
    </row>
    <row r="10" spans="1:4">
      <c r="A10" s="4" t="s">
        <v>41</v>
      </c>
      <c r="C10" s="8" t="n">
        <v>5.2</v>
      </c>
      <c r="D10" s="8" t="n">
        <v>31.4</v>
      </c>
    </row>
    <row r="11" spans="1:4">
      <c r="A11" s="4" t="s">
        <v>40</v>
      </c>
      <c r="C11" s="5" t="n">
        <v>0</v>
      </c>
      <c r="D11" s="5" t="n">
        <v>9</v>
      </c>
    </row>
    <row r="12" spans="1:4">
      <c r="A12" s="4" t="s">
        <v>42</v>
      </c>
      <c r="C12" s="8" t="n">
        <v>0.3</v>
      </c>
      <c r="D12" s="8" t="n">
        <v>4.6</v>
      </c>
    </row>
    <row r="13" spans="1:4">
      <c r="A13" s="4" t="s">
        <v>469</v>
      </c>
      <c r="C13" s="8" t="n">
        <v>27.7</v>
      </c>
      <c r="D13" s="8" t="n">
        <v>39.4</v>
      </c>
    </row>
    <row r="14" spans="1:4">
      <c r="A14" s="4" t="s">
        <v>152</v>
      </c>
      <c r="C14" s="5" t="n">
        <v>0</v>
      </c>
      <c r="D14" s="8" t="n">
        <v>0.9</v>
      </c>
    </row>
    <row r="15" spans="1:4">
      <c r="A15" s="4" t="s">
        <v>44</v>
      </c>
      <c r="C15" s="5" t="n">
        <v>223</v>
      </c>
      <c r="D15" s="8" t="n">
        <v>1422.2</v>
      </c>
    </row>
    <row r="16" spans="1:4">
      <c r="A16" s="4" t="s">
        <v>473</v>
      </c>
      <c r="C16" s="8" t="n">
        <v>-3.4</v>
      </c>
      <c r="D16" s="8" t="n">
        <v>147.9</v>
      </c>
    </row>
    <row r="17" spans="1:4">
      <c r="A17" s="4" t="s">
        <v>474</v>
      </c>
      <c r="C17" s="8" t="n">
        <v>-2.2</v>
      </c>
      <c r="D17" s="8" t="n">
        <v>23.4</v>
      </c>
    </row>
    <row r="18" spans="1:4">
      <c r="A18" s="4" t="s">
        <v>475</v>
      </c>
      <c r="C18" s="8" t="n">
        <v>-5.6</v>
      </c>
      <c r="D18" s="8" t="n">
        <v>171.3</v>
      </c>
    </row>
    <row r="19" spans="1:4">
      <c r="A19" s="4" t="s">
        <v>472</v>
      </c>
      <c r="C19" s="8" t="n">
        <v>0.6</v>
      </c>
      <c r="D19" s="8" t="n">
        <v>35.9</v>
      </c>
    </row>
    <row r="20" spans="1:4">
      <c r="A20" s="4" t="s">
        <v>476</v>
      </c>
      <c r="C20" s="7" t="n">
        <v>-6.2</v>
      </c>
      <c r="D20" s="7" t="n">
        <v>13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32</v>
      </c>
      <c r="C2" s="2" t="s">
        <v>33</v>
      </c>
    </row>
    <row r="3" spans="1:3">
      <c r="A3" s="4" t="s">
        <v>478</v>
      </c>
    </row>
    <row r="4" spans="1:3">
      <c r="A4" s="3" t="s">
        <v>471</v>
      </c>
    </row>
    <row r="5" spans="1:3">
      <c r="A5" s="4" t="s">
        <v>476</v>
      </c>
      <c r="B5" s="6" t="n">
        <v>-1</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7" t="n">
        <v>119.2</v>
      </c>
      <c r="C3" s="7" t="n">
        <v>69.90000000000001</v>
      </c>
    </row>
    <row r="4" spans="1:3">
      <c r="A4" s="4" t="s">
        <v>84</v>
      </c>
      <c r="B4" s="8" t="n">
        <v>179.2</v>
      </c>
      <c r="C4" s="8" t="n">
        <v>134.4</v>
      </c>
    </row>
    <row r="5" spans="1:3">
      <c r="A5" s="4" t="s">
        <v>85</v>
      </c>
      <c r="B5" s="8" t="n">
        <v>396.1</v>
      </c>
      <c r="C5" s="5" t="n">
        <v>429</v>
      </c>
    </row>
    <row r="6" spans="1:3">
      <c r="A6" s="4" t="s">
        <v>86</v>
      </c>
      <c r="B6" s="8" t="n">
        <v>31.1</v>
      </c>
      <c r="C6" s="8" t="n">
        <v>62.4</v>
      </c>
    </row>
    <row r="7" spans="1:3">
      <c r="A7" s="4" t="s">
        <v>87</v>
      </c>
      <c r="B7" s="8" t="n">
        <v>73.59999999999999</v>
      </c>
      <c r="C7" s="5" t="n">
        <v>54</v>
      </c>
    </row>
    <row r="8" spans="1:3">
      <c r="A8" s="4" t="s">
        <v>88</v>
      </c>
      <c r="B8" s="8" t="n">
        <v>799.2</v>
      </c>
      <c r="C8" s="8" t="n">
        <v>749.7</v>
      </c>
    </row>
    <row r="9" spans="1:3">
      <c r="A9" s="4" t="s">
        <v>89</v>
      </c>
      <c r="B9" s="8" t="n">
        <v>294.9</v>
      </c>
      <c r="C9" s="8" t="n">
        <v>308.8</v>
      </c>
    </row>
    <row r="10" spans="1:3">
      <c r="A10" s="4" t="s">
        <v>90</v>
      </c>
      <c r="B10" s="8" t="n">
        <v>321.3</v>
      </c>
      <c r="C10" s="8" t="n">
        <v>299.6</v>
      </c>
    </row>
    <row r="11" spans="1:3">
      <c r="A11" s="4" t="s">
        <v>91</v>
      </c>
      <c r="B11" s="8" t="n">
        <v>122.1</v>
      </c>
      <c r="C11" s="8" t="n">
        <v>114.1</v>
      </c>
    </row>
    <row r="12" spans="1:3">
      <c r="A12" s="4" t="s">
        <v>92</v>
      </c>
      <c r="B12" s="8" t="n">
        <v>70.3</v>
      </c>
      <c r="C12" s="8" t="n">
        <v>45.6</v>
      </c>
    </row>
    <row r="13" spans="1:3">
      <c r="A13" s="4" t="s">
        <v>93</v>
      </c>
      <c r="B13" s="8" t="n">
        <v>1607.8</v>
      </c>
      <c r="C13" s="8" t="n">
        <v>1517.8</v>
      </c>
    </row>
    <row r="14" spans="1:3">
      <c r="A14" s="3" t="s">
        <v>94</v>
      </c>
    </row>
    <row r="15" spans="1:3">
      <c r="A15" s="4" t="s">
        <v>95</v>
      </c>
      <c r="B15" s="8" t="n">
        <v>375.8</v>
      </c>
      <c r="C15" s="8" t="n">
        <v>321.2</v>
      </c>
    </row>
    <row r="16" spans="1:3">
      <c r="A16" s="4" t="s">
        <v>96</v>
      </c>
      <c r="B16" s="8" t="n">
        <v>8.199999999999999</v>
      </c>
      <c r="C16" s="8" t="n">
        <v>12.4</v>
      </c>
    </row>
    <row r="17" spans="1:3">
      <c r="A17" s="4" t="s">
        <v>97</v>
      </c>
      <c r="B17" s="8" t="n">
        <v>35.5</v>
      </c>
      <c r="C17" s="8" t="n">
        <v>36.5</v>
      </c>
    </row>
    <row r="18" spans="1:3">
      <c r="A18" s="4" t="s">
        <v>98</v>
      </c>
      <c r="B18" s="8" t="n">
        <v>12.7</v>
      </c>
      <c r="C18" s="5" t="n">
        <v>21</v>
      </c>
    </row>
    <row r="19" spans="1:3">
      <c r="A19" s="4" t="s">
        <v>99</v>
      </c>
      <c r="B19" s="8" t="n">
        <v>20.8</v>
      </c>
      <c r="C19" s="8" t="n">
        <v>21.7</v>
      </c>
    </row>
    <row r="20" spans="1:3">
      <c r="A20" s="4" t="s">
        <v>100</v>
      </c>
      <c r="B20" s="5" t="n">
        <v>453</v>
      </c>
      <c r="C20" s="8" t="n">
        <v>412.8</v>
      </c>
    </row>
    <row r="21" spans="1:3">
      <c r="A21" s="3" t="s">
        <v>101</v>
      </c>
    </row>
    <row r="22" spans="1:3">
      <c r="A22" s="4" t="s">
        <v>102</v>
      </c>
      <c r="B22" s="8" t="n">
        <v>266.7</v>
      </c>
      <c r="C22" s="8" t="n">
        <v>269.1</v>
      </c>
    </row>
    <row r="23" spans="1:3">
      <c r="A23" s="4" t="s">
        <v>103</v>
      </c>
      <c r="B23" s="5" t="n">
        <v>13</v>
      </c>
      <c r="C23" s="8" t="n">
        <v>36.6</v>
      </c>
    </row>
    <row r="24" spans="1:3">
      <c r="A24" s="4" t="s">
        <v>104</v>
      </c>
      <c r="B24" s="8" t="n">
        <v>88.90000000000001</v>
      </c>
      <c r="C24" s="8" t="n">
        <v>86.40000000000001</v>
      </c>
    </row>
    <row r="25" spans="1:3">
      <c r="A25" s="4" t="s">
        <v>105</v>
      </c>
      <c r="B25" s="8" t="n">
        <v>25.5</v>
      </c>
      <c r="C25" s="5" t="n">
        <v>38</v>
      </c>
    </row>
    <row r="26" spans="1:3">
      <c r="A26" s="4" t="s">
        <v>106</v>
      </c>
      <c r="B26" s="8" t="n">
        <v>20.8</v>
      </c>
      <c r="C26" s="8" t="n">
        <v>20.3</v>
      </c>
    </row>
    <row r="27" spans="1:3">
      <c r="A27" s="4" t="s">
        <v>107</v>
      </c>
      <c r="B27" s="8" t="n">
        <v>62.4</v>
      </c>
      <c r="C27" s="8" t="n">
        <v>64.09999999999999</v>
      </c>
    </row>
    <row r="28" spans="1:3">
      <c r="A28" s="4" t="s">
        <v>108</v>
      </c>
      <c r="B28" s="8" t="n">
        <v>477.3</v>
      </c>
      <c r="C28" s="8" t="n">
        <v>514.5</v>
      </c>
    </row>
    <row r="29" spans="1:3">
      <c r="A29" s="4" t="s">
        <v>109</v>
      </c>
      <c r="B29" s="4" t="s">
        <v>110</v>
      </c>
      <c r="C29" s="4" t="s">
        <v>110</v>
      </c>
    </row>
    <row r="30" spans="1:3">
      <c r="A30" s="3" t="s">
        <v>111</v>
      </c>
    </row>
    <row r="31" spans="1:3">
      <c r="A31" s="4" t="s">
        <v>112</v>
      </c>
      <c r="B31" s="4" t="s">
        <v>110</v>
      </c>
      <c r="C31" s="4" t="s">
        <v>110</v>
      </c>
    </row>
    <row r="32" spans="1:3">
      <c r="A32" s="4" t="s">
        <v>113</v>
      </c>
      <c r="B32" s="8" t="n">
        <v>1.4</v>
      </c>
      <c r="C32" s="8" t="n">
        <v>1.4</v>
      </c>
    </row>
    <row r="33" spans="1:3">
      <c r="A33" s="4" t="s">
        <v>114</v>
      </c>
      <c r="B33" s="8" t="n">
        <v>576.6</v>
      </c>
      <c r="C33" s="8" t="n">
        <v>567.6</v>
      </c>
    </row>
    <row r="34" spans="1:3">
      <c r="A34" s="4" t="s">
        <v>115</v>
      </c>
      <c r="B34" s="8" t="n">
        <v>-97.40000000000001</v>
      </c>
      <c r="C34" s="8" t="n">
        <v>-162.9</v>
      </c>
    </row>
    <row r="35" spans="1:3">
      <c r="A35" s="4" t="s">
        <v>116</v>
      </c>
      <c r="B35" s="8" t="n">
        <v>256.7</v>
      </c>
      <c r="C35" s="8" t="n">
        <v>247.3</v>
      </c>
    </row>
    <row r="36" spans="1:3">
      <c r="A36" s="4" t="s">
        <v>117</v>
      </c>
      <c r="B36" s="8" t="n">
        <v>-59.8</v>
      </c>
      <c r="C36" s="8" t="n">
        <v>-62.9</v>
      </c>
    </row>
    <row r="37" spans="1:3">
      <c r="A37" s="4" t="s">
        <v>118</v>
      </c>
      <c r="B37" s="8" t="n">
        <v>677.5</v>
      </c>
      <c r="C37" s="8" t="n">
        <v>590.5</v>
      </c>
    </row>
    <row r="38" spans="1:3">
      <c r="A38" s="4" t="s">
        <v>119</v>
      </c>
      <c r="B38" s="7" t="n">
        <v>1607.8</v>
      </c>
      <c r="C38" s="7" t="n">
        <v>15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27</v>
      </c>
    </row>
    <row r="2" spans="1:2">
      <c r="A2" s="3" t="s">
        <v>480</v>
      </c>
    </row>
    <row r="3" spans="1:2">
      <c r="A3" s="4" t="s">
        <v>481</v>
      </c>
      <c r="B3" s="7" t="n">
        <v>0.4</v>
      </c>
    </row>
    <row r="4" spans="1:2">
      <c r="A4" s="4" t="s">
        <v>482</v>
      </c>
      <c r="B4" s="5" t="n">
        <v>1</v>
      </c>
    </row>
    <row r="5" spans="1:2">
      <c r="A5" s="4" t="s">
        <v>483</v>
      </c>
    </row>
    <row r="6" spans="1:2">
      <c r="A6" s="3" t="s">
        <v>480</v>
      </c>
    </row>
    <row r="7" spans="1:2">
      <c r="A7" s="4" t="s">
        <v>481</v>
      </c>
      <c r="B7" s="8" t="n">
        <v>0.2</v>
      </c>
    </row>
    <row r="8" spans="1:2">
      <c r="A8" s="4" t="s">
        <v>482</v>
      </c>
      <c r="B8" s="5" t="n">
        <v>1</v>
      </c>
    </row>
    <row r="9" spans="1:2">
      <c r="A9" s="4" t="s">
        <v>484</v>
      </c>
    </row>
    <row r="10" spans="1:2">
      <c r="A10" s="3" t="s">
        <v>480</v>
      </c>
    </row>
    <row r="11" spans="1:2">
      <c r="A11" s="4" t="s">
        <v>482</v>
      </c>
      <c r="B11" s="8" t="n">
        <v>0.2</v>
      </c>
    </row>
    <row r="12" spans="1:2">
      <c r="A12" s="11" t="n">
        <v>2</v>
      </c>
    </row>
    <row r="13" spans="1:2">
      <c r="A13" s="3" t="s">
        <v>480</v>
      </c>
    </row>
    <row r="14" spans="1:2">
      <c r="A14" s="4" t="s">
        <v>481</v>
      </c>
      <c r="B14" s="8" t="n">
        <v>0.4</v>
      </c>
    </row>
    <row r="15" spans="1:2">
      <c r="A15" s="4" t="s">
        <v>482</v>
      </c>
      <c r="B15" s="5" t="n">
        <v>1</v>
      </c>
    </row>
    <row r="16" spans="1:2">
      <c r="A16" s="4" t="s">
        <v>485</v>
      </c>
    </row>
    <row r="17" spans="1:2">
      <c r="A17" s="3" t="s">
        <v>480</v>
      </c>
    </row>
    <row r="18" spans="1:2">
      <c r="A18" s="4" t="s">
        <v>481</v>
      </c>
      <c r="B18" s="8" t="n">
        <v>0.2</v>
      </c>
    </row>
    <row r="19" spans="1:2">
      <c r="A19" s="4" t="s">
        <v>482</v>
      </c>
      <c r="B19" s="5" t="n">
        <v>1</v>
      </c>
    </row>
    <row r="20" spans="1:2">
      <c r="A20" s="4" t="s">
        <v>486</v>
      </c>
    </row>
    <row r="21" spans="1:2">
      <c r="A21" s="3" t="s">
        <v>480</v>
      </c>
    </row>
    <row r="22" spans="1:2">
      <c r="A22" s="4" t="s">
        <v>482</v>
      </c>
      <c r="B22" s="7"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0</v>
      </c>
    </row>
    <row r="3" spans="1:3">
      <c r="A3" s="4" t="s">
        <v>488</v>
      </c>
      <c r="B3" s="7" t="n">
        <v>297.3</v>
      </c>
      <c r="C3" s="7" t="n">
        <v>282.2</v>
      </c>
    </row>
    <row r="4" spans="1:3">
      <c r="A4" s="4" t="s">
        <v>489</v>
      </c>
      <c r="B4" s="4" t="s">
        <v>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1</v>
      </c>
      <c r="B1" s="2" t="s">
        <v>2</v>
      </c>
      <c r="C1" s="2" t="s">
        <v>32</v>
      </c>
    </row>
    <row r="2" spans="1:3">
      <c r="A2" s="3" t="s">
        <v>492</v>
      </c>
    </row>
    <row r="3" spans="1:3">
      <c r="A3" s="4" t="s">
        <v>493</v>
      </c>
      <c r="B3" s="6" t="n">
        <v>122</v>
      </c>
      <c r="C3" s="7" t="n">
        <v>109.3</v>
      </c>
    </row>
    <row r="4" spans="1:3">
      <c r="A4" s="4" t="s">
        <v>494</v>
      </c>
      <c r="B4" s="8" t="n">
        <v>94.3</v>
      </c>
      <c r="C4" s="8" t="n">
        <v>88.40000000000001</v>
      </c>
    </row>
    <row r="5" spans="1:3">
      <c r="A5" s="4" t="s">
        <v>495</v>
      </c>
      <c r="B5" s="8" t="n">
        <v>227.7</v>
      </c>
      <c r="C5" s="8" t="n">
        <v>270.9</v>
      </c>
    </row>
    <row r="6" spans="1:3">
      <c r="A6" s="4" t="s">
        <v>496</v>
      </c>
      <c r="B6" s="5" t="n">
        <v>444</v>
      </c>
      <c r="C6" s="8" t="n">
        <v>468.6</v>
      </c>
    </row>
    <row r="7" spans="1:3">
      <c r="A7" s="4" t="s">
        <v>497</v>
      </c>
      <c r="B7" s="8" t="n">
        <v>-47.9</v>
      </c>
      <c r="C7" s="8" t="n">
        <v>-39.6</v>
      </c>
    </row>
    <row r="8" spans="1:3">
      <c r="A8" s="4" t="s">
        <v>498</v>
      </c>
      <c r="B8" s="7" t="n">
        <v>396.1</v>
      </c>
      <c r="C8" s="6" t="n">
        <v>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9</v>
      </c>
      <c r="B1" s="2" t="s">
        <v>424</v>
      </c>
      <c r="K1" s="2" t="s">
        <v>1</v>
      </c>
    </row>
    <row r="2" spans="1:13">
      <c r="B2" s="2" t="s">
        <v>2</v>
      </c>
      <c r="C2" s="2" t="s">
        <v>500</v>
      </c>
      <c r="D2" s="2" t="s">
        <v>4</v>
      </c>
      <c r="E2" s="2" t="s">
        <v>501</v>
      </c>
      <c r="F2" s="2" t="s">
        <v>32</v>
      </c>
      <c r="G2" s="2" t="s">
        <v>502</v>
      </c>
      <c r="H2" s="2" t="s">
        <v>503</v>
      </c>
      <c r="I2" s="2" t="s">
        <v>425</v>
      </c>
      <c r="J2" s="2" t="s">
        <v>504</v>
      </c>
      <c r="K2" s="2" t="s">
        <v>2</v>
      </c>
      <c r="L2" s="2" t="s">
        <v>32</v>
      </c>
      <c r="M2" s="2" t="s">
        <v>33</v>
      </c>
    </row>
    <row r="3" spans="1:13">
      <c r="A3" s="3" t="s">
        <v>505</v>
      </c>
    </row>
    <row r="4" spans="1:13">
      <c r="A4" s="4" t="s">
        <v>36</v>
      </c>
      <c r="M4" s="7" t="n">
        <v>1533.5</v>
      </c>
    </row>
    <row r="5" spans="1:13">
      <c r="A5" s="4" t="s">
        <v>473</v>
      </c>
      <c r="K5" s="7" t="n">
        <v>1.1</v>
      </c>
      <c r="L5" s="7" t="n">
        <v>-153.3</v>
      </c>
      <c r="M5" s="8" t="n">
        <v>-12.4</v>
      </c>
    </row>
    <row r="6" spans="1:13">
      <c r="A6" s="4" t="s">
        <v>52</v>
      </c>
      <c r="K6" s="8" t="n">
        <v>-39.5</v>
      </c>
      <c r="L6" s="8" t="n">
        <v>-268.1</v>
      </c>
      <c r="M6" s="5" t="n">
        <v>-111</v>
      </c>
    </row>
    <row r="7" spans="1:13">
      <c r="A7" s="4" t="s">
        <v>53</v>
      </c>
      <c r="K7" s="8" t="n">
        <v>-49.5</v>
      </c>
      <c r="L7" s="8" t="n">
        <v>100.5</v>
      </c>
      <c r="M7" s="8" t="n">
        <v>-41.1</v>
      </c>
    </row>
    <row r="8" spans="1:13">
      <c r="A8" s="4" t="s">
        <v>506</v>
      </c>
      <c r="K8" s="5" t="n">
        <v>10</v>
      </c>
      <c r="L8" s="8" t="n">
        <v>-368.6</v>
      </c>
      <c r="M8" s="8" t="n">
        <v>-69.90000000000001</v>
      </c>
    </row>
    <row r="9" spans="1:13">
      <c r="A9" s="4" t="s">
        <v>507</v>
      </c>
      <c r="M9" s="8" t="n">
        <v>65.5</v>
      </c>
    </row>
    <row r="10" spans="1:13">
      <c r="A10" s="4" t="s">
        <v>508</v>
      </c>
      <c r="K10" s="7" t="n">
        <v>9.4</v>
      </c>
      <c r="L10" s="7" t="n">
        <v>-375.8</v>
      </c>
      <c r="M10" s="7" t="n">
        <v>65.5</v>
      </c>
    </row>
    <row r="11" spans="1:13">
      <c r="A11" s="4" t="s">
        <v>509</v>
      </c>
      <c r="K11" s="9" t="n">
        <v>0.28</v>
      </c>
      <c r="L11" s="9" t="n">
        <v>-10.7</v>
      </c>
      <c r="M11" s="9" t="n">
        <v>-2.06</v>
      </c>
    </row>
    <row r="12" spans="1:13">
      <c r="A12" s="4" t="s">
        <v>510</v>
      </c>
      <c r="K12" s="9" t="n">
        <v>0.28</v>
      </c>
      <c r="L12" s="9" t="n">
        <v>-10.7</v>
      </c>
      <c r="M12" s="9" t="n">
        <v>-2.06</v>
      </c>
    </row>
    <row r="13" spans="1:13">
      <c r="A13" s="4" t="s">
        <v>103</v>
      </c>
      <c r="K13" s="7" t="n">
        <v>-44.1</v>
      </c>
      <c r="L13" s="7" t="n">
        <v>101.4</v>
      </c>
      <c r="M13" s="7" t="n">
        <v>-4.4</v>
      </c>
    </row>
    <row r="14" spans="1:13">
      <c r="A14" s="4" t="s">
        <v>141</v>
      </c>
      <c r="K14" s="7" t="n">
        <v>55.6</v>
      </c>
      <c r="L14" s="7" t="n">
        <v>52.7</v>
      </c>
      <c r="M14" s="8" t="n">
        <v>-7.2</v>
      </c>
    </row>
    <row r="15" spans="1:13">
      <c r="A15" s="4" t="s">
        <v>511</v>
      </c>
    </row>
    <row r="16" spans="1:13">
      <c r="A16" s="3" t="s">
        <v>505</v>
      </c>
    </row>
    <row r="17" spans="1:13">
      <c r="A17" s="4" t="s">
        <v>36</v>
      </c>
      <c r="M17" s="5" t="n">
        <v>1537</v>
      </c>
    </row>
    <row r="18" spans="1:13">
      <c r="A18" s="4" t="s">
        <v>473</v>
      </c>
      <c r="B18" s="6" t="n">
        <v>7</v>
      </c>
      <c r="C18" s="7" t="n">
        <v>7.9</v>
      </c>
      <c r="D18" s="7" t="n">
        <v>9.9</v>
      </c>
      <c r="E18" s="7" t="n">
        <v>-23.7</v>
      </c>
      <c r="F18" s="7" t="n">
        <v>-23.8</v>
      </c>
      <c r="G18" s="7" t="n">
        <v>-134.2</v>
      </c>
      <c r="H18" s="7" t="n">
        <v>3.9</v>
      </c>
      <c r="I18" s="7" t="n">
        <v>0.8</v>
      </c>
      <c r="M18" s="8" t="n">
        <v>-15.9</v>
      </c>
    </row>
    <row r="19" spans="1:13">
      <c r="A19" s="4" t="s">
        <v>52</v>
      </c>
      <c r="B19" s="8" t="n">
        <v>-4.6</v>
      </c>
      <c r="C19" s="8" t="n">
        <v>-3.4</v>
      </c>
      <c r="D19" s="5" t="n">
        <v>3</v>
      </c>
      <c r="E19" s="8" t="n">
        <v>-34.5</v>
      </c>
      <c r="F19" s="8" t="n">
        <v>-34.6</v>
      </c>
      <c r="G19" s="8" t="n">
        <v>-144.2</v>
      </c>
      <c r="H19" s="8" t="n">
        <v>-4.3</v>
      </c>
      <c r="I19" s="5" t="n">
        <v>-85</v>
      </c>
      <c r="M19" s="8" t="n">
        <v>-114.5</v>
      </c>
    </row>
    <row r="20" spans="1:13">
      <c r="A20" s="4" t="s">
        <v>53</v>
      </c>
      <c r="B20" s="8" t="n">
        <v>-40.2</v>
      </c>
      <c r="C20" s="8" t="n">
        <v>-13.1</v>
      </c>
      <c r="D20" s="8" t="n">
        <v>2.3</v>
      </c>
      <c r="E20" s="8" t="n">
        <v>1.5</v>
      </c>
      <c r="F20" s="8" t="n">
        <v>-2.6</v>
      </c>
      <c r="G20" s="8" t="n">
        <v>-5.3</v>
      </c>
      <c r="H20" s="8" t="n">
        <v>0.7</v>
      </c>
      <c r="I20" s="8" t="n">
        <v>107.7</v>
      </c>
      <c r="M20" s="8" t="n">
        <v>-42.6</v>
      </c>
    </row>
    <row r="21" spans="1:13">
      <c r="A21" s="4" t="s">
        <v>506</v>
      </c>
      <c r="M21" s="8" t="n">
        <v>-71.90000000000001</v>
      </c>
    </row>
    <row r="22" spans="1:13">
      <c r="A22" s="4" t="s">
        <v>507</v>
      </c>
      <c r="B22" s="7" t="n">
        <v>35.3</v>
      </c>
      <c r="C22" s="7" t="n">
        <v>9.6</v>
      </c>
      <c r="D22" s="8" t="n">
        <v>0.5</v>
      </c>
      <c r="E22" s="6" t="n">
        <v>-36</v>
      </c>
      <c r="F22" s="7" t="n">
        <v>-33.4</v>
      </c>
      <c r="G22" s="7" t="n">
        <v>-140.7</v>
      </c>
      <c r="H22" s="7" t="n">
        <v>-5.8</v>
      </c>
      <c r="I22" s="7" t="n">
        <v>-195.9</v>
      </c>
      <c r="M22" s="8" t="n">
        <v>63.5</v>
      </c>
    </row>
    <row r="23" spans="1:13">
      <c r="A23" s="4" t="s">
        <v>508</v>
      </c>
      <c r="M23" s="7" t="n">
        <v>63.5</v>
      </c>
    </row>
    <row r="24" spans="1:13">
      <c r="A24" s="4" t="s">
        <v>509</v>
      </c>
      <c r="B24" s="9" t="n">
        <v>1.01</v>
      </c>
      <c r="C24" s="9" t="n">
        <v>0.28</v>
      </c>
      <c r="E24" s="9" t="n">
        <v>-1.04</v>
      </c>
      <c r="F24" s="9" t="n">
        <v>-0.92</v>
      </c>
      <c r="G24" s="9" t="n">
        <v>-4.01</v>
      </c>
      <c r="H24" s="9" t="n">
        <v>-0.15</v>
      </c>
      <c r="I24" s="9" t="n">
        <v>-5.64</v>
      </c>
      <c r="M24" s="9" t="n">
        <v>-2.11</v>
      </c>
    </row>
    <row r="25" spans="1:13">
      <c r="A25" s="4" t="s">
        <v>510</v>
      </c>
      <c r="B25" s="9" t="n">
        <v>0.98</v>
      </c>
      <c r="C25" s="9" t="n">
        <v>0.28</v>
      </c>
      <c r="E25" s="9" t="n">
        <v>-1.04</v>
      </c>
      <c r="F25" s="9" t="n">
        <v>-0.92</v>
      </c>
      <c r="G25" s="9" t="n">
        <v>-4.01</v>
      </c>
      <c r="H25" s="9" t="n">
        <v>-0.15</v>
      </c>
      <c r="I25" s="9" t="n">
        <v>-5.64</v>
      </c>
      <c r="M25" s="9" t="n">
        <v>-2.11</v>
      </c>
    </row>
    <row r="26" spans="1:13">
      <c r="A26" s="4" t="s">
        <v>103</v>
      </c>
      <c r="B26" s="7" t="n">
        <v>42.8</v>
      </c>
      <c r="C26" s="7" t="n">
        <v>1.3</v>
      </c>
      <c r="F26" s="7" t="n">
        <v>12.6</v>
      </c>
      <c r="G26" s="7" t="n">
        <v>-2.6</v>
      </c>
      <c r="H26" s="7" t="n">
        <v>-1.1</v>
      </c>
      <c r="I26" s="7" t="n">
        <v>-110.3</v>
      </c>
      <c r="M26" s="7" t="n">
        <v>-5.9</v>
      </c>
    </row>
    <row r="27" spans="1:13">
      <c r="A27" s="4" t="s">
        <v>141</v>
      </c>
      <c r="B27" s="7" t="n">
        <v>-89.40000000000001</v>
      </c>
      <c r="C27" s="7" t="n">
        <v>-0.8</v>
      </c>
      <c r="D27" s="7" t="n">
        <v>3.4</v>
      </c>
      <c r="E27" s="7" t="n">
        <v>31.2</v>
      </c>
      <c r="F27" s="7" t="n">
        <v>-85.09999999999999</v>
      </c>
      <c r="G27" s="7" t="n">
        <v>-7.5</v>
      </c>
      <c r="H27" s="7" t="n">
        <v>6.2</v>
      </c>
      <c r="I27" s="8" t="n">
        <v>33.7</v>
      </c>
      <c r="M27" s="8" t="n">
        <v>-3.7</v>
      </c>
    </row>
    <row r="28" spans="1:13">
      <c r="A28" s="4" t="s">
        <v>512</v>
      </c>
    </row>
    <row r="29" spans="1:13">
      <c r="A29" s="3" t="s">
        <v>505</v>
      </c>
    </row>
    <row r="30" spans="1:13">
      <c r="A30" s="4" t="s">
        <v>36</v>
      </c>
      <c r="M30" s="8" t="n">
        <v>-3.5</v>
      </c>
    </row>
    <row r="31" spans="1:13">
      <c r="A31" s="4" t="s">
        <v>473</v>
      </c>
      <c r="M31" s="8" t="n">
        <v>3.5</v>
      </c>
    </row>
    <row r="32" spans="1:13">
      <c r="A32" s="4" t="s">
        <v>52</v>
      </c>
      <c r="M32" s="8" t="n">
        <v>3.5</v>
      </c>
    </row>
    <row r="33" spans="1:13">
      <c r="A33" s="4" t="s">
        <v>53</v>
      </c>
      <c r="J33" s="7" t="n">
        <v>2.1</v>
      </c>
      <c r="M33" s="8" t="n">
        <v>1.5</v>
      </c>
    </row>
    <row r="34" spans="1:13">
      <c r="A34" s="4" t="s">
        <v>506</v>
      </c>
      <c r="I34" s="7" t="n">
        <v>-3.5</v>
      </c>
      <c r="M34" s="5" t="n">
        <v>2</v>
      </c>
    </row>
    <row r="35" spans="1:13">
      <c r="A35" s="4" t="s">
        <v>507</v>
      </c>
      <c r="M35" s="5" t="n">
        <v>2</v>
      </c>
    </row>
    <row r="36" spans="1:13">
      <c r="A36" s="4" t="s">
        <v>508</v>
      </c>
      <c r="M36" s="6" t="n">
        <v>2</v>
      </c>
    </row>
    <row r="37" spans="1:13">
      <c r="A37" s="4" t="s">
        <v>509</v>
      </c>
      <c r="M37" s="9" t="n">
        <v>0.02</v>
      </c>
    </row>
    <row r="38" spans="1:13">
      <c r="A38" s="4" t="s">
        <v>510</v>
      </c>
      <c r="M38" s="9" t="n">
        <v>0.02</v>
      </c>
    </row>
    <row r="39" spans="1:13">
      <c r="A39" s="4" t="s">
        <v>103</v>
      </c>
      <c r="M39" s="7" t="n">
        <v>1.5</v>
      </c>
    </row>
    <row r="40" spans="1:13">
      <c r="A40" s="4" t="s">
        <v>141</v>
      </c>
      <c r="M40" s="7" t="n">
        <v>-3.5</v>
      </c>
    </row>
  </sheetData>
  <mergeCells count="3">
    <mergeCell ref="A1:A2"/>
    <mergeCell ref="B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3</v>
      </c>
      <c r="B1" s="2" t="s">
        <v>2</v>
      </c>
      <c r="C1" s="2" t="s">
        <v>32</v>
      </c>
    </row>
    <row r="2" spans="1:3">
      <c r="A2" s="3" t="s">
        <v>225</v>
      </c>
    </row>
    <row r="3" spans="1:3">
      <c r="A3" s="4" t="s">
        <v>514</v>
      </c>
      <c r="B3" s="7" t="n">
        <v>31.1</v>
      </c>
      <c r="C3" s="7" t="n">
        <v>62.4</v>
      </c>
    </row>
    <row r="4" spans="1:3">
      <c r="A4" s="4" t="s">
        <v>515</v>
      </c>
      <c r="B4" s="7" t="n">
        <v>27.4</v>
      </c>
      <c r="C4" s="7" t="n">
        <v>2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227</v>
      </c>
    </row>
    <row r="3" spans="1:3">
      <c r="A3" s="4" t="s">
        <v>517</v>
      </c>
      <c r="B3" s="7" t="n">
        <v>722.9</v>
      </c>
      <c r="C3" s="7" t="n">
        <v>789.6</v>
      </c>
    </row>
    <row r="4" spans="1:3">
      <c r="A4" s="4" t="s">
        <v>518</v>
      </c>
      <c r="B4" s="5" t="n">
        <v>-428</v>
      </c>
      <c r="C4" s="8" t="n">
        <v>-480.8</v>
      </c>
    </row>
    <row r="5" spans="1:3">
      <c r="A5" s="4" t="s">
        <v>519</v>
      </c>
      <c r="B5" s="8" t="n">
        <v>294.9</v>
      </c>
      <c r="C5" s="8" t="n">
        <v>308.8</v>
      </c>
    </row>
    <row r="6" spans="1:3">
      <c r="A6" s="4" t="s">
        <v>520</v>
      </c>
    </row>
    <row r="7" spans="1:3">
      <c r="A7" s="3" t="s">
        <v>227</v>
      </c>
    </row>
    <row r="8" spans="1:3">
      <c r="A8" s="4" t="s">
        <v>517</v>
      </c>
      <c r="B8" s="8" t="n">
        <v>25.4</v>
      </c>
      <c r="C8" s="8" t="n">
        <v>23.6</v>
      </c>
    </row>
    <row r="9" spans="1:3">
      <c r="A9" s="4" t="s">
        <v>521</v>
      </c>
    </row>
    <row r="10" spans="1:3">
      <c r="A10" s="3" t="s">
        <v>227</v>
      </c>
    </row>
    <row r="11" spans="1:3">
      <c r="A11" s="4" t="s">
        <v>517</v>
      </c>
      <c r="B11" s="8" t="n">
        <v>196.4</v>
      </c>
      <c r="C11" s="5" t="n">
        <v>225</v>
      </c>
    </row>
    <row r="12" spans="1:3">
      <c r="A12" s="4" t="s">
        <v>522</v>
      </c>
    </row>
    <row r="13" spans="1:3">
      <c r="A13" s="3" t="s">
        <v>227</v>
      </c>
    </row>
    <row r="14" spans="1:3">
      <c r="A14" s="4" t="s">
        <v>517</v>
      </c>
      <c r="B14" s="8" t="n">
        <v>263.6</v>
      </c>
      <c r="C14" s="8" t="n">
        <v>292.6</v>
      </c>
    </row>
    <row r="15" spans="1:3">
      <c r="A15" s="4" t="s">
        <v>523</v>
      </c>
    </row>
    <row r="16" spans="1:3">
      <c r="A16" s="3" t="s">
        <v>227</v>
      </c>
    </row>
    <row r="17" spans="1:3">
      <c r="A17" s="4" t="s">
        <v>517</v>
      </c>
      <c r="B17" s="8" t="n">
        <v>15.6</v>
      </c>
      <c r="C17" s="8" t="n">
        <v>16.7</v>
      </c>
    </row>
    <row r="18" spans="1:3">
      <c r="A18" s="4" t="s">
        <v>524</v>
      </c>
    </row>
    <row r="19" spans="1:3">
      <c r="A19" s="3" t="s">
        <v>227</v>
      </c>
    </row>
    <row r="20" spans="1:3">
      <c r="A20" s="4" t="s">
        <v>517</v>
      </c>
      <c r="B20" s="8" t="n">
        <v>114.4</v>
      </c>
      <c r="C20" s="5" t="n">
        <v>126</v>
      </c>
    </row>
    <row r="21" spans="1:3">
      <c r="A21" s="4" t="s">
        <v>525</v>
      </c>
    </row>
    <row r="22" spans="1:3">
      <c r="A22" s="3" t="s">
        <v>227</v>
      </c>
    </row>
    <row r="23" spans="1:3">
      <c r="A23" s="4" t="s">
        <v>517</v>
      </c>
      <c r="B23" s="8" t="n">
        <v>90.2</v>
      </c>
      <c r="C23" s="5" t="n">
        <v>89</v>
      </c>
    </row>
    <row r="24" spans="1:3">
      <c r="A24" s="4" t="s">
        <v>519</v>
      </c>
      <c r="B24" s="8" t="n">
        <v>54.3</v>
      </c>
      <c r="C24" s="8" t="n">
        <v>57.9</v>
      </c>
    </row>
    <row r="25" spans="1:3">
      <c r="A25" s="4" t="s">
        <v>526</v>
      </c>
    </row>
    <row r="26" spans="1:3">
      <c r="A26" s="3" t="s">
        <v>227</v>
      </c>
    </row>
    <row r="27" spans="1:3">
      <c r="A27" s="4" t="s">
        <v>517</v>
      </c>
      <c r="B27" s="7" t="n">
        <v>17.3</v>
      </c>
      <c r="C27" s="7" t="n">
        <v>1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227</v>
      </c>
    </row>
    <row r="4" spans="1:4">
      <c r="A4" s="4" t="s">
        <v>40</v>
      </c>
      <c r="B4" s="6" t="n">
        <v>100000</v>
      </c>
      <c r="C4" s="6" t="n">
        <v>96900000</v>
      </c>
      <c r="D4" s="6" t="n">
        <v>15300000</v>
      </c>
    </row>
    <row r="5" spans="1:4">
      <c r="A5" s="4" t="s">
        <v>528</v>
      </c>
    </row>
    <row r="6" spans="1:4">
      <c r="A6" s="3" t="s">
        <v>227</v>
      </c>
    </row>
    <row r="7" spans="1:4">
      <c r="A7" s="4" t="s">
        <v>529</v>
      </c>
      <c r="B7" s="6" t="n">
        <v>25000000</v>
      </c>
      <c r="C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30</v>
      </c>
      <c r="B1" s="2" t="s">
        <v>531</v>
      </c>
      <c r="C1" s="2" t="s">
        <v>532</v>
      </c>
      <c r="D1" s="2" t="s">
        <v>1</v>
      </c>
    </row>
    <row r="2" spans="1:4">
      <c r="B2" s="2" t="s">
        <v>2</v>
      </c>
      <c r="C2" s="2" t="s">
        <v>533</v>
      </c>
      <c r="D2" s="2" t="s">
        <v>32</v>
      </c>
    </row>
    <row r="3" spans="1:4">
      <c r="A3" s="3" t="s">
        <v>90</v>
      </c>
    </row>
    <row r="4" spans="1:4">
      <c r="A4" s="4" t="s">
        <v>534</v>
      </c>
      <c r="C4" s="7" t="n">
        <v>299.6</v>
      </c>
    </row>
    <row r="5" spans="1:4">
      <c r="A5" s="4" t="s">
        <v>535</v>
      </c>
      <c r="B5" s="7" t="n">
        <v>321.3</v>
      </c>
      <c r="D5" s="7" t="n">
        <v>299.6</v>
      </c>
    </row>
    <row r="6" spans="1:4">
      <c r="A6" s="4" t="s">
        <v>536</v>
      </c>
    </row>
    <row r="7" spans="1:4">
      <c r="A7" s="3" t="s">
        <v>90</v>
      </c>
    </row>
    <row r="8" spans="1:4">
      <c r="A8" s="4" t="s">
        <v>534</v>
      </c>
      <c r="C8" s="8" t="n">
        <v>299.6</v>
      </c>
      <c r="D8" s="8" t="n">
        <v>306.5</v>
      </c>
    </row>
    <row r="9" spans="1:4">
      <c r="A9" s="4" t="s">
        <v>537</v>
      </c>
      <c r="C9" s="8" t="n">
        <v>16.5</v>
      </c>
      <c r="D9" s="8" t="n">
        <v>-6.9</v>
      </c>
    </row>
    <row r="10" spans="1:4">
      <c r="A10" s="4" t="s">
        <v>538</v>
      </c>
      <c r="C10" s="8" t="n">
        <v>-316.1</v>
      </c>
    </row>
    <row r="11" spans="1:4">
      <c r="A11" s="4" t="s">
        <v>535</v>
      </c>
      <c r="D11" s="7" t="n">
        <v>299.6</v>
      </c>
    </row>
    <row r="12" spans="1:4">
      <c r="A12" s="4" t="s">
        <v>539</v>
      </c>
    </row>
    <row r="13" spans="1:4">
      <c r="A13" s="3" t="s">
        <v>90</v>
      </c>
    </row>
    <row r="14" spans="1:4">
      <c r="A14" s="4" t="s">
        <v>538</v>
      </c>
      <c r="C14" s="8" t="n">
        <v>166.5</v>
      </c>
    </row>
    <row r="15" spans="1:4">
      <c r="A15" s="4" t="s">
        <v>535</v>
      </c>
      <c r="B15" s="8" t="n">
        <v>166.5</v>
      </c>
    </row>
    <row r="16" spans="1:4">
      <c r="A16" s="4" t="s">
        <v>540</v>
      </c>
    </row>
    <row r="17" spans="1:4">
      <c r="A17" s="3" t="s">
        <v>90</v>
      </c>
    </row>
    <row r="18" spans="1:4">
      <c r="A18" s="4" t="s">
        <v>537</v>
      </c>
      <c r="B18" s="8" t="n">
        <v>4.4</v>
      </c>
    </row>
    <row r="19" spans="1:4">
      <c r="A19" s="4" t="s">
        <v>538</v>
      </c>
      <c r="C19" s="8" t="n">
        <v>81.5</v>
      </c>
    </row>
    <row r="20" spans="1:4">
      <c r="A20" s="4" t="s">
        <v>535</v>
      </c>
      <c r="B20" s="8" t="n">
        <v>85.90000000000001</v>
      </c>
    </row>
    <row r="21" spans="1:4">
      <c r="A21" s="4" t="s">
        <v>541</v>
      </c>
    </row>
    <row r="22" spans="1:4">
      <c r="A22" s="3" t="s">
        <v>90</v>
      </c>
    </row>
    <row r="23" spans="1:4">
      <c r="A23" s="4" t="s">
        <v>537</v>
      </c>
      <c r="B23" s="8" t="n">
        <v>0.8</v>
      </c>
    </row>
    <row r="24" spans="1:4">
      <c r="A24" s="4" t="s">
        <v>538</v>
      </c>
      <c r="C24" s="7" t="n">
        <v>68.09999999999999</v>
      </c>
    </row>
    <row r="25" spans="1:4">
      <c r="A25" s="4" t="s">
        <v>535</v>
      </c>
      <c r="B25" s="7" t="n">
        <v>68.9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2</v>
      </c>
      <c r="B1" s="2" t="s">
        <v>1</v>
      </c>
    </row>
    <row r="2" spans="1:4">
      <c r="B2" s="2" t="s">
        <v>2</v>
      </c>
      <c r="C2" s="2" t="s">
        <v>32</v>
      </c>
      <c r="D2" s="2" t="s">
        <v>33</v>
      </c>
    </row>
    <row r="3" spans="1:4">
      <c r="A3" s="3" t="s">
        <v>231</v>
      </c>
    </row>
    <row r="4" spans="1:4">
      <c r="A4" s="4" t="s">
        <v>543</v>
      </c>
      <c r="C4" s="6" t="n">
        <v>0</v>
      </c>
    </row>
    <row r="5" spans="1:4">
      <c r="A5" s="4" t="s">
        <v>41</v>
      </c>
      <c r="B5" s="6" t="n">
        <v>800000</v>
      </c>
      <c r="C5" s="6" t="n">
        <v>3000000</v>
      </c>
      <c r="D5" s="6" t="n">
        <v>3000000</v>
      </c>
    </row>
    <row r="6" spans="1:4">
      <c r="A6" s="4" t="s">
        <v>544</v>
      </c>
      <c r="B6" s="5" t="n">
        <v>300000</v>
      </c>
    </row>
    <row r="7" spans="1:4">
      <c r="A7" s="4" t="s">
        <v>545</v>
      </c>
      <c r="B7" s="5" t="n">
        <v>300000</v>
      </c>
    </row>
    <row r="8" spans="1:4">
      <c r="A8" s="4" t="s">
        <v>546</v>
      </c>
      <c r="B8" s="5" t="n">
        <v>300000</v>
      </c>
    </row>
    <row r="9" spans="1:4">
      <c r="A9" s="4" t="s">
        <v>547</v>
      </c>
      <c r="B9" s="5" t="n">
        <v>300000</v>
      </c>
    </row>
    <row r="10" spans="1:4">
      <c r="A10" s="4" t="s">
        <v>548</v>
      </c>
      <c r="B10" s="6" t="n">
        <v>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7" t="n">
        <v>-49.3</v>
      </c>
      <c r="C3" s="7" t="n">
        <v>-45.3</v>
      </c>
    </row>
    <row r="4" spans="1:3">
      <c r="A4" s="4" t="s">
        <v>552</v>
      </c>
      <c r="B4" s="8" t="n">
        <v>171.4</v>
      </c>
      <c r="C4" s="8" t="n">
        <v>159.4</v>
      </c>
    </row>
    <row r="5" spans="1:3">
      <c r="A5" s="4" t="s">
        <v>553</v>
      </c>
      <c r="B5" s="8" t="n">
        <v>122.1</v>
      </c>
      <c r="C5" s="8" t="n">
        <v>114.1</v>
      </c>
    </row>
    <row r="6" spans="1:3">
      <c r="A6" s="4" t="s">
        <v>443</v>
      </c>
    </row>
    <row r="7" spans="1:3">
      <c r="A7" s="3" t="s">
        <v>550</v>
      </c>
    </row>
    <row r="8" spans="1:3">
      <c r="A8" s="4" t="s">
        <v>554</v>
      </c>
      <c r="B8" s="8" t="n">
        <v>10.7</v>
      </c>
      <c r="C8" s="8" t="n">
        <v>10.3</v>
      </c>
    </row>
    <row r="9" spans="1:3">
      <c r="A9" s="4" t="s">
        <v>551</v>
      </c>
      <c r="B9" s="8" t="n">
        <v>-8.699999999999999</v>
      </c>
      <c r="C9" s="8" t="n">
        <v>-7.8</v>
      </c>
    </row>
    <row r="10" spans="1:3">
      <c r="A10" s="4" t="s">
        <v>555</v>
      </c>
      <c r="B10" s="5" t="n">
        <v>2</v>
      </c>
      <c r="C10" s="8" t="n">
        <v>2.5</v>
      </c>
    </row>
    <row r="11" spans="1:3">
      <c r="A11" s="4" t="s">
        <v>437</v>
      </c>
    </row>
    <row r="12" spans="1:3">
      <c r="A12" s="3" t="s">
        <v>550</v>
      </c>
    </row>
    <row r="13" spans="1:3">
      <c r="A13" s="4" t="s">
        <v>554</v>
      </c>
      <c r="B13" s="8" t="n">
        <v>30.6</v>
      </c>
      <c r="C13" s="8" t="n">
        <v>28.5</v>
      </c>
    </row>
    <row r="14" spans="1:3">
      <c r="A14" s="4" t="s">
        <v>551</v>
      </c>
      <c r="B14" s="8" t="n">
        <v>-29.7</v>
      </c>
      <c r="C14" s="8" t="n">
        <v>-27.4</v>
      </c>
    </row>
    <row r="15" spans="1:3">
      <c r="A15" s="4" t="s">
        <v>555</v>
      </c>
      <c r="B15" s="8" t="n">
        <v>0.9</v>
      </c>
      <c r="C15" s="8" t="n">
        <v>1.1</v>
      </c>
    </row>
    <row r="16" spans="1:3">
      <c r="A16" s="4" t="s">
        <v>441</v>
      </c>
    </row>
    <row r="17" spans="1:3">
      <c r="A17" s="3" t="s">
        <v>550</v>
      </c>
    </row>
    <row r="18" spans="1:3">
      <c r="A18" s="4" t="s">
        <v>554</v>
      </c>
      <c r="B18" s="8" t="n">
        <v>10.8</v>
      </c>
      <c r="C18" s="5" t="n">
        <v>10</v>
      </c>
    </row>
    <row r="19" spans="1:3">
      <c r="A19" s="4" t="s">
        <v>551</v>
      </c>
      <c r="B19" s="8" t="n">
        <v>-10.7</v>
      </c>
      <c r="C19" s="8" t="n">
        <v>-9.9</v>
      </c>
    </row>
    <row r="20" spans="1:3">
      <c r="A20" s="4" t="s">
        <v>555</v>
      </c>
      <c r="B20" s="8" t="n">
        <v>0.1</v>
      </c>
      <c r="C20" s="8" t="n">
        <v>0.1</v>
      </c>
    </row>
    <row r="21" spans="1:3">
      <c r="A21" s="4" t="s">
        <v>556</v>
      </c>
    </row>
    <row r="22" spans="1:3">
      <c r="A22" s="3" t="s">
        <v>550</v>
      </c>
    </row>
    <row r="23" spans="1:3">
      <c r="A23" s="4" t="s">
        <v>554</v>
      </c>
      <c r="B23" s="8" t="n">
        <v>19.5</v>
      </c>
      <c r="C23" s="5" t="n">
        <v>18</v>
      </c>
    </row>
    <row r="24" spans="1:3">
      <c r="A24" s="4" t="s">
        <v>551</v>
      </c>
      <c r="B24" s="8" t="n">
        <v>-0.1</v>
      </c>
      <c r="C24" s="5" t="n">
        <v>0</v>
      </c>
    </row>
    <row r="25" spans="1:3">
      <c r="A25" s="4" t="s">
        <v>555</v>
      </c>
      <c r="B25" s="8" t="n">
        <v>19.4</v>
      </c>
      <c r="C25" s="5" t="n">
        <v>18</v>
      </c>
    </row>
    <row r="26" spans="1:3">
      <c r="A26" s="4" t="s">
        <v>557</v>
      </c>
    </row>
    <row r="27" spans="1:3">
      <c r="A27" s="3" t="s">
        <v>550</v>
      </c>
    </row>
    <row r="28" spans="1:3">
      <c r="A28" s="4" t="s">
        <v>554</v>
      </c>
      <c r="B28" s="8" t="n">
        <v>0.1</v>
      </c>
      <c r="C28" s="8" t="n">
        <v>0.2</v>
      </c>
    </row>
    <row r="29" spans="1:3">
      <c r="A29" s="4" t="s">
        <v>551</v>
      </c>
      <c r="B29" s="8" t="n">
        <v>-0.1</v>
      </c>
      <c r="C29" s="8" t="n">
        <v>-0.2</v>
      </c>
    </row>
    <row r="30" spans="1:3">
      <c r="A30" s="4" t="s">
        <v>555</v>
      </c>
      <c r="B30" s="5" t="n">
        <v>0</v>
      </c>
      <c r="C30" s="5" t="n">
        <v>0</v>
      </c>
    </row>
    <row r="31" spans="1:3">
      <c r="A31" s="4" t="s">
        <v>558</v>
      </c>
    </row>
    <row r="32" spans="1:3">
      <c r="A32" s="3" t="s">
        <v>550</v>
      </c>
    </row>
    <row r="33" spans="1:3">
      <c r="A33" s="4" t="s">
        <v>559</v>
      </c>
      <c r="B33" s="7" t="n">
        <v>99.7</v>
      </c>
      <c r="C33" s="7" t="n">
        <v>92.4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32</v>
      </c>
    </row>
    <row r="2" spans="1:3">
      <c r="A2" s="3" t="s">
        <v>121</v>
      </c>
    </row>
    <row r="3" spans="1:3">
      <c r="A3" s="4" t="s">
        <v>122</v>
      </c>
      <c r="B3" s="7" t="n">
        <v>10.9</v>
      </c>
      <c r="C3" s="7" t="n">
        <v>11.1</v>
      </c>
    </row>
    <row r="4" spans="1:3">
      <c r="A4" s="4" t="s">
        <v>123</v>
      </c>
      <c r="B4" s="5" t="n">
        <v>3500000</v>
      </c>
      <c r="C4" s="5" t="n">
        <v>3500000</v>
      </c>
    </row>
    <row r="5" spans="1:3">
      <c r="A5" s="4" t="s">
        <v>124</v>
      </c>
      <c r="B5" s="9" t="n">
        <v>0.01</v>
      </c>
      <c r="C5" s="9" t="n">
        <v>0.01</v>
      </c>
    </row>
    <row r="6" spans="1:3">
      <c r="A6" s="4" t="s">
        <v>125</v>
      </c>
      <c r="B6" s="5" t="n">
        <v>0</v>
      </c>
      <c r="C6" s="5" t="n">
        <v>0</v>
      </c>
    </row>
    <row r="7" spans="1:3">
      <c r="A7" s="4" t="s">
        <v>126</v>
      </c>
      <c r="B7" s="5" t="n">
        <v>75000000</v>
      </c>
      <c r="C7" s="5" t="n">
        <v>75000000</v>
      </c>
    </row>
    <row r="8" spans="1:3">
      <c r="A8" s="4" t="s">
        <v>127</v>
      </c>
      <c r="B8" s="5" t="n">
        <v>40793983</v>
      </c>
      <c r="C8" s="5" t="n">
        <v>40793983</v>
      </c>
    </row>
    <row r="9" spans="1:3">
      <c r="A9" s="4" t="s">
        <v>128</v>
      </c>
      <c r="B9" s="5" t="n">
        <v>35273864</v>
      </c>
      <c r="C9" s="5" t="n">
        <v>34960304</v>
      </c>
    </row>
    <row r="10" spans="1:3">
      <c r="A10" s="4" t="s">
        <v>129</v>
      </c>
      <c r="B10" s="5" t="n">
        <v>5520119</v>
      </c>
      <c r="C10" s="5" t="n">
        <v>58336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0</v>
      </c>
      <c r="B1" s="2" t="s">
        <v>2</v>
      </c>
      <c r="C1" s="2" t="s">
        <v>32</v>
      </c>
    </row>
    <row r="2" spans="1:3">
      <c r="A2" s="3" t="s">
        <v>234</v>
      </c>
    </row>
    <row r="3" spans="1:3">
      <c r="A3" s="4" t="s">
        <v>561</v>
      </c>
      <c r="B3" s="7" t="n">
        <v>204.9</v>
      </c>
      <c r="C3" s="7" t="n">
        <v>157.7</v>
      </c>
    </row>
    <row r="4" spans="1:3">
      <c r="A4" s="4" t="s">
        <v>562</v>
      </c>
      <c r="B4" s="8" t="n">
        <v>59.7</v>
      </c>
      <c r="C4" s="8" t="n">
        <v>28.1</v>
      </c>
    </row>
    <row r="5" spans="1:3">
      <c r="A5" s="4" t="s">
        <v>563</v>
      </c>
      <c r="B5" s="8" t="n">
        <v>23.8</v>
      </c>
      <c r="C5" s="8" t="n">
        <v>21.8</v>
      </c>
    </row>
    <row r="6" spans="1:3">
      <c r="A6" s="4" t="s">
        <v>564</v>
      </c>
      <c r="B6" s="8" t="n">
        <v>87.40000000000001</v>
      </c>
      <c r="C6" s="8" t="n">
        <v>113.6</v>
      </c>
    </row>
    <row r="7" spans="1:3">
      <c r="A7" s="4" t="s">
        <v>565</v>
      </c>
      <c r="B7" s="7" t="n">
        <v>375.8</v>
      </c>
      <c r="C7" s="7" t="n">
        <v>32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6</v>
      </c>
      <c r="B1" s="2" t="s">
        <v>2</v>
      </c>
      <c r="C1" s="2" t="s">
        <v>32</v>
      </c>
    </row>
    <row r="2" spans="1:3">
      <c r="A2" s="3" t="s">
        <v>567</v>
      </c>
    </row>
    <row r="3" spans="1:3">
      <c r="A3" s="4" t="s">
        <v>568</v>
      </c>
      <c r="B3" s="6" t="n">
        <v>274900000</v>
      </c>
      <c r="C3" s="6" t="n">
        <v>281500000</v>
      </c>
    </row>
    <row r="4" spans="1:3">
      <c r="A4" s="4" t="s">
        <v>569</v>
      </c>
      <c r="B4" s="5" t="n">
        <v>-3100000</v>
      </c>
      <c r="C4" s="5" t="n">
        <v>-4000000</v>
      </c>
    </row>
    <row r="5" spans="1:3">
      <c r="A5" s="4" t="s">
        <v>570</v>
      </c>
      <c r="B5" s="5" t="n">
        <v>-8200000</v>
      </c>
      <c r="C5" s="5" t="n">
        <v>-12400000</v>
      </c>
    </row>
    <row r="6" spans="1:3">
      <c r="A6" s="4" t="s">
        <v>102</v>
      </c>
      <c r="B6" s="5" t="n">
        <v>266700000</v>
      </c>
      <c r="C6" s="5" t="n">
        <v>269100000</v>
      </c>
    </row>
    <row r="7" spans="1:3">
      <c r="A7" s="4" t="s">
        <v>571</v>
      </c>
    </row>
    <row r="8" spans="1:3">
      <c r="A8" s="3" t="s">
        <v>567</v>
      </c>
    </row>
    <row r="9" spans="1:3">
      <c r="A9" s="4" t="s">
        <v>572</v>
      </c>
      <c r="B9" s="5" t="n">
        <v>0</v>
      </c>
    </row>
    <row r="10" spans="1:3">
      <c r="A10" s="4" t="s">
        <v>573</v>
      </c>
    </row>
    <row r="11" spans="1:3">
      <c r="A11" s="3" t="s">
        <v>567</v>
      </c>
    </row>
    <row r="12" spans="1:3">
      <c r="A12" s="4" t="s">
        <v>568</v>
      </c>
      <c r="B12" s="5" t="n">
        <v>251900000</v>
      </c>
      <c r="C12" s="5" t="n">
        <v>249800000</v>
      </c>
    </row>
    <row r="13" spans="1:3">
      <c r="A13" s="4" t="s">
        <v>152</v>
      </c>
    </row>
    <row r="14" spans="1:3">
      <c r="A14" s="3" t="s">
        <v>567</v>
      </c>
    </row>
    <row r="15" spans="1:3">
      <c r="A15" s="4" t="s">
        <v>568</v>
      </c>
      <c r="B15" s="6" t="n">
        <v>26100000</v>
      </c>
      <c r="C15" s="6" t="n">
        <v>35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574</v>
      </c>
      <c r="B1" s="2" t="s">
        <v>575</v>
      </c>
      <c r="C1" s="2" t="s">
        <v>576</v>
      </c>
      <c r="D1" s="2" t="s">
        <v>577</v>
      </c>
      <c r="E1" s="2" t="s">
        <v>578</v>
      </c>
      <c r="F1" s="2" t="s">
        <v>427</v>
      </c>
      <c r="G1" s="2" t="s">
        <v>428</v>
      </c>
      <c r="H1" s="2" t="s">
        <v>579</v>
      </c>
    </row>
    <row r="2" spans="1:8">
      <c r="A2" s="3" t="s">
        <v>567</v>
      </c>
    </row>
    <row r="3" spans="1:8">
      <c r="A3" s="4" t="s">
        <v>580</v>
      </c>
      <c r="E3" s="6" t="n">
        <v>274900000</v>
      </c>
      <c r="F3" s="6" t="n">
        <v>281500000</v>
      </c>
    </row>
    <row r="4" spans="1:8">
      <c r="A4" s="4" t="s">
        <v>49</v>
      </c>
      <c r="E4" s="6" t="n">
        <v>0</v>
      </c>
      <c r="F4" s="5" t="n">
        <v>76300000</v>
      </c>
      <c r="G4" s="6" t="n">
        <v>200000</v>
      </c>
    </row>
    <row r="5" spans="1:8">
      <c r="A5" s="4" t="s">
        <v>581</v>
      </c>
      <c r="E5" s="4" t="s">
        <v>582</v>
      </c>
    </row>
    <row r="6" spans="1:8">
      <c r="A6" s="4" t="s">
        <v>583</v>
      </c>
    </row>
    <row r="7" spans="1:8">
      <c r="A7" s="3" t="s">
        <v>567</v>
      </c>
    </row>
    <row r="8" spans="1:8">
      <c r="A8" s="4" t="s">
        <v>584</v>
      </c>
      <c r="C8" s="5" t="n">
        <v>3</v>
      </c>
    </row>
    <row r="9" spans="1:8">
      <c r="A9" s="4" t="s">
        <v>573</v>
      </c>
    </row>
    <row r="10" spans="1:8">
      <c r="A10" s="3" t="s">
        <v>567</v>
      </c>
    </row>
    <row r="11" spans="1:8">
      <c r="A11" s="4" t="s">
        <v>585</v>
      </c>
      <c r="E11" s="6" t="n">
        <v>260000000</v>
      </c>
      <c r="F11" s="5" t="n">
        <v>260000000</v>
      </c>
      <c r="H11" s="6" t="n">
        <v>260000000</v>
      </c>
    </row>
    <row r="12" spans="1:8">
      <c r="A12" s="4" t="s">
        <v>580</v>
      </c>
      <c r="E12" s="6" t="n">
        <v>251900000</v>
      </c>
      <c r="F12" s="5" t="n">
        <v>249800000</v>
      </c>
    </row>
    <row r="13" spans="1:8">
      <c r="A13" s="4" t="s">
        <v>489</v>
      </c>
      <c r="E13" s="4" t="s">
        <v>490</v>
      </c>
    </row>
    <row r="14" spans="1:8">
      <c r="A14" s="4" t="s">
        <v>152</v>
      </c>
    </row>
    <row r="15" spans="1:8">
      <c r="A15" s="3" t="s">
        <v>567</v>
      </c>
    </row>
    <row r="16" spans="1:8">
      <c r="A16" s="4" t="s">
        <v>580</v>
      </c>
      <c r="E16" s="6" t="n">
        <v>26100000</v>
      </c>
      <c r="F16" s="6" t="n">
        <v>35700000</v>
      </c>
    </row>
    <row r="17" spans="1:8">
      <c r="A17" s="4" t="s">
        <v>586</v>
      </c>
      <c r="E17" s="4" t="s">
        <v>587</v>
      </c>
    </row>
    <row r="18" spans="1:8">
      <c r="A18" s="4" t="s">
        <v>588</v>
      </c>
    </row>
    <row r="19" spans="1:8">
      <c r="A19" s="3" t="s">
        <v>567</v>
      </c>
    </row>
    <row r="20" spans="1:8">
      <c r="A20" s="4" t="s">
        <v>589</v>
      </c>
      <c r="B20" s="6" t="n">
        <v>225000000</v>
      </c>
    </row>
    <row r="21" spans="1:8">
      <c r="A21" s="4" t="s">
        <v>590</v>
      </c>
    </row>
    <row r="22" spans="1:8">
      <c r="A22" s="3" t="s">
        <v>567</v>
      </c>
    </row>
    <row r="23" spans="1:8">
      <c r="A23" s="4" t="s">
        <v>591</v>
      </c>
      <c r="B23" s="4" t="s">
        <v>459</v>
      </c>
    </row>
    <row r="24" spans="1:8">
      <c r="A24" s="4" t="s">
        <v>592</v>
      </c>
    </row>
    <row r="25" spans="1:8">
      <c r="A25" s="3" t="s">
        <v>567</v>
      </c>
    </row>
    <row r="26" spans="1:8">
      <c r="A26" s="4" t="s">
        <v>589</v>
      </c>
      <c r="B26" s="6" t="n">
        <v>75000000</v>
      </c>
    </row>
    <row r="27" spans="1:8">
      <c r="A27" s="4" t="s">
        <v>593</v>
      </c>
    </row>
    <row r="28" spans="1:8">
      <c r="A28" s="3" t="s">
        <v>567</v>
      </c>
    </row>
    <row r="29" spans="1:8">
      <c r="A29" s="4" t="s">
        <v>589</v>
      </c>
      <c r="B29" s="6" t="n">
        <v>10000000</v>
      </c>
    </row>
    <row r="30" spans="1:8">
      <c r="A30" s="4" t="s">
        <v>571</v>
      </c>
    </row>
    <row r="31" spans="1:8">
      <c r="A31" s="3" t="s">
        <v>567</v>
      </c>
    </row>
    <row r="32" spans="1:8">
      <c r="A32" s="4" t="s">
        <v>586</v>
      </c>
      <c r="E32" s="4" t="s">
        <v>594</v>
      </c>
    </row>
    <row r="33" spans="1:8">
      <c r="A33" s="4" t="s">
        <v>595</v>
      </c>
      <c r="E33" s="6" t="n">
        <v>0</v>
      </c>
    </row>
    <row r="34" spans="1:8">
      <c r="A34" s="4" t="s">
        <v>596</v>
      </c>
      <c r="E34" s="6" t="n">
        <v>59500000</v>
      </c>
    </row>
    <row r="35" spans="1:8">
      <c r="A35" s="4" t="s">
        <v>597</v>
      </c>
      <c r="B35" s="4" t="s">
        <v>434</v>
      </c>
    </row>
    <row r="36" spans="1:8">
      <c r="A36" s="4" t="s">
        <v>598</v>
      </c>
    </row>
    <row r="37" spans="1:8">
      <c r="A37" s="3" t="s">
        <v>567</v>
      </c>
    </row>
    <row r="38" spans="1:8">
      <c r="A38" s="4" t="s">
        <v>599</v>
      </c>
      <c r="E38" s="4" t="s">
        <v>600</v>
      </c>
    </row>
    <row r="39" spans="1:8">
      <c r="A39" s="4" t="s">
        <v>601</v>
      </c>
    </row>
    <row r="40" spans="1:8">
      <c r="A40" s="3" t="s">
        <v>567</v>
      </c>
    </row>
    <row r="41" spans="1:8">
      <c r="A41" s="4" t="s">
        <v>599</v>
      </c>
      <c r="E41" s="4" t="s">
        <v>602</v>
      </c>
    </row>
    <row r="42" spans="1:8">
      <c r="A42" s="4" t="s">
        <v>603</v>
      </c>
    </row>
    <row r="43" spans="1:8">
      <c r="A43" s="3" t="s">
        <v>567</v>
      </c>
    </row>
    <row r="44" spans="1:8">
      <c r="A44" s="4" t="s">
        <v>604</v>
      </c>
      <c r="E44" s="6" t="n">
        <v>18400000</v>
      </c>
    </row>
    <row r="45" spans="1:8">
      <c r="A45" s="4" t="s">
        <v>605</v>
      </c>
      <c r="E45" s="5" t="n">
        <v>103600000</v>
      </c>
    </row>
    <row r="46" spans="1:8">
      <c r="A46" s="4" t="s">
        <v>606</v>
      </c>
      <c r="E46" s="5" t="n">
        <v>118100000</v>
      </c>
    </row>
    <row r="47" spans="1:8">
      <c r="A47" s="4" t="s">
        <v>607</v>
      </c>
    </row>
    <row r="48" spans="1:8">
      <c r="A48" s="3" t="s">
        <v>567</v>
      </c>
    </row>
    <row r="49" spans="1:8">
      <c r="A49" s="4" t="s">
        <v>595</v>
      </c>
      <c r="E49" s="6" t="n">
        <v>14400000</v>
      </c>
    </row>
    <row r="50" spans="1:8">
      <c r="A50" s="4" t="s">
        <v>608</v>
      </c>
    </row>
    <row r="51" spans="1:8">
      <c r="A51" s="3" t="s">
        <v>567</v>
      </c>
    </row>
    <row r="52" spans="1:8">
      <c r="A52" s="4" t="s">
        <v>586</v>
      </c>
      <c r="F52" s="4" t="s">
        <v>609</v>
      </c>
    </row>
    <row r="53" spans="1:8">
      <c r="A53" s="4" t="s">
        <v>589</v>
      </c>
      <c r="C53" s="6" t="n">
        <v>1050000000</v>
      </c>
    </row>
    <row r="54" spans="1:8">
      <c r="A54" s="4" t="s">
        <v>596</v>
      </c>
      <c r="F54" s="6" t="n">
        <v>234000000</v>
      </c>
    </row>
    <row r="55" spans="1:8">
      <c r="A55" s="4" t="s">
        <v>604</v>
      </c>
      <c r="F55" s="6" t="n">
        <v>117400000</v>
      </c>
    </row>
    <row r="56" spans="1:8">
      <c r="A56" s="4" t="s">
        <v>610</v>
      </c>
    </row>
    <row r="57" spans="1:8">
      <c r="A57" s="3" t="s">
        <v>567</v>
      </c>
    </row>
    <row r="58" spans="1:8">
      <c r="A58" s="4" t="s">
        <v>589</v>
      </c>
      <c r="C58" s="6" t="n">
        <v>500000000</v>
      </c>
    </row>
    <row r="59" spans="1:8">
      <c r="A59" s="4" t="s">
        <v>591</v>
      </c>
      <c r="C59" s="4" t="s">
        <v>459</v>
      </c>
    </row>
    <row r="60" spans="1:8">
      <c r="A60" s="4" t="s">
        <v>611</v>
      </c>
    </row>
    <row r="61" spans="1:8">
      <c r="A61" s="3" t="s">
        <v>567</v>
      </c>
    </row>
    <row r="62" spans="1:8">
      <c r="A62" s="4" t="s">
        <v>589</v>
      </c>
      <c r="C62" s="6" t="n">
        <v>350000000</v>
      </c>
    </row>
    <row r="63" spans="1:8">
      <c r="A63" s="4" t="s">
        <v>591</v>
      </c>
      <c r="C63" s="4" t="s">
        <v>459</v>
      </c>
    </row>
    <row r="64" spans="1:8">
      <c r="A64" s="4" t="s">
        <v>612</v>
      </c>
    </row>
    <row r="65" spans="1:8">
      <c r="A65" s="3" t="s">
        <v>567</v>
      </c>
    </row>
    <row r="66" spans="1:8">
      <c r="A66" s="4" t="s">
        <v>589</v>
      </c>
      <c r="C66" s="6" t="n">
        <v>200000000</v>
      </c>
    </row>
    <row r="67" spans="1:8">
      <c r="A67" s="4" t="s">
        <v>591</v>
      </c>
      <c r="C67" s="4" t="s">
        <v>613</v>
      </c>
    </row>
    <row r="68" spans="1:8">
      <c r="A68" s="4" t="s">
        <v>614</v>
      </c>
    </row>
    <row r="69" spans="1:8">
      <c r="A69" s="3" t="s">
        <v>567</v>
      </c>
    </row>
    <row r="70" spans="1:8">
      <c r="A70" s="4" t="s">
        <v>615</v>
      </c>
      <c r="D70" s="6" t="n">
        <v>175000000</v>
      </c>
    </row>
    <row r="71" spans="1:8">
      <c r="A71" s="4" t="s">
        <v>616</v>
      </c>
    </row>
    <row r="72" spans="1:8">
      <c r="A72" s="3" t="s">
        <v>567</v>
      </c>
    </row>
    <row r="73" spans="1:8">
      <c r="A73" s="4" t="s">
        <v>617</v>
      </c>
      <c r="D73" s="5" t="n">
        <v>5900000</v>
      </c>
    </row>
    <row r="74" spans="1:8">
      <c r="A74" s="4" t="s">
        <v>618</v>
      </c>
      <c r="D74" s="5" t="n">
        <v>4300000</v>
      </c>
    </row>
    <row r="75" spans="1:8">
      <c r="A75" s="4" t="s">
        <v>619</v>
      </c>
    </row>
    <row r="76" spans="1:8">
      <c r="A76" s="3" t="s">
        <v>567</v>
      </c>
    </row>
    <row r="77" spans="1:8">
      <c r="A77" s="4" t="s">
        <v>618</v>
      </c>
      <c r="D77" s="5" t="n">
        <v>6900000</v>
      </c>
    </row>
    <row r="78" spans="1:8">
      <c r="A78" s="4" t="s">
        <v>489</v>
      </c>
      <c r="B78" s="4" t="s">
        <v>620</v>
      </c>
    </row>
    <row r="79" spans="1:8">
      <c r="A79" s="4" t="s">
        <v>621</v>
      </c>
      <c r="B79" s="6" t="n">
        <v>625500000</v>
      </c>
    </row>
    <row r="80" spans="1:8">
      <c r="A80" s="4" t="s">
        <v>622</v>
      </c>
      <c r="B80" s="4" t="s">
        <v>623</v>
      </c>
    </row>
    <row r="81" spans="1:8">
      <c r="A81" s="4" t="s">
        <v>49</v>
      </c>
      <c r="D81" s="5" t="n">
        <v>31500000</v>
      </c>
    </row>
    <row r="82" spans="1:8">
      <c r="A82" s="4" t="s">
        <v>624</v>
      </c>
      <c r="D82" s="5" t="n">
        <v>24600000</v>
      </c>
    </row>
    <row r="83" spans="1:8">
      <c r="A83" s="4" t="s">
        <v>625</v>
      </c>
      <c r="B83" s="6" t="n">
        <v>11800000</v>
      </c>
    </row>
    <row r="84" spans="1:8">
      <c r="A84" s="4" t="s">
        <v>626</v>
      </c>
    </row>
    <row r="85" spans="1:8">
      <c r="A85" s="3" t="s">
        <v>567</v>
      </c>
    </row>
    <row r="86" spans="1:8">
      <c r="A86" s="4" t="s">
        <v>618</v>
      </c>
      <c r="D86" s="5" t="n">
        <v>3400000</v>
      </c>
    </row>
    <row r="87" spans="1:8">
      <c r="A87" s="4" t="s">
        <v>489</v>
      </c>
      <c r="B87" s="4" t="s">
        <v>627</v>
      </c>
    </row>
    <row r="88" spans="1:8">
      <c r="A88" s="4" t="s">
        <v>621</v>
      </c>
      <c r="B88" s="6" t="n">
        <v>330500000</v>
      </c>
    </row>
    <row r="89" spans="1:8">
      <c r="A89" s="4" t="s">
        <v>622</v>
      </c>
      <c r="B89" s="4" t="s">
        <v>628</v>
      </c>
    </row>
    <row r="90" spans="1:8">
      <c r="A90" s="4" t="s">
        <v>49</v>
      </c>
      <c r="D90" s="5" t="n">
        <v>34600000</v>
      </c>
    </row>
    <row r="91" spans="1:8">
      <c r="A91" s="4" t="s">
        <v>624</v>
      </c>
      <c r="D91" s="6" t="n">
        <v>31200000</v>
      </c>
    </row>
    <row r="92" spans="1:8">
      <c r="A92" s="4" t="s">
        <v>625</v>
      </c>
      <c r="B92" s="6" t="n">
        <v>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78</v>
      </c>
    </row>
    <row r="2" spans="1:2">
      <c r="A2" s="3" t="s">
        <v>630</v>
      </c>
    </row>
    <row r="3" spans="1:2">
      <c r="A3" s="5" t="n">
        <v>2018</v>
      </c>
      <c r="B3" s="7" t="n">
        <v>8.199999999999999</v>
      </c>
    </row>
    <row r="4" spans="1:2">
      <c r="A4" s="5" t="n">
        <v>2019</v>
      </c>
      <c r="B4" s="8" t="n">
        <v>6.7</v>
      </c>
    </row>
    <row r="5" spans="1:2">
      <c r="A5" s="5" t="n">
        <v>2020</v>
      </c>
      <c r="B5" s="8" t="n">
        <v>3.8</v>
      </c>
    </row>
    <row r="6" spans="1:2">
      <c r="A6" s="5" t="n">
        <v>2021</v>
      </c>
      <c r="B6" s="8" t="n">
        <v>266.2</v>
      </c>
    </row>
    <row r="7" spans="1:2">
      <c r="A7" s="5" t="n">
        <v>2022</v>
      </c>
      <c r="B7" s="8" t="n">
        <v>0.4</v>
      </c>
    </row>
    <row r="8" spans="1:2">
      <c r="A8" s="4" t="s">
        <v>631</v>
      </c>
      <c r="B8" s="8" t="n">
        <v>0.7</v>
      </c>
    </row>
    <row r="9" spans="1:2">
      <c r="A9" s="4" t="s">
        <v>180</v>
      </c>
      <c r="B9" s="6" t="n">
        <v>2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237</v>
      </c>
    </row>
    <row r="3" spans="1:3">
      <c r="A3" s="4" t="s">
        <v>633</v>
      </c>
      <c r="B3" s="6" t="n">
        <v>8</v>
      </c>
    </row>
    <row r="4" spans="1:3">
      <c r="A4" s="4" t="s">
        <v>569</v>
      </c>
      <c r="B4" s="7" t="n">
        <v>3.1</v>
      </c>
      <c r="C4" s="6"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3" t="s">
        <v>239</v>
      </c>
    </row>
    <row r="4" spans="1:3">
      <c r="A4" s="4" t="s">
        <v>635</v>
      </c>
      <c r="B4" s="6" t="n">
        <v>695200000</v>
      </c>
      <c r="C4" s="6" t="n">
        <v>600300000</v>
      </c>
    </row>
    <row r="5" spans="1:3">
      <c r="A5" s="4" t="s">
        <v>636</v>
      </c>
      <c r="B5" s="5" t="n">
        <v>645500000</v>
      </c>
      <c r="C5" s="5" t="n">
        <v>627200000</v>
      </c>
    </row>
    <row r="6" spans="1:3">
      <c r="A6" s="4" t="s">
        <v>637</v>
      </c>
      <c r="B6" s="5" t="n">
        <v>31800000</v>
      </c>
      <c r="C6" s="5" t="n">
        <v>19500000</v>
      </c>
    </row>
    <row r="7" spans="1:3">
      <c r="A7" s="4" t="s">
        <v>638</v>
      </c>
      <c r="B7" s="6" t="n">
        <v>60600000</v>
      </c>
      <c r="C7" s="6" t="n">
        <v>30600000</v>
      </c>
    </row>
    <row r="8" spans="1:3">
      <c r="A8" s="4" t="s">
        <v>639</v>
      </c>
      <c r="B8" s="4" t="s">
        <v>640</v>
      </c>
    </row>
    <row r="9" spans="1:3">
      <c r="A9" s="4" t="s">
        <v>581</v>
      </c>
      <c r="B9" s="4" t="s">
        <v>582</v>
      </c>
    </row>
    <row r="10" spans="1:3">
      <c r="A10" s="4" t="s">
        <v>641</v>
      </c>
    </row>
    <row r="11" spans="1:3">
      <c r="A11" s="3" t="s">
        <v>239</v>
      </c>
    </row>
    <row r="12" spans="1:3">
      <c r="A12" s="4" t="s">
        <v>642</v>
      </c>
      <c r="B12" s="6" t="n">
        <v>75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644</v>
      </c>
    </row>
    <row r="4" spans="1:4">
      <c r="A4" s="4" t="s">
        <v>645</v>
      </c>
      <c r="B4" s="7" t="n">
        <v>-98.5</v>
      </c>
      <c r="C4" s="6" t="n">
        <v>-293</v>
      </c>
      <c r="D4" s="6" t="n">
        <v>-184</v>
      </c>
    </row>
    <row r="5" spans="1:4">
      <c r="A5" s="4" t="s">
        <v>646</v>
      </c>
      <c r="B5" s="5" t="n">
        <v>59</v>
      </c>
      <c r="C5" s="8" t="n">
        <v>24.9</v>
      </c>
      <c r="D5" s="5" t="n">
        <v>73</v>
      </c>
    </row>
    <row r="6" spans="1:4">
      <c r="A6" s="4" t="s">
        <v>52</v>
      </c>
      <c r="B6" s="7" t="n">
        <v>-39.5</v>
      </c>
      <c r="C6" s="7" t="n">
        <v>-268.1</v>
      </c>
      <c r="D6" s="6" t="n">
        <v>-1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33</v>
      </c>
    </row>
    <row r="3" spans="1:4">
      <c r="A3" s="3" t="s">
        <v>648</v>
      </c>
    </row>
    <row r="4" spans="1:4">
      <c r="A4" s="4" t="s">
        <v>649</v>
      </c>
      <c r="B4" s="7" t="n">
        <v>-12.8</v>
      </c>
      <c r="C4" s="6" t="n">
        <v>-13</v>
      </c>
      <c r="D4" s="7" t="n">
        <v>-48.6</v>
      </c>
    </row>
    <row r="5" spans="1:4">
      <c r="A5" s="4" t="s">
        <v>646</v>
      </c>
      <c r="B5" s="8" t="n">
        <v>7.4</v>
      </c>
      <c r="C5" s="8" t="n">
        <v>12.1</v>
      </c>
      <c r="D5" s="8" t="n">
        <v>11.9</v>
      </c>
    </row>
    <row r="6" spans="1:4">
      <c r="A6" s="4" t="s">
        <v>650</v>
      </c>
      <c r="B6" s="8" t="n">
        <v>-5.4</v>
      </c>
      <c r="C6" s="8" t="n">
        <v>-0.9</v>
      </c>
      <c r="D6" s="8" t="n">
        <v>-36.7</v>
      </c>
    </row>
    <row r="7" spans="1:4">
      <c r="A7" s="3" t="s">
        <v>651</v>
      </c>
    </row>
    <row r="8" spans="1:4">
      <c r="A8" s="4" t="s">
        <v>649</v>
      </c>
      <c r="B8" s="5" t="n">
        <v>-7</v>
      </c>
      <c r="C8" s="8" t="n">
        <v>98.7</v>
      </c>
      <c r="D8" s="8" t="n">
        <v>-8.300000000000001</v>
      </c>
    </row>
    <row r="9" spans="1:4">
      <c r="A9" s="4" t="s">
        <v>646</v>
      </c>
      <c r="B9" s="8" t="n">
        <v>-37.1</v>
      </c>
      <c r="C9" s="8" t="n">
        <v>2.7</v>
      </c>
      <c r="D9" s="8" t="n">
        <v>3.9</v>
      </c>
    </row>
    <row r="10" spans="1:4">
      <c r="A10" s="4" t="s">
        <v>652</v>
      </c>
      <c r="B10" s="8" t="n">
        <v>-44.1</v>
      </c>
      <c r="C10" s="8" t="n">
        <v>101.4</v>
      </c>
      <c r="D10" s="8" t="n">
        <v>-4.4</v>
      </c>
    </row>
    <row r="11" spans="1:4">
      <c r="A11" s="4" t="s">
        <v>53</v>
      </c>
      <c r="B11" s="7" t="n">
        <v>-49.5</v>
      </c>
      <c r="C11" s="7" t="n">
        <v>100.5</v>
      </c>
      <c r="D11" s="7" t="n">
        <v>-4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654</v>
      </c>
    </row>
    <row r="4" spans="1:4">
      <c r="A4" s="4" t="s">
        <v>655</v>
      </c>
      <c r="B4" s="4" t="s">
        <v>656</v>
      </c>
      <c r="C4" s="4" t="s">
        <v>656</v>
      </c>
      <c r="D4" s="4" t="s">
        <v>656</v>
      </c>
    </row>
    <row r="5" spans="1:4">
      <c r="A5" s="4" t="s">
        <v>657</v>
      </c>
      <c r="B5" s="4" t="s">
        <v>658</v>
      </c>
      <c r="C5" s="4" t="s">
        <v>659</v>
      </c>
      <c r="D5" s="4" t="s">
        <v>660</v>
      </c>
    </row>
    <row r="6" spans="1:4">
      <c r="A6" s="4" t="s">
        <v>661</v>
      </c>
      <c r="B6" s="4" t="s">
        <v>662</v>
      </c>
      <c r="C6" s="4" t="s">
        <v>663</v>
      </c>
      <c r="D6" s="4" t="s">
        <v>664</v>
      </c>
    </row>
    <row r="7" spans="1:4">
      <c r="A7" s="4" t="s">
        <v>665</v>
      </c>
      <c r="B7" s="4" t="s">
        <v>666</v>
      </c>
      <c r="C7" s="4" t="s">
        <v>667</v>
      </c>
      <c r="D7" s="4" t="s">
        <v>668</v>
      </c>
    </row>
    <row r="8" spans="1:4">
      <c r="A8" s="4" t="s">
        <v>669</v>
      </c>
      <c r="B8" s="4" t="s">
        <v>602</v>
      </c>
      <c r="C8" s="4" t="s">
        <v>670</v>
      </c>
      <c r="D8" s="4" t="s">
        <v>600</v>
      </c>
    </row>
    <row r="9" spans="1:4">
      <c r="A9" s="4" t="s">
        <v>671</v>
      </c>
      <c r="B9" s="4" t="s">
        <v>672</v>
      </c>
      <c r="C9" s="4" t="s">
        <v>673</v>
      </c>
      <c r="D9" s="4" t="s">
        <v>674</v>
      </c>
    </row>
    <row r="10" spans="1:4">
      <c r="A10" s="4" t="s">
        <v>675</v>
      </c>
      <c r="C10" s="4" t="s">
        <v>676</v>
      </c>
      <c r="D10" s="4" t="s">
        <v>677</v>
      </c>
    </row>
    <row r="11" spans="1:4">
      <c r="A11" s="4" t="s">
        <v>678</v>
      </c>
      <c r="B11" s="4" t="s">
        <v>679</v>
      </c>
    </row>
    <row r="12" spans="1:4">
      <c r="A12" s="4" t="s">
        <v>680</v>
      </c>
      <c r="B12" s="4" t="s">
        <v>681</v>
      </c>
      <c r="C12" s="4" t="s">
        <v>682</v>
      </c>
      <c r="D12" s="4" t="s">
        <v>683</v>
      </c>
    </row>
    <row r="13" spans="1:4">
      <c r="A13" s="4" t="s">
        <v>684</v>
      </c>
      <c r="B13" s="4" t="s">
        <v>685</v>
      </c>
      <c r="C13" s="4" t="s">
        <v>686</v>
      </c>
      <c r="D13" s="4" t="s">
        <v>6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689</v>
      </c>
      <c r="C2" s="2" t="s">
        <v>2</v>
      </c>
      <c r="D2" s="2" t="s">
        <v>32</v>
      </c>
      <c r="E2" s="2" t="s">
        <v>33</v>
      </c>
    </row>
    <row r="3" spans="1:5">
      <c r="A3" s="3" t="s">
        <v>690</v>
      </c>
    </row>
    <row r="4" spans="1:5">
      <c r="A4" s="4" t="s">
        <v>655</v>
      </c>
      <c r="C4" s="4" t="s">
        <v>656</v>
      </c>
      <c r="D4" s="4" t="s">
        <v>656</v>
      </c>
      <c r="E4" s="4" t="s">
        <v>656</v>
      </c>
    </row>
    <row r="5" spans="1:5">
      <c r="A5" s="4" t="s">
        <v>691</v>
      </c>
      <c r="C5" s="7" t="n">
        <v>-6.5</v>
      </c>
    </row>
    <row r="6" spans="1:5">
      <c r="A6" s="4" t="s">
        <v>692</v>
      </c>
      <c r="C6" s="5" t="n">
        <v>54</v>
      </c>
    </row>
    <row r="7" spans="1:5">
      <c r="A7" s="4" t="s">
        <v>693</v>
      </c>
      <c r="C7" s="8" t="n">
        <v>113.8</v>
      </c>
    </row>
    <row r="8" spans="1:5">
      <c r="A8" s="4" t="s">
        <v>694</v>
      </c>
      <c r="C8" s="8" t="n">
        <v>13.7</v>
      </c>
    </row>
    <row r="9" spans="1:5">
      <c r="A9" s="4" t="s">
        <v>695</v>
      </c>
      <c r="C9" s="8" t="n">
        <v>564.6</v>
      </c>
    </row>
    <row r="10" spans="1:5">
      <c r="A10" s="4" t="s">
        <v>696</v>
      </c>
      <c r="C10" s="8" t="n">
        <v>83.09999999999999</v>
      </c>
    </row>
    <row r="11" spans="1:5">
      <c r="A11" s="4" t="s">
        <v>697</v>
      </c>
      <c r="C11" s="8" t="n">
        <v>-1.7</v>
      </c>
      <c r="D11" s="7" t="n">
        <v>4.9</v>
      </c>
      <c r="E11" s="7" t="n">
        <v>-1.9</v>
      </c>
    </row>
    <row r="12" spans="1:5">
      <c r="A12" s="4" t="s">
        <v>698</v>
      </c>
      <c r="C12" s="8" t="n">
        <v>0.3</v>
      </c>
      <c r="D12" s="8" t="n">
        <v>2.8</v>
      </c>
      <c r="E12" s="8" t="n">
        <v>-0.5</v>
      </c>
    </row>
    <row r="13" spans="1:5">
      <c r="A13" s="4" t="s">
        <v>699</v>
      </c>
      <c r="C13" s="8" t="n">
        <v>7.7</v>
      </c>
      <c r="D13" s="8" t="n">
        <v>7.4</v>
      </c>
    </row>
    <row r="14" spans="1:5">
      <c r="A14" s="4" t="s">
        <v>700</v>
      </c>
      <c r="C14" s="8" t="n">
        <v>13.1</v>
      </c>
      <c r="D14" s="7" t="n">
        <v>14.6</v>
      </c>
      <c r="E14" s="7" t="n">
        <v>9.9</v>
      </c>
    </row>
    <row r="15" spans="1:5">
      <c r="A15" s="4" t="s">
        <v>701</v>
      </c>
      <c r="C15" s="5" t="n">
        <v>9</v>
      </c>
    </row>
    <row r="16" spans="1:5">
      <c r="A16" s="4" t="s">
        <v>702</v>
      </c>
    </row>
    <row r="17" spans="1:5">
      <c r="A17" s="3" t="s">
        <v>690</v>
      </c>
    </row>
    <row r="18" spans="1:5">
      <c r="A18" s="4" t="s">
        <v>703</v>
      </c>
      <c r="C18" s="8" t="n">
        <v>131.3</v>
      </c>
    </row>
    <row r="19" spans="1:5">
      <c r="A19" s="4" t="s">
        <v>704</v>
      </c>
    </row>
    <row r="20" spans="1:5">
      <c r="A20" s="3" t="s">
        <v>690</v>
      </c>
    </row>
    <row r="21" spans="1:5">
      <c r="A21" s="4" t="s">
        <v>703</v>
      </c>
      <c r="C21" s="8" t="n">
        <v>657.3</v>
      </c>
    </row>
    <row r="22" spans="1:5">
      <c r="A22" s="4" t="s">
        <v>705</v>
      </c>
    </row>
    <row r="23" spans="1:5">
      <c r="A23" s="3" t="s">
        <v>690</v>
      </c>
    </row>
    <row r="24" spans="1:5">
      <c r="A24" s="4" t="s">
        <v>703</v>
      </c>
      <c r="C24" s="8" t="n">
        <v>396.5</v>
      </c>
    </row>
    <row r="25" spans="1:5">
      <c r="A25" s="4" t="s">
        <v>706</v>
      </c>
      <c r="C25" s="8" t="n">
        <v>242.9</v>
      </c>
    </row>
    <row r="26" spans="1:5">
      <c r="A26" s="4" t="s">
        <v>707</v>
      </c>
    </row>
    <row r="27" spans="1:5">
      <c r="A27" s="3" t="s">
        <v>690</v>
      </c>
    </row>
    <row r="28" spans="1:5">
      <c r="A28" s="4" t="s">
        <v>708</v>
      </c>
      <c r="C28" s="8" t="n">
        <v>40.2</v>
      </c>
    </row>
    <row r="29" spans="1:5">
      <c r="A29" s="4" t="s">
        <v>709</v>
      </c>
    </row>
    <row r="30" spans="1:5">
      <c r="A30" s="3" t="s">
        <v>690</v>
      </c>
    </row>
    <row r="31" spans="1:5">
      <c r="A31" s="4" t="s">
        <v>710</v>
      </c>
      <c r="C31" s="7" t="n">
        <v>68.90000000000001</v>
      </c>
    </row>
    <row r="32" spans="1:5">
      <c r="A32" s="4" t="s">
        <v>711</v>
      </c>
    </row>
    <row r="33" spans="1:5">
      <c r="A33" s="3" t="s">
        <v>690</v>
      </c>
    </row>
    <row r="34" spans="1:5">
      <c r="A34" s="4" t="s">
        <v>655</v>
      </c>
      <c r="B34" s="4" t="s">
        <v>71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57</v>
      </c>
      <c r="B4" s="7" t="n">
        <v>9.4</v>
      </c>
      <c r="C4" s="7" t="n">
        <v>-375.8</v>
      </c>
      <c r="D4" s="7" t="n">
        <v>65.5</v>
      </c>
    </row>
    <row r="5" spans="1:4">
      <c r="A5" s="3" t="s">
        <v>132</v>
      </c>
    </row>
    <row r="6" spans="1:4">
      <c r="A6" s="4" t="s">
        <v>40</v>
      </c>
      <c r="B6" s="8" t="n">
        <v>0.1</v>
      </c>
      <c r="C6" s="8" t="n">
        <v>96.90000000000001</v>
      </c>
      <c r="D6" s="8" t="n">
        <v>15.3</v>
      </c>
    </row>
    <row r="7" spans="1:4">
      <c r="A7" s="4" t="s">
        <v>133</v>
      </c>
      <c r="B7" s="8" t="n">
        <v>0.6</v>
      </c>
      <c r="C7" s="8" t="n">
        <v>7.2</v>
      </c>
      <c r="D7" s="8" t="n">
        <v>-135.4</v>
      </c>
    </row>
    <row r="8" spans="1:4">
      <c r="A8" s="4" t="s">
        <v>134</v>
      </c>
      <c r="B8" s="8" t="n">
        <v>38.1</v>
      </c>
      <c r="C8" s="8" t="n">
        <v>45.6</v>
      </c>
      <c r="D8" s="8" t="n">
        <v>50.6</v>
      </c>
    </row>
    <row r="9" spans="1:4">
      <c r="A9" s="4" t="s">
        <v>41</v>
      </c>
      <c r="B9" s="8" t="n">
        <v>0.8</v>
      </c>
      <c r="C9" s="5" t="n">
        <v>3</v>
      </c>
      <c r="D9" s="5" t="n">
        <v>3</v>
      </c>
    </row>
    <row r="10" spans="1:4">
      <c r="A10" s="4" t="s">
        <v>48</v>
      </c>
      <c r="B10" s="8" t="n">
        <v>1.9</v>
      </c>
      <c r="C10" s="8" t="n">
        <v>2.2</v>
      </c>
      <c r="D10" s="8" t="n">
        <v>4.2</v>
      </c>
    </row>
    <row r="11" spans="1:4">
      <c r="A11" s="4" t="s">
        <v>135</v>
      </c>
      <c r="B11" s="8" t="n">
        <v>-44.1</v>
      </c>
      <c r="C11" s="8" t="n">
        <v>101.4</v>
      </c>
      <c r="D11" s="8" t="n">
        <v>-4.4</v>
      </c>
    </row>
    <row r="12" spans="1:4">
      <c r="A12" s="4" t="s">
        <v>136</v>
      </c>
      <c r="B12" s="5" t="n">
        <v>0</v>
      </c>
      <c r="C12" s="8" t="n">
        <v>15.4</v>
      </c>
      <c r="D12" s="8" t="n">
        <v>0.2</v>
      </c>
    </row>
    <row r="13" spans="1:4">
      <c r="A13" s="4" t="s">
        <v>137</v>
      </c>
      <c r="B13" s="8" t="n">
        <v>0.1</v>
      </c>
      <c r="C13" s="8" t="n">
        <v>1.1</v>
      </c>
      <c r="D13" s="8" t="n">
        <v>-0.3</v>
      </c>
    </row>
    <row r="14" spans="1:4">
      <c r="A14" s="4" t="s">
        <v>138</v>
      </c>
      <c r="B14" s="8" t="n">
        <v>8.5</v>
      </c>
      <c r="C14" s="8" t="n">
        <v>-0.7</v>
      </c>
      <c r="D14" s="8" t="n">
        <v>7.5</v>
      </c>
    </row>
    <row r="15" spans="1:4">
      <c r="A15" s="3" t="s">
        <v>139</v>
      </c>
    </row>
    <row r="16" spans="1:4">
      <c r="A16" s="4" t="s">
        <v>140</v>
      </c>
      <c r="B16" s="8" t="n">
        <v>-32.7</v>
      </c>
      <c r="C16" s="8" t="n">
        <v>18.4</v>
      </c>
      <c r="D16" s="8" t="n">
        <v>-10.7</v>
      </c>
    </row>
    <row r="17" spans="1:4">
      <c r="A17" s="4" t="s">
        <v>141</v>
      </c>
      <c r="B17" s="8" t="n">
        <v>55.6</v>
      </c>
      <c r="C17" s="8" t="n">
        <v>52.7</v>
      </c>
      <c r="D17" s="8" t="n">
        <v>-7.2</v>
      </c>
    </row>
    <row r="18" spans="1:4">
      <c r="A18" s="4" t="s">
        <v>142</v>
      </c>
      <c r="B18" s="8" t="n">
        <v>18.8</v>
      </c>
      <c r="C18" s="8" t="n">
        <v>32.2</v>
      </c>
      <c r="D18" s="8" t="n">
        <v>9.9</v>
      </c>
    </row>
    <row r="19" spans="1:4">
      <c r="A19" s="4" t="s">
        <v>143</v>
      </c>
      <c r="B19" s="8" t="n">
        <v>-0.5</v>
      </c>
      <c r="C19" s="8" t="n">
        <v>-6.9</v>
      </c>
      <c r="D19" s="8" t="n">
        <v>-18.9</v>
      </c>
    </row>
    <row r="20" spans="1:4">
      <c r="A20" s="4" t="s">
        <v>144</v>
      </c>
      <c r="B20" s="8" t="n">
        <v>27.1</v>
      </c>
      <c r="C20" s="8" t="n">
        <v>-105.8</v>
      </c>
      <c r="D20" s="8" t="n">
        <v>-12.4</v>
      </c>
    </row>
    <row r="21" spans="1:4">
      <c r="A21" s="4" t="s">
        <v>145</v>
      </c>
      <c r="B21" s="8" t="n">
        <v>-5.2</v>
      </c>
      <c r="C21" s="8" t="n">
        <v>-9.300000000000001</v>
      </c>
      <c r="D21" s="8" t="n">
        <v>7.6</v>
      </c>
    </row>
    <row r="22" spans="1:4">
      <c r="A22" s="4" t="s">
        <v>146</v>
      </c>
      <c r="B22" s="8" t="n">
        <v>78.5</v>
      </c>
      <c r="C22" s="8" t="n">
        <v>-122.4</v>
      </c>
      <c r="D22" s="8" t="n">
        <v>-25.5</v>
      </c>
    </row>
    <row r="23" spans="1:4">
      <c r="A23" s="4" t="s">
        <v>147</v>
      </c>
      <c r="B23" s="8" t="n">
        <v>-0.6</v>
      </c>
      <c r="C23" s="8" t="n">
        <v>-49.9</v>
      </c>
      <c r="D23" s="8" t="n">
        <v>126.3</v>
      </c>
    </row>
    <row r="24" spans="1:4">
      <c r="A24" s="4" t="s">
        <v>148</v>
      </c>
      <c r="B24" s="8" t="n">
        <v>77.90000000000001</v>
      </c>
      <c r="C24" s="8" t="n">
        <v>-172.3</v>
      </c>
      <c r="D24" s="8" t="n">
        <v>100.8</v>
      </c>
    </row>
    <row r="25" spans="1:4">
      <c r="A25" s="3" t="s">
        <v>149</v>
      </c>
    </row>
    <row r="26" spans="1:4">
      <c r="A26" s="4" t="s">
        <v>150</v>
      </c>
      <c r="B26" s="8" t="n">
        <v>-28.9</v>
      </c>
      <c r="C26" s="8" t="n">
        <v>-45.9</v>
      </c>
      <c r="D26" s="8" t="n">
        <v>-54.9</v>
      </c>
    </row>
    <row r="27" spans="1:4">
      <c r="A27" s="4" t="s">
        <v>151</v>
      </c>
      <c r="B27" s="5" t="n">
        <v>7</v>
      </c>
      <c r="C27" s="8" t="n">
        <v>8.4</v>
      </c>
      <c r="D27" s="8" t="n">
        <v>7.3</v>
      </c>
    </row>
    <row r="28" spans="1:4">
      <c r="A28" s="4" t="s">
        <v>152</v>
      </c>
      <c r="B28" s="8" t="n">
        <v>0.6</v>
      </c>
      <c r="C28" s="8" t="n">
        <v>-1.6</v>
      </c>
      <c r="D28" s="8" t="n">
        <v>2.6</v>
      </c>
    </row>
    <row r="29" spans="1:4">
      <c r="A29" s="4" t="s">
        <v>153</v>
      </c>
      <c r="B29" s="8" t="n">
        <v>-21.3</v>
      </c>
      <c r="C29" s="8" t="n">
        <v>-39.1</v>
      </c>
      <c r="D29" s="5" t="n">
        <v>-45</v>
      </c>
    </row>
    <row r="30" spans="1:4">
      <c r="A30" s="4" t="s">
        <v>154</v>
      </c>
      <c r="B30" s="5" t="n">
        <v>0</v>
      </c>
      <c r="C30" s="8" t="n">
        <v>-2.4</v>
      </c>
      <c r="D30" s="8" t="n">
        <v>59.1</v>
      </c>
    </row>
    <row r="31" spans="1:4">
      <c r="A31" s="4" t="s">
        <v>155</v>
      </c>
      <c r="B31" s="8" t="n">
        <v>-21.3</v>
      </c>
      <c r="C31" s="8" t="n">
        <v>-41.5</v>
      </c>
      <c r="D31" s="8" t="n">
        <v>14.1</v>
      </c>
    </row>
    <row r="32" spans="1:4">
      <c r="A32" s="3" t="s">
        <v>156</v>
      </c>
    </row>
    <row r="33" spans="1:4">
      <c r="A33" s="4" t="s">
        <v>157</v>
      </c>
      <c r="B33" s="8" t="n">
        <v>-10.9</v>
      </c>
      <c r="C33" s="5" t="n">
        <v>-1389</v>
      </c>
      <c r="D33" s="8" t="n">
        <v>-105.4</v>
      </c>
    </row>
    <row r="34" spans="1:4">
      <c r="A34" s="4" t="s">
        <v>158</v>
      </c>
      <c r="B34" s="8" t="n">
        <v>0.2</v>
      </c>
      <c r="C34" s="8" t="n">
        <v>272.1</v>
      </c>
      <c r="D34" s="8" t="n">
        <v>5.1</v>
      </c>
    </row>
    <row r="35" spans="1:4">
      <c r="A35" s="4" t="s">
        <v>159</v>
      </c>
      <c r="B35" s="8" t="n">
        <v>-4.7</v>
      </c>
      <c r="C35" s="8" t="n">
        <v>-8.4</v>
      </c>
      <c r="D35" s="8" t="n">
        <v>-9.4</v>
      </c>
    </row>
    <row r="36" spans="1:4">
      <c r="A36" s="4" t="s">
        <v>160</v>
      </c>
      <c r="B36" s="5" t="n">
        <v>0</v>
      </c>
      <c r="C36" s="8" t="n">
        <v>-8.9</v>
      </c>
      <c r="D36" s="5" t="n">
        <v>0</v>
      </c>
    </row>
    <row r="37" spans="1:4">
      <c r="A37" s="4" t="s">
        <v>161</v>
      </c>
      <c r="B37" s="5" t="n">
        <v>0</v>
      </c>
      <c r="C37" s="5" t="n">
        <v>0</v>
      </c>
      <c r="D37" s="8" t="n">
        <v>-10.9</v>
      </c>
    </row>
    <row r="38" spans="1:4">
      <c r="A38" s="4" t="s">
        <v>162</v>
      </c>
      <c r="B38" s="8" t="n">
        <v>5.7</v>
      </c>
      <c r="C38" s="8" t="n">
        <v>9.4</v>
      </c>
      <c r="D38" s="8" t="n">
        <v>7.9</v>
      </c>
    </row>
    <row r="39" spans="1:4">
      <c r="A39" s="4" t="s">
        <v>163</v>
      </c>
      <c r="B39" s="5" t="n">
        <v>0</v>
      </c>
      <c r="C39" s="8" t="n">
        <v>1361.7</v>
      </c>
      <c r="D39" s="5" t="n">
        <v>0</v>
      </c>
    </row>
    <row r="40" spans="1:4">
      <c r="A40" s="4" t="s">
        <v>164</v>
      </c>
      <c r="B40" s="5" t="n">
        <v>0</v>
      </c>
      <c r="C40" s="8" t="n">
        <v>-17.7</v>
      </c>
      <c r="D40" s="5" t="n">
        <v>0</v>
      </c>
    </row>
    <row r="41" spans="1:4">
      <c r="A41" s="4" t="s">
        <v>165</v>
      </c>
      <c r="B41" s="8" t="n">
        <v>-9.699999999999999</v>
      </c>
      <c r="C41" s="8" t="n">
        <v>219.2</v>
      </c>
      <c r="D41" s="8" t="n">
        <v>-112.7</v>
      </c>
    </row>
    <row r="42" spans="1:4">
      <c r="A42" s="4" t="s">
        <v>166</v>
      </c>
      <c r="B42" s="5" t="n">
        <v>0</v>
      </c>
      <c r="C42" s="8" t="n">
        <v>0.2</v>
      </c>
      <c r="D42" s="8" t="n">
        <v>-0.2</v>
      </c>
    </row>
    <row r="43" spans="1:4">
      <c r="A43" s="4" t="s">
        <v>167</v>
      </c>
      <c r="B43" s="8" t="n">
        <v>-9.699999999999999</v>
      </c>
      <c r="C43" s="8" t="n">
        <v>219.4</v>
      </c>
      <c r="D43" s="8" t="n">
        <v>-112.9</v>
      </c>
    </row>
    <row r="44" spans="1:4">
      <c r="A44" s="4" t="s">
        <v>168</v>
      </c>
      <c r="B44" s="8" t="n">
        <v>2.4</v>
      </c>
      <c r="C44" s="8" t="n">
        <v>0.9</v>
      </c>
      <c r="D44" s="8" t="n">
        <v>-6.6</v>
      </c>
    </row>
    <row r="45" spans="1:4">
      <c r="A45" s="4" t="s">
        <v>169</v>
      </c>
      <c r="B45" s="8" t="n">
        <v>49.3</v>
      </c>
      <c r="C45" s="8" t="n">
        <v>6.5</v>
      </c>
      <c r="D45" s="8" t="n">
        <v>-4.6</v>
      </c>
    </row>
    <row r="46" spans="1:4">
      <c r="A46" s="4" t="s">
        <v>170</v>
      </c>
      <c r="B46" s="8" t="n">
        <v>69.90000000000001</v>
      </c>
      <c r="C46" s="8" t="n">
        <v>63.4</v>
      </c>
      <c r="D46" s="5" t="n">
        <v>68</v>
      </c>
    </row>
    <row r="47" spans="1:4">
      <c r="A47" s="4" t="s">
        <v>171</v>
      </c>
      <c r="B47" s="8" t="n">
        <v>119.2</v>
      </c>
      <c r="C47" s="8" t="n">
        <v>69.90000000000001</v>
      </c>
      <c r="D47" s="8" t="n">
        <v>63.4</v>
      </c>
    </row>
    <row r="48" spans="1:4">
      <c r="A48" s="3" t="s">
        <v>172</v>
      </c>
    </row>
    <row r="49" spans="1:4">
      <c r="A49" s="4" t="s">
        <v>173</v>
      </c>
      <c r="B49" s="5" t="n">
        <v>37</v>
      </c>
      <c r="C49" s="8" t="n">
        <v>49.6</v>
      </c>
      <c r="D49" s="8" t="n">
        <v>98.8</v>
      </c>
    </row>
    <row r="50" spans="1:4">
      <c r="A50" s="4" t="s">
        <v>174</v>
      </c>
      <c r="B50" s="7" t="n">
        <v>-7.6</v>
      </c>
      <c r="C50" s="7" t="n">
        <v>8.9</v>
      </c>
      <c r="D50" s="7" t="n">
        <v>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141</v>
      </c>
      <c r="B3" s="7" t="n">
        <v>16.5</v>
      </c>
      <c r="C3" s="7" t="n">
        <v>14.2</v>
      </c>
    </row>
    <row r="4" spans="1:3">
      <c r="A4" s="4" t="s">
        <v>140</v>
      </c>
      <c r="B4" s="8" t="n">
        <v>-5.4</v>
      </c>
      <c r="C4" s="8" t="n">
        <v>-4.6</v>
      </c>
    </row>
    <row r="5" spans="1:3">
      <c r="A5" s="4" t="s">
        <v>715</v>
      </c>
      <c r="B5" s="8" t="n">
        <v>-9.699999999999999</v>
      </c>
      <c r="C5" s="5" t="n">
        <v>19</v>
      </c>
    </row>
    <row r="6" spans="1:3">
      <c r="A6" s="4" t="s">
        <v>716</v>
      </c>
      <c r="B6" s="8" t="n">
        <v>-33.8</v>
      </c>
      <c r="C6" s="8" t="n">
        <v>-35.9</v>
      </c>
    </row>
    <row r="7" spans="1:3">
      <c r="A7" s="4" t="s">
        <v>717</v>
      </c>
      <c r="B7" s="8" t="n">
        <v>47.3</v>
      </c>
      <c r="C7" s="8" t="n">
        <v>71.8</v>
      </c>
    </row>
    <row r="8" spans="1:3">
      <c r="A8" s="4" t="s">
        <v>718</v>
      </c>
      <c r="B8" s="8" t="n">
        <v>5.5</v>
      </c>
      <c r="C8" s="8" t="n">
        <v>6.1</v>
      </c>
    </row>
    <row r="9" spans="1:3">
      <c r="A9" s="4" t="s">
        <v>719</v>
      </c>
      <c r="B9" s="5" t="n">
        <v>5</v>
      </c>
      <c r="C9" s="8" t="n">
        <v>7.8</v>
      </c>
    </row>
    <row r="10" spans="1:3">
      <c r="A10" s="4" t="s">
        <v>720</v>
      </c>
      <c r="B10" s="8" t="n">
        <v>6.7</v>
      </c>
      <c r="C10" s="8" t="n">
        <v>4.9</v>
      </c>
    </row>
    <row r="11" spans="1:3">
      <c r="A11" s="4" t="s">
        <v>721</v>
      </c>
      <c r="B11" s="8" t="n">
        <v>159.2</v>
      </c>
      <c r="C11" s="8" t="n">
        <v>145.4</v>
      </c>
    </row>
    <row r="12" spans="1:3">
      <c r="A12" s="4" t="s">
        <v>722</v>
      </c>
      <c r="B12" s="8" t="n">
        <v>7.4</v>
      </c>
      <c r="C12" s="8" t="n">
        <v>10.8</v>
      </c>
    </row>
    <row r="13" spans="1:3">
      <c r="A13" s="4" t="s">
        <v>723</v>
      </c>
      <c r="B13" s="8" t="n">
        <v>-26.2</v>
      </c>
    </row>
    <row r="14" spans="1:3">
      <c r="A14" s="4" t="s">
        <v>152</v>
      </c>
      <c r="B14" s="8" t="n">
        <v>2.2</v>
      </c>
      <c r="C14" s="8" t="n">
        <v>-1.7</v>
      </c>
    </row>
    <row r="15" spans="1:3">
      <c r="A15" s="4" t="s">
        <v>724</v>
      </c>
      <c r="B15" s="8" t="n">
        <v>174.7</v>
      </c>
      <c r="C15" s="8" t="n">
        <v>237.8</v>
      </c>
    </row>
    <row r="16" spans="1:3">
      <c r="A16" s="4" t="s">
        <v>725</v>
      </c>
      <c r="B16" s="8" t="n">
        <v>-162.3</v>
      </c>
      <c r="C16" s="8" t="n">
        <v>-269.6</v>
      </c>
    </row>
    <row r="17" spans="1:3">
      <c r="A17" s="4" t="s">
        <v>726</v>
      </c>
      <c r="B17" s="8" t="n">
        <v>12.4</v>
      </c>
    </row>
    <row r="18" spans="1:3">
      <c r="A18" s="4" t="s">
        <v>727</v>
      </c>
      <c r="C18" s="8" t="n">
        <v>-31.8</v>
      </c>
    </row>
    <row r="19" spans="1:3">
      <c r="A19" s="3" t="s">
        <v>728</v>
      </c>
    </row>
    <row r="20" spans="1:3">
      <c r="A20" s="4" t="s">
        <v>729</v>
      </c>
      <c r="B20" s="8" t="n">
        <v>25.4</v>
      </c>
      <c r="C20" s="8" t="n">
        <v>4.8</v>
      </c>
    </row>
    <row r="21" spans="1:3">
      <c r="A21" s="4" t="s">
        <v>730</v>
      </c>
      <c r="B21" s="5" t="n">
        <v>-13</v>
      </c>
      <c r="C21" s="8" t="n">
        <v>-36.6</v>
      </c>
    </row>
    <row r="22" spans="1:3">
      <c r="A22" s="4" t="s">
        <v>731</v>
      </c>
      <c r="B22" s="7" t="n">
        <v>12.4</v>
      </c>
    </row>
    <row r="23" spans="1:3">
      <c r="A23" s="4" t="s">
        <v>732</v>
      </c>
      <c r="C23" s="7" t="n">
        <v>-3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33</v>
      </c>
      <c r="B1" s="2" t="s">
        <v>1</v>
      </c>
    </row>
    <row r="2" spans="1:2">
      <c r="B2" s="2" t="s">
        <v>2</v>
      </c>
    </row>
    <row r="3" spans="1:2">
      <c r="A3" s="4" t="s">
        <v>734</v>
      </c>
    </row>
    <row r="4" spans="1:2">
      <c r="A4" s="3" t="s">
        <v>735</v>
      </c>
    </row>
    <row r="5" spans="1:2">
      <c r="A5" s="4" t="s">
        <v>736</v>
      </c>
      <c r="B5" s="5" t="n">
        <v>2012</v>
      </c>
    </row>
    <row r="6" spans="1:2">
      <c r="A6" s="4" t="s">
        <v>737</v>
      </c>
    </row>
    <row r="7" spans="1:2">
      <c r="A7" s="3" t="s">
        <v>735</v>
      </c>
    </row>
    <row r="8" spans="1:2">
      <c r="A8" s="4" t="s">
        <v>736</v>
      </c>
      <c r="B8" s="5" t="n">
        <v>2016</v>
      </c>
    </row>
    <row r="9" spans="1:2">
      <c r="A9" s="4" t="s">
        <v>738</v>
      </c>
    </row>
    <row r="10" spans="1:2">
      <c r="A10" s="3" t="s">
        <v>735</v>
      </c>
    </row>
    <row r="11" spans="1:2">
      <c r="A11" s="4" t="s">
        <v>736</v>
      </c>
      <c r="B11" s="5" t="n">
        <v>2007</v>
      </c>
    </row>
    <row r="12" spans="1:2">
      <c r="A12" s="4" t="s">
        <v>739</v>
      </c>
    </row>
    <row r="13" spans="1:2">
      <c r="A13" s="3" t="s">
        <v>735</v>
      </c>
    </row>
    <row r="14" spans="1:2">
      <c r="A14" s="4" t="s">
        <v>736</v>
      </c>
      <c r="B14" s="5" t="n">
        <v>2016</v>
      </c>
    </row>
    <row r="15" spans="1:2">
      <c r="A15" s="4" t="s">
        <v>740</v>
      </c>
    </row>
    <row r="16" spans="1:2">
      <c r="A16" s="3" t="s">
        <v>735</v>
      </c>
    </row>
    <row r="17" spans="1:2">
      <c r="A17" s="4" t="s">
        <v>736</v>
      </c>
      <c r="B17" s="5" t="n">
        <v>2013</v>
      </c>
    </row>
    <row r="18" spans="1:2">
      <c r="A18" s="4" t="s">
        <v>741</v>
      </c>
    </row>
    <row r="19" spans="1:2">
      <c r="A19" s="3" t="s">
        <v>735</v>
      </c>
    </row>
    <row r="20" spans="1:2">
      <c r="A20" s="4" t="s">
        <v>736</v>
      </c>
      <c r="B20" s="5" t="n">
        <v>2016</v>
      </c>
    </row>
    <row r="21" spans="1:2">
      <c r="A21" s="4" t="s">
        <v>742</v>
      </c>
    </row>
    <row r="22" spans="1:2">
      <c r="A22" s="3" t="s">
        <v>735</v>
      </c>
    </row>
    <row r="23" spans="1:2">
      <c r="A23" s="4" t="s">
        <v>736</v>
      </c>
      <c r="B23" s="5" t="n">
        <v>2011</v>
      </c>
    </row>
    <row r="24" spans="1:2">
      <c r="A24" s="4" t="s">
        <v>743</v>
      </c>
    </row>
    <row r="25" spans="1:2">
      <c r="A25" s="3" t="s">
        <v>735</v>
      </c>
    </row>
    <row r="26" spans="1:2">
      <c r="A26" s="4" t="s">
        <v>736</v>
      </c>
      <c r="B26" s="5" t="n">
        <v>20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745</v>
      </c>
    </row>
    <row r="4" spans="1:4">
      <c r="A4" s="4" t="s">
        <v>746</v>
      </c>
      <c r="B4" s="7" t="n">
        <v>21.5</v>
      </c>
      <c r="C4" s="7" t="n">
        <v>19.4</v>
      </c>
      <c r="D4" s="7" t="n">
        <v>20.8</v>
      </c>
    </row>
    <row r="5" spans="1:4">
      <c r="A5" s="4" t="s">
        <v>747</v>
      </c>
      <c r="B5" s="8" t="n">
        <v>0.9</v>
      </c>
      <c r="C5" s="8" t="n">
        <v>1.1</v>
      </c>
      <c r="D5" s="8" t="n">
        <v>1.3</v>
      </c>
    </row>
    <row r="6" spans="1:4">
      <c r="A6" s="4" t="s">
        <v>748</v>
      </c>
      <c r="B6" s="8" t="n">
        <v>4.9</v>
      </c>
      <c r="C6" s="5" t="n">
        <v>5</v>
      </c>
      <c r="D6" s="8" t="n">
        <v>0.2</v>
      </c>
    </row>
    <row r="7" spans="1:4">
      <c r="A7" s="4" t="s">
        <v>749</v>
      </c>
      <c r="B7" s="8" t="n">
        <v>-0.5</v>
      </c>
      <c r="C7" s="8" t="n">
        <v>-3.6</v>
      </c>
      <c r="D7" s="5" t="n">
        <v>0</v>
      </c>
    </row>
    <row r="8" spans="1:4">
      <c r="A8" s="4" t="s">
        <v>750</v>
      </c>
      <c r="B8" s="8" t="n">
        <v>-6.7</v>
      </c>
      <c r="C8" s="5" t="n">
        <v>0</v>
      </c>
      <c r="D8" s="5" t="n">
        <v>0</v>
      </c>
    </row>
    <row r="9" spans="1:4">
      <c r="A9" s="4" t="s">
        <v>751</v>
      </c>
      <c r="B9" s="8" t="n">
        <v>-0.6</v>
      </c>
      <c r="C9" s="8" t="n">
        <v>-0.4</v>
      </c>
      <c r="D9" s="8" t="n">
        <v>-2.9</v>
      </c>
    </row>
    <row r="10" spans="1:4">
      <c r="A10" s="4" t="s">
        <v>752</v>
      </c>
      <c r="B10" s="7" t="n">
        <v>19.5</v>
      </c>
      <c r="C10" s="7" t="n">
        <v>21.5</v>
      </c>
      <c r="D10" s="7" t="n">
        <v>1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246</v>
      </c>
    </row>
    <row r="4" spans="1:4">
      <c r="A4" s="4" t="s">
        <v>754</v>
      </c>
      <c r="B4" s="5" t="n">
        <v>35111594</v>
      </c>
      <c r="C4" s="5" t="n">
        <v>34441777</v>
      </c>
      <c r="D4" s="5" t="n">
        <v>34009048</v>
      </c>
    </row>
    <row r="5" spans="1:4">
      <c r="A5" s="4" t="s">
        <v>755</v>
      </c>
      <c r="B5" s="5" t="n">
        <v>36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246</v>
      </c>
    </row>
    <row r="4" spans="1:4">
      <c r="A4" s="4" t="s">
        <v>757</v>
      </c>
      <c r="B4" s="5" t="n">
        <v>35111594</v>
      </c>
      <c r="C4" s="5" t="n">
        <v>34441777</v>
      </c>
      <c r="D4" s="5" t="n">
        <v>34009048</v>
      </c>
    </row>
    <row r="5" spans="1:4">
      <c r="A5" s="4" t="s">
        <v>758</v>
      </c>
      <c r="B5" s="5" t="n">
        <v>743308</v>
      </c>
      <c r="C5" s="5" t="n">
        <v>0</v>
      </c>
      <c r="D5" s="5" t="n">
        <v>0</v>
      </c>
    </row>
    <row r="6" spans="1:4">
      <c r="A6" s="4" t="s">
        <v>759</v>
      </c>
      <c r="B6" s="5" t="n">
        <v>35854902</v>
      </c>
      <c r="C6" s="5" t="n">
        <v>34441777</v>
      </c>
      <c r="D6" s="5" t="n">
        <v>340090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761</v>
      </c>
    </row>
    <row r="4" spans="1:4">
      <c r="A4" s="4" t="s">
        <v>126</v>
      </c>
      <c r="B4" s="5" t="n">
        <v>75000000</v>
      </c>
      <c r="C4" s="5" t="n">
        <v>75000000</v>
      </c>
    </row>
    <row r="5" spans="1:4">
      <c r="A5" s="4" t="s">
        <v>762</v>
      </c>
      <c r="B5" s="9" t="n">
        <v>0.01</v>
      </c>
    </row>
    <row r="6" spans="1:4">
      <c r="A6" s="4" t="s">
        <v>763</v>
      </c>
      <c r="B6" s="5" t="n">
        <v>3500000</v>
      </c>
      <c r="C6" s="5" t="n">
        <v>3500000</v>
      </c>
    </row>
    <row r="7" spans="1:4">
      <c r="A7" s="4" t="s">
        <v>124</v>
      </c>
      <c r="B7" s="9" t="n">
        <v>0.01</v>
      </c>
      <c r="C7" s="9" t="n">
        <v>0.01</v>
      </c>
    </row>
    <row r="8" spans="1:4">
      <c r="A8" s="4" t="s">
        <v>764</v>
      </c>
      <c r="B8" s="5" t="n">
        <v>0</v>
      </c>
    </row>
    <row r="9" spans="1:4">
      <c r="A9" s="4" t="s">
        <v>765</v>
      </c>
      <c r="B9" s="6" t="n">
        <v>0</v>
      </c>
      <c r="C9" s="6" t="n">
        <v>0</v>
      </c>
      <c r="D9" s="9" t="n">
        <v>0.08</v>
      </c>
    </row>
    <row r="10" spans="1:4">
      <c r="A10" s="4" t="s">
        <v>641</v>
      </c>
    </row>
    <row r="11" spans="1:4">
      <c r="A11" s="3" t="s">
        <v>761</v>
      </c>
    </row>
    <row r="12" spans="1:4">
      <c r="A12" s="4" t="s">
        <v>766</v>
      </c>
      <c r="B12" s="5" t="n">
        <v>6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249</v>
      </c>
    </row>
    <row r="3" spans="1:3">
      <c r="A3" s="4" t="s">
        <v>768</v>
      </c>
      <c r="B3" s="7" t="n">
        <v>-52.4</v>
      </c>
      <c r="C3" s="7" t="n">
        <v>-110.8</v>
      </c>
    </row>
    <row r="4" spans="1:3">
      <c r="A4" s="4" t="s">
        <v>769</v>
      </c>
      <c r="B4" s="8" t="n">
        <v>0.1</v>
      </c>
      <c r="C4" s="8" t="n">
        <v>-0.3</v>
      </c>
    </row>
    <row r="5" spans="1:3">
      <c r="A5" s="4" t="s">
        <v>770</v>
      </c>
      <c r="B5" s="8" t="n">
        <v>-45.1</v>
      </c>
      <c r="C5" s="8" t="n">
        <v>-51.8</v>
      </c>
    </row>
    <row r="6" spans="1:3">
      <c r="A6" s="4" t="s">
        <v>115</v>
      </c>
      <c r="B6" s="7" t="n">
        <v>-97.40000000000001</v>
      </c>
      <c r="C6" s="7" t="n">
        <v>-16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249</v>
      </c>
    </row>
    <row r="3" spans="1:3">
      <c r="A3" s="4" t="s">
        <v>772</v>
      </c>
      <c r="B3" s="7" t="n">
        <v>-0.3</v>
      </c>
      <c r="C3" s="7" t="n">
        <v>-0.3</v>
      </c>
    </row>
    <row r="4" spans="1:3">
      <c r="A4" s="4" t="s">
        <v>773</v>
      </c>
      <c r="B4" s="7" t="n">
        <v>-14.9</v>
      </c>
      <c r="C4" s="6"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775</v>
      </c>
    </row>
    <row r="4" spans="1:4">
      <c r="A4" s="4" t="s">
        <v>776</v>
      </c>
      <c r="B4" s="7" t="n">
        <v>590.5</v>
      </c>
    </row>
    <row r="5" spans="1:4">
      <c r="A5" s="4" t="s">
        <v>76</v>
      </c>
      <c r="B5" s="8" t="n">
        <v>65.5</v>
      </c>
      <c r="C5" s="7" t="n">
        <v>-23.1</v>
      </c>
      <c r="D5" s="7" t="n">
        <v>-77.3</v>
      </c>
    </row>
    <row r="6" spans="1:4">
      <c r="A6" s="4" t="s">
        <v>777</v>
      </c>
      <c r="B6" s="8" t="n">
        <v>9.4</v>
      </c>
      <c r="C6" s="8" t="n">
        <v>-375.8</v>
      </c>
      <c r="D6" s="8" t="n">
        <v>65.5</v>
      </c>
    </row>
    <row r="7" spans="1:4">
      <c r="A7" s="4" t="s">
        <v>778</v>
      </c>
      <c r="B7" s="8" t="n">
        <v>677.5</v>
      </c>
      <c r="C7" s="8" t="n">
        <v>590.5</v>
      </c>
    </row>
    <row r="8" spans="1:4">
      <c r="A8" s="4" t="s">
        <v>779</v>
      </c>
    </row>
    <row r="9" spans="1:4">
      <c r="A9" s="3" t="s">
        <v>775</v>
      </c>
    </row>
    <row r="10" spans="1:4">
      <c r="A10" s="4" t="s">
        <v>776</v>
      </c>
      <c r="B10" s="8" t="n">
        <v>-0.3</v>
      </c>
      <c r="C10" s="8" t="n">
        <v>-3.8</v>
      </c>
    </row>
    <row r="11" spans="1:4">
      <c r="A11" s="4" t="s">
        <v>780</v>
      </c>
      <c r="B11" s="8" t="n">
        <v>-0.3</v>
      </c>
      <c r="C11" s="8" t="n">
        <v>-2.9</v>
      </c>
    </row>
    <row r="12" spans="1:4">
      <c r="A12" s="4" t="s">
        <v>781</v>
      </c>
      <c r="B12" s="8" t="n">
        <v>0.7</v>
      </c>
      <c r="C12" s="8" t="n">
        <v>4.3</v>
      </c>
    </row>
    <row r="13" spans="1:4">
      <c r="A13" s="4" t="s">
        <v>76</v>
      </c>
      <c r="B13" s="8" t="n">
        <v>0.4</v>
      </c>
      <c r="C13" s="8" t="n">
        <v>1.4</v>
      </c>
    </row>
    <row r="14" spans="1:4">
      <c r="A14" s="4" t="s">
        <v>777</v>
      </c>
      <c r="C14" s="8" t="n">
        <v>2.1</v>
      </c>
    </row>
    <row r="15" spans="1:4">
      <c r="A15" s="4" t="s">
        <v>778</v>
      </c>
      <c r="B15" s="8" t="n">
        <v>0.1</v>
      </c>
      <c r="C15" s="8" t="n">
        <v>-0.3</v>
      </c>
      <c r="D15" s="8" t="n">
        <v>-3.8</v>
      </c>
    </row>
    <row r="16" spans="1:4">
      <c r="A16" s="4" t="s">
        <v>782</v>
      </c>
    </row>
    <row r="17" spans="1:4">
      <c r="A17" s="3" t="s">
        <v>775</v>
      </c>
    </row>
    <row r="18" spans="1:4">
      <c r="A18" s="4" t="s">
        <v>776</v>
      </c>
      <c r="B18" s="8" t="n">
        <v>-51.8</v>
      </c>
      <c r="C18" s="8" t="n">
        <v>-82.59999999999999</v>
      </c>
    </row>
    <row r="19" spans="1:4">
      <c r="A19" s="4" t="s">
        <v>780</v>
      </c>
      <c r="B19" s="5" t="n">
        <v>7</v>
      </c>
      <c r="C19" s="8" t="n">
        <v>-8.6</v>
      </c>
    </row>
    <row r="20" spans="1:4">
      <c r="A20" s="4" t="s">
        <v>781</v>
      </c>
      <c r="B20" s="8" t="n">
        <v>-0.3</v>
      </c>
      <c r="C20" s="8" t="n">
        <v>4.5</v>
      </c>
    </row>
    <row r="21" spans="1:4">
      <c r="A21" s="4" t="s">
        <v>76</v>
      </c>
      <c r="B21" s="8" t="n">
        <v>6.7</v>
      </c>
      <c r="C21" s="8" t="n">
        <v>-4.1</v>
      </c>
    </row>
    <row r="22" spans="1:4">
      <c r="A22" s="4" t="s">
        <v>777</v>
      </c>
      <c r="C22" s="8" t="n">
        <v>34.9</v>
      </c>
    </row>
    <row r="23" spans="1:4">
      <c r="A23" s="4" t="s">
        <v>778</v>
      </c>
      <c r="B23" s="8" t="n">
        <v>-45.1</v>
      </c>
      <c r="C23" s="8" t="n">
        <v>-51.8</v>
      </c>
      <c r="D23" s="8" t="n">
        <v>-82.59999999999999</v>
      </c>
    </row>
    <row r="24" spans="1:4">
      <c r="A24" s="4" t="s">
        <v>294</v>
      </c>
    </row>
    <row r="25" spans="1:4">
      <c r="A25" s="3" t="s">
        <v>775</v>
      </c>
    </row>
    <row r="26" spans="1:4">
      <c r="A26" s="4" t="s">
        <v>776</v>
      </c>
      <c r="B26" s="8" t="n">
        <v>-110.8</v>
      </c>
      <c r="C26" s="8" t="n">
        <v>-121.4</v>
      </c>
    </row>
    <row r="27" spans="1:4">
      <c r="A27" s="4" t="s">
        <v>780</v>
      </c>
      <c r="B27" s="8" t="n">
        <v>58.4</v>
      </c>
      <c r="C27" s="8" t="n">
        <v>-20.4</v>
      </c>
    </row>
    <row r="28" spans="1:4">
      <c r="A28" s="4" t="s">
        <v>76</v>
      </c>
      <c r="B28" s="8" t="n">
        <v>58.4</v>
      </c>
      <c r="C28" s="8" t="n">
        <v>-20.4</v>
      </c>
    </row>
    <row r="29" spans="1:4">
      <c r="A29" s="4" t="s">
        <v>777</v>
      </c>
      <c r="C29" s="5" t="n">
        <v>31</v>
      </c>
    </row>
    <row r="30" spans="1:4">
      <c r="A30" s="4" t="s">
        <v>778</v>
      </c>
      <c r="B30" s="8" t="n">
        <v>-52.4</v>
      </c>
      <c r="C30" s="8" t="n">
        <v>-110.8</v>
      </c>
      <c r="D30" s="8" t="n">
        <v>-121.4</v>
      </c>
    </row>
    <row r="31" spans="1:4">
      <c r="A31" s="4" t="s">
        <v>183</v>
      </c>
    </row>
    <row r="32" spans="1:4">
      <c r="A32" s="3" t="s">
        <v>775</v>
      </c>
    </row>
    <row r="33" spans="1:4">
      <c r="A33" s="4" t="s">
        <v>776</v>
      </c>
      <c r="B33" s="8" t="n">
        <v>-162.9</v>
      </c>
      <c r="C33" s="8" t="n">
        <v>-207.8</v>
      </c>
    </row>
    <row r="34" spans="1:4">
      <c r="A34" s="4" t="s">
        <v>780</v>
      </c>
      <c r="B34" s="8" t="n">
        <v>65.09999999999999</v>
      </c>
      <c r="C34" s="8" t="n">
        <v>-31.9</v>
      </c>
    </row>
    <row r="35" spans="1:4">
      <c r="A35" s="4" t="s">
        <v>781</v>
      </c>
      <c r="B35" s="8" t="n">
        <v>0.4</v>
      </c>
      <c r="C35" s="8" t="n">
        <v>8.800000000000001</v>
      </c>
    </row>
    <row r="36" spans="1:4">
      <c r="A36" s="4" t="s">
        <v>76</v>
      </c>
      <c r="B36" s="8" t="n">
        <v>65.5</v>
      </c>
      <c r="C36" s="8" t="n">
        <v>-23.1</v>
      </c>
      <c r="D36" s="8" t="n">
        <v>-77.3</v>
      </c>
    </row>
    <row r="37" spans="1:4">
      <c r="A37" s="4" t="s">
        <v>777</v>
      </c>
      <c r="C37" s="5" t="n">
        <v>68</v>
      </c>
    </row>
    <row r="38" spans="1:4">
      <c r="A38" s="4" t="s">
        <v>778</v>
      </c>
      <c r="B38" s="7" t="n">
        <v>-97.40000000000001</v>
      </c>
      <c r="C38" s="7" t="n">
        <v>-162.9</v>
      </c>
      <c r="D38" s="7" t="n">
        <v>-20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33</v>
      </c>
    </row>
    <row r="3" spans="1:4">
      <c r="A3" s="3" t="s">
        <v>784</v>
      </c>
    </row>
    <row r="4" spans="1:4">
      <c r="A4" s="4" t="s">
        <v>36</v>
      </c>
      <c r="B4" s="7" t="n">
        <v>-1299.4</v>
      </c>
      <c r="C4" s="7" t="n">
        <v>-1359.8</v>
      </c>
      <c r="D4" s="7" t="n">
        <v>-1533.5</v>
      </c>
    </row>
    <row r="5" spans="1:4">
      <c r="A5" s="4" t="s">
        <v>52</v>
      </c>
      <c r="B5" s="8" t="n">
        <v>-39.5</v>
      </c>
      <c r="C5" s="8" t="n">
        <v>-268.1</v>
      </c>
      <c r="D5" s="5" t="n">
        <v>-111</v>
      </c>
    </row>
    <row r="6" spans="1:4">
      <c r="A6" s="4" t="s">
        <v>785</v>
      </c>
      <c r="B6" s="8" t="n">
        <v>49.5</v>
      </c>
      <c r="C6" s="8" t="n">
        <v>-100.5</v>
      </c>
      <c r="D6" s="8" t="n">
        <v>41.1</v>
      </c>
    </row>
    <row r="7" spans="1:4">
      <c r="A7" s="4" t="s">
        <v>60</v>
      </c>
      <c r="B7" s="8" t="n">
        <v>9.4</v>
      </c>
      <c r="C7" s="8" t="n">
        <v>-375.8</v>
      </c>
      <c r="D7" s="8" t="n">
        <v>65.5</v>
      </c>
    </row>
    <row r="8" spans="1:4">
      <c r="A8" s="4" t="s">
        <v>47</v>
      </c>
      <c r="B8" s="8" t="n">
        <v>-39.2</v>
      </c>
      <c r="C8" s="8" t="n">
        <v>-39.6</v>
      </c>
      <c r="D8" s="8" t="n">
        <v>-95.59999999999999</v>
      </c>
    </row>
    <row r="9" spans="1:4">
      <c r="A9" s="4" t="s">
        <v>786</v>
      </c>
    </row>
    <row r="10" spans="1:4">
      <c r="A10" s="3" t="s">
        <v>784</v>
      </c>
    </row>
    <row r="11" spans="1:4">
      <c r="A11" s="4" t="s">
        <v>787</v>
      </c>
      <c r="B11" s="8" t="n">
        <v>-0.4</v>
      </c>
      <c r="C11" s="8" t="n">
        <v>-8.800000000000001</v>
      </c>
      <c r="D11" s="5" t="n">
        <v>-17</v>
      </c>
    </row>
    <row r="12" spans="1:4">
      <c r="A12" s="4" t="s">
        <v>779</v>
      </c>
    </row>
    <row r="13" spans="1:4">
      <c r="A13" s="3" t="s">
        <v>784</v>
      </c>
    </row>
    <row r="14" spans="1:4">
      <c r="A14" s="4" t="s">
        <v>787</v>
      </c>
      <c r="B14" s="8" t="n">
        <v>-0.7</v>
      </c>
      <c r="C14" s="8" t="n">
        <v>-4.3</v>
      </c>
    </row>
    <row r="15" spans="1:4">
      <c r="A15" s="4" t="s">
        <v>788</v>
      </c>
    </row>
    <row r="16" spans="1:4">
      <c r="A16" s="3" t="s">
        <v>784</v>
      </c>
    </row>
    <row r="17" spans="1:4">
      <c r="A17" s="4" t="s">
        <v>52</v>
      </c>
      <c r="B17" s="8" t="n">
        <v>-0.7</v>
      </c>
      <c r="C17" s="8" t="n">
        <v>-5.4</v>
      </c>
      <c r="D17" s="8" t="n">
        <v>-18.3</v>
      </c>
    </row>
    <row r="18" spans="1:4">
      <c r="A18" s="4" t="s">
        <v>785</v>
      </c>
      <c r="C18" s="8" t="n">
        <v>1.1</v>
      </c>
      <c r="D18" s="8" t="n">
        <v>6.8</v>
      </c>
    </row>
    <row r="19" spans="1:4">
      <c r="A19" s="4" t="s">
        <v>60</v>
      </c>
      <c r="B19" s="8" t="n">
        <v>-0.7</v>
      </c>
      <c r="C19" s="8" t="n">
        <v>-4.3</v>
      </c>
      <c r="D19" s="8" t="n">
        <v>-11.5</v>
      </c>
    </row>
    <row r="20" spans="1:4">
      <c r="A20" s="4" t="s">
        <v>789</v>
      </c>
    </row>
    <row r="21" spans="1:4">
      <c r="A21" s="3" t="s">
        <v>784</v>
      </c>
    </row>
    <row r="22" spans="1:4">
      <c r="A22" s="4" t="s">
        <v>36</v>
      </c>
      <c r="B22" s="8" t="n">
        <v>-0.7</v>
      </c>
      <c r="C22" s="8" t="n">
        <v>-0.9</v>
      </c>
      <c r="D22" s="8" t="n">
        <v>-11.7</v>
      </c>
    </row>
    <row r="23" spans="1:4">
      <c r="A23" s="4" t="s">
        <v>790</v>
      </c>
    </row>
    <row r="24" spans="1:4">
      <c r="A24" s="3" t="s">
        <v>784</v>
      </c>
    </row>
    <row r="25" spans="1:4">
      <c r="A25" s="4" t="s">
        <v>36</v>
      </c>
      <c r="C25" s="8" t="n">
        <v>-0.2</v>
      </c>
      <c r="D25" s="5" t="n">
        <v>-4</v>
      </c>
    </row>
    <row r="26" spans="1:4">
      <c r="A26" s="4" t="s">
        <v>791</v>
      </c>
    </row>
    <row r="27" spans="1:4">
      <c r="A27" s="3" t="s">
        <v>784</v>
      </c>
    </row>
    <row r="28" spans="1:4">
      <c r="A28" s="4" t="s">
        <v>47</v>
      </c>
      <c r="C28" s="8" t="n">
        <v>-4.3</v>
      </c>
      <c r="D28" s="8" t="n">
        <v>-2.6</v>
      </c>
    </row>
    <row r="29" spans="1:4">
      <c r="A29" s="4" t="s">
        <v>792</v>
      </c>
    </row>
    <row r="30" spans="1:4">
      <c r="A30" s="3" t="s">
        <v>784</v>
      </c>
    </row>
    <row r="31" spans="1:4">
      <c r="A31" s="4" t="s">
        <v>793</v>
      </c>
      <c r="B31" s="8" t="n">
        <v>-5.2</v>
      </c>
      <c r="C31" s="8" t="n">
        <v>-4.6</v>
      </c>
      <c r="D31" s="8" t="n">
        <v>-7.5</v>
      </c>
    </row>
    <row r="32" spans="1:4">
      <c r="A32" s="4" t="s">
        <v>794</v>
      </c>
    </row>
    <row r="33" spans="1:4">
      <c r="A33" s="3" t="s">
        <v>784</v>
      </c>
    </row>
    <row r="34" spans="1:4">
      <c r="A34" s="4" t="s">
        <v>793</v>
      </c>
      <c r="B34" s="8" t="n">
        <v>1.3</v>
      </c>
      <c r="C34" s="8" t="n">
        <v>-0.1</v>
      </c>
      <c r="D34" s="8" t="n">
        <v>-0.1</v>
      </c>
    </row>
    <row r="35" spans="1:4">
      <c r="A35" s="4" t="s">
        <v>782</v>
      </c>
    </row>
    <row r="36" spans="1:4">
      <c r="A36" s="3" t="s">
        <v>784</v>
      </c>
    </row>
    <row r="37" spans="1:4">
      <c r="A37" s="4" t="s">
        <v>787</v>
      </c>
      <c r="B37" s="8" t="n">
        <v>0.3</v>
      </c>
      <c r="C37" s="8" t="n">
        <v>-4.5</v>
      </c>
    </row>
    <row r="38" spans="1:4">
      <c r="A38" s="4" t="s">
        <v>795</v>
      </c>
    </row>
    <row r="39" spans="1:4">
      <c r="A39" s="3" t="s">
        <v>784</v>
      </c>
    </row>
    <row r="40" spans="1:4">
      <c r="A40" s="4" t="s">
        <v>793</v>
      </c>
      <c r="B40" s="8" t="n">
        <v>-3.9</v>
      </c>
      <c r="C40" s="8" t="n">
        <v>-4.7</v>
      </c>
      <c r="D40" s="8" t="n">
        <v>-7.6</v>
      </c>
    </row>
    <row r="41" spans="1:4">
      <c r="A41" s="4" t="s">
        <v>796</v>
      </c>
      <c r="B41" s="8" t="n">
        <v>4.2</v>
      </c>
      <c r="C41" s="8" t="n">
        <v>0.2</v>
      </c>
      <c r="D41" s="8" t="n">
        <v>2.1</v>
      </c>
    </row>
    <row r="42" spans="1:4">
      <c r="A42" s="4" t="s">
        <v>787</v>
      </c>
      <c r="B42" s="7" t="n">
        <v>0.3</v>
      </c>
      <c r="C42" s="7" t="n">
        <v>-4.5</v>
      </c>
      <c r="D42" s="7" t="n">
        <v>-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5</v>
      </c>
      <c r="B1" s="2" t="s">
        <v>2</v>
      </c>
      <c r="C1" s="2" t="s">
        <v>32</v>
      </c>
      <c r="D1" s="2" t="s">
        <v>33</v>
      </c>
      <c r="E1" s="2" t="s">
        <v>176</v>
      </c>
    </row>
    <row r="2" spans="1:5">
      <c r="A2" s="3" t="s">
        <v>177</v>
      </c>
    </row>
    <row r="3" spans="1:5">
      <c r="A3" s="4" t="s">
        <v>178</v>
      </c>
      <c r="B3" s="6" t="n">
        <v>0</v>
      </c>
      <c r="C3" s="6" t="n">
        <v>0</v>
      </c>
      <c r="D3" s="7" t="n">
        <v>31.9</v>
      </c>
      <c r="E3" s="7" t="n">
        <v>16.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0"/>
    <col customWidth="1" max="3" min="3" width="69"/>
    <col customWidth="1" max="4" min="4" width="37"/>
    <col customWidth="1" max="5" min="5" width="37"/>
  </cols>
  <sheetData>
    <row r="1" spans="1:5">
      <c r="A1" s="1" t="s">
        <v>797</v>
      </c>
      <c r="B1" s="2" t="s">
        <v>798</v>
      </c>
      <c r="C1" s="2" t="s">
        <v>1</v>
      </c>
    </row>
    <row r="2" spans="1:5">
      <c r="B2" s="2" t="s">
        <v>799</v>
      </c>
      <c r="C2" s="2" t="s">
        <v>800</v>
      </c>
      <c r="D2" s="2" t="s">
        <v>801</v>
      </c>
      <c r="E2" s="2" t="s">
        <v>802</v>
      </c>
    </row>
    <row r="3" spans="1:5">
      <c r="A3" s="3" t="s">
        <v>251</v>
      </c>
    </row>
    <row r="4" spans="1:5">
      <c r="A4" s="4" t="s">
        <v>435</v>
      </c>
      <c r="C4" s="10" t="n">
        <v>0.25</v>
      </c>
    </row>
    <row r="5" spans="1:5">
      <c r="A5" s="4" t="s">
        <v>803</v>
      </c>
      <c r="C5" s="4" t="s">
        <v>444</v>
      </c>
    </row>
    <row r="6" spans="1:5">
      <c r="A6" s="4" t="s">
        <v>804</v>
      </c>
    </row>
    <row r="7" spans="1:5">
      <c r="A7" s="3" t="s">
        <v>251</v>
      </c>
    </row>
    <row r="8" spans="1:5">
      <c r="A8" s="4" t="s">
        <v>805</v>
      </c>
      <c r="C8" s="5" t="n">
        <v>7477395</v>
      </c>
    </row>
    <row r="9" spans="1:5">
      <c r="A9" s="4" t="s">
        <v>435</v>
      </c>
      <c r="C9" s="10" t="n">
        <v>0.25</v>
      </c>
    </row>
    <row r="10" spans="1:5">
      <c r="A10" s="4" t="s">
        <v>806</v>
      </c>
    </row>
    <row r="11" spans="1:5">
      <c r="A11" s="3" t="s">
        <v>251</v>
      </c>
    </row>
    <row r="12" spans="1:5">
      <c r="A12" s="4" t="s">
        <v>807</v>
      </c>
      <c r="C12" s="7" t="n">
        <v>1.9</v>
      </c>
      <c r="D12" s="7" t="n">
        <v>1.8</v>
      </c>
      <c r="E12" s="7" t="n">
        <v>3.7</v>
      </c>
    </row>
    <row r="13" spans="1:5">
      <c r="A13" s="4" t="s">
        <v>808</v>
      </c>
      <c r="C13" s="5" t="n">
        <v>273800</v>
      </c>
      <c r="D13" s="5" t="n">
        <v>439741</v>
      </c>
      <c r="E13" s="5" t="n">
        <v>151827</v>
      </c>
    </row>
    <row r="14" spans="1:5">
      <c r="A14" s="4" t="s">
        <v>809</v>
      </c>
      <c r="C14" s="7" t="n">
        <v>2.7</v>
      </c>
    </row>
    <row r="15" spans="1:5">
      <c r="A15" s="4" t="s">
        <v>810</v>
      </c>
      <c r="C15" s="4" t="s">
        <v>811</v>
      </c>
    </row>
    <row r="16" spans="1:5">
      <c r="A16" s="4" t="s">
        <v>812</v>
      </c>
      <c r="C16" s="9" t="n">
        <v>12.16</v>
      </c>
      <c r="D16" s="9" t="n">
        <v>8.199999999999999</v>
      </c>
      <c r="E16" s="9" t="n">
        <v>43.72</v>
      </c>
    </row>
    <row r="17" spans="1:5">
      <c r="A17" s="4" t="s">
        <v>813</v>
      </c>
      <c r="C17" s="6" t="n">
        <v>3</v>
      </c>
      <c r="D17" s="7" t="n">
        <v>6.3</v>
      </c>
      <c r="E17" s="7" t="n">
        <v>5.6</v>
      </c>
    </row>
    <row r="18" spans="1:5">
      <c r="A18" s="4" t="s">
        <v>814</v>
      </c>
    </row>
    <row r="19" spans="1:5">
      <c r="A19" s="3" t="s">
        <v>251</v>
      </c>
    </row>
    <row r="20" spans="1:5">
      <c r="A20" s="4" t="s">
        <v>815</v>
      </c>
      <c r="C20" s="4" t="s">
        <v>816</v>
      </c>
    </row>
    <row r="21" spans="1:5">
      <c r="A21" s="4" t="s">
        <v>817</v>
      </c>
      <c r="C21" s="4" t="s">
        <v>818</v>
      </c>
    </row>
    <row r="22" spans="1:5">
      <c r="A22" s="4" t="s">
        <v>819</v>
      </c>
      <c r="C22" s="4" t="s">
        <v>820</v>
      </c>
    </row>
    <row r="23" spans="1:5">
      <c r="A23" s="4" t="s">
        <v>821</v>
      </c>
      <c r="C23" s="4" t="s">
        <v>448</v>
      </c>
    </row>
    <row r="24" spans="1:5">
      <c r="A24" s="4" t="s">
        <v>822</v>
      </c>
      <c r="C24" s="4" t="s">
        <v>823</v>
      </c>
    </row>
    <row r="25" spans="1:5">
      <c r="A25" s="4" t="s">
        <v>824</v>
      </c>
    </row>
    <row r="26" spans="1:5">
      <c r="A26" s="3" t="s">
        <v>251</v>
      </c>
    </row>
    <row r="27" spans="1:5">
      <c r="A27" s="4" t="s">
        <v>817</v>
      </c>
      <c r="C27" s="4" t="s">
        <v>454</v>
      </c>
    </row>
    <row r="28" spans="1:5">
      <c r="A28" s="4" t="s">
        <v>825</v>
      </c>
      <c r="C28" s="4" t="s">
        <v>444</v>
      </c>
    </row>
    <row r="29" spans="1:5">
      <c r="A29" s="4" t="s">
        <v>826</v>
      </c>
    </row>
    <row r="30" spans="1:5">
      <c r="A30" s="3" t="s">
        <v>251</v>
      </c>
    </row>
    <row r="31" spans="1:5">
      <c r="A31" s="4" t="s">
        <v>817</v>
      </c>
      <c r="C31" s="4" t="s">
        <v>454</v>
      </c>
      <c r="D31" s="4" t="s">
        <v>818</v>
      </c>
    </row>
    <row r="32" spans="1:5">
      <c r="A32" s="4" t="s">
        <v>825</v>
      </c>
      <c r="C32" s="4" t="s">
        <v>444</v>
      </c>
    </row>
    <row r="33" spans="1:5">
      <c r="A33" s="4" t="s">
        <v>821</v>
      </c>
      <c r="C33" s="4" t="s">
        <v>827</v>
      </c>
    </row>
    <row r="34" spans="1:5">
      <c r="A34" s="4" t="s">
        <v>822</v>
      </c>
      <c r="C34" s="4" t="s">
        <v>823</v>
      </c>
    </row>
    <row r="35" spans="1:5">
      <c r="A35" s="4" t="s">
        <v>828</v>
      </c>
    </row>
    <row r="36" spans="1:5">
      <c r="A36" s="3" t="s">
        <v>251</v>
      </c>
    </row>
    <row r="37" spans="1:5">
      <c r="A37" s="4" t="s">
        <v>815</v>
      </c>
      <c r="C37" s="4" t="s">
        <v>829</v>
      </c>
    </row>
    <row r="38" spans="1:5">
      <c r="A38" s="4" t="s">
        <v>817</v>
      </c>
      <c r="C38" s="4" t="s">
        <v>818</v>
      </c>
    </row>
    <row r="39" spans="1:5">
      <c r="A39" s="4" t="s">
        <v>825</v>
      </c>
      <c r="C39" s="4" t="s">
        <v>444</v>
      </c>
    </row>
    <row r="40" spans="1:5">
      <c r="A40" s="4" t="s">
        <v>830</v>
      </c>
      <c r="C40" s="4" t="s">
        <v>448</v>
      </c>
    </row>
    <row r="41" spans="1:5">
      <c r="A41" s="4" t="s">
        <v>831</v>
      </c>
    </row>
    <row r="42" spans="1:5">
      <c r="A42" s="3" t="s">
        <v>251</v>
      </c>
    </row>
    <row r="43" spans="1:5">
      <c r="A43" s="4" t="s">
        <v>832</v>
      </c>
      <c r="C43" s="4" t="s">
        <v>823</v>
      </c>
    </row>
    <row r="44" spans="1:5">
      <c r="A44" s="4" t="s">
        <v>833</v>
      </c>
    </row>
    <row r="45" spans="1:5">
      <c r="A45" s="3" t="s">
        <v>251</v>
      </c>
    </row>
    <row r="46" spans="1:5">
      <c r="A46" s="4" t="s">
        <v>825</v>
      </c>
      <c r="C46" s="4" t="s">
        <v>444</v>
      </c>
    </row>
    <row r="47" spans="1:5">
      <c r="A47" s="4" t="s">
        <v>372</v>
      </c>
    </row>
    <row r="48" spans="1:5">
      <c r="A48" s="3" t="s">
        <v>251</v>
      </c>
    </row>
    <row r="49" spans="1:5">
      <c r="A49" s="4" t="s">
        <v>825</v>
      </c>
      <c r="C49" s="4" t="s">
        <v>454</v>
      </c>
    </row>
    <row r="50" spans="1:5">
      <c r="A50" s="4" t="s">
        <v>807</v>
      </c>
      <c r="C50" s="6" t="n">
        <v>0</v>
      </c>
      <c r="D50" s="7" t="n">
        <v>1.8</v>
      </c>
      <c r="E50" s="8" t="n">
        <v>0.3</v>
      </c>
    </row>
    <row r="51" spans="1:5">
      <c r="A51" s="4" t="s">
        <v>809</v>
      </c>
      <c r="C51" s="6" t="n">
        <v>0</v>
      </c>
    </row>
    <row r="52" spans="1:5">
      <c r="A52" s="4" t="s">
        <v>834</v>
      </c>
      <c r="B52" s="5" t="n">
        <v>80548</v>
      </c>
      <c r="C52" s="5" t="n">
        <v>0</v>
      </c>
    </row>
    <row r="53" spans="1:5">
      <c r="A53" s="4" t="s">
        <v>835</v>
      </c>
    </row>
    <row r="54" spans="1:5">
      <c r="A54" s="3" t="s">
        <v>251</v>
      </c>
    </row>
    <row r="55" spans="1:5">
      <c r="A55" s="4" t="s">
        <v>815</v>
      </c>
      <c r="C55" s="4" t="s">
        <v>836</v>
      </c>
    </row>
    <row r="56" spans="1:5">
      <c r="A56" s="4" t="s">
        <v>837</v>
      </c>
    </row>
    <row r="57" spans="1:5">
      <c r="A57" s="3" t="s">
        <v>251</v>
      </c>
    </row>
    <row r="58" spans="1:5">
      <c r="A58" s="4" t="s">
        <v>832</v>
      </c>
      <c r="C58" s="4" t="s">
        <v>434</v>
      </c>
    </row>
    <row r="59" spans="1:5">
      <c r="A59" s="4" t="s">
        <v>838</v>
      </c>
    </row>
    <row r="60" spans="1:5">
      <c r="A60" s="3" t="s">
        <v>251</v>
      </c>
    </row>
    <row r="61" spans="1:5">
      <c r="A61" s="4" t="s">
        <v>807</v>
      </c>
      <c r="C61" s="7" t="n">
        <v>4.4</v>
      </c>
      <c r="D61" s="6" t="n">
        <v>4</v>
      </c>
      <c r="E61" s="7" t="n">
        <v>7.5</v>
      </c>
    </row>
    <row r="62" spans="1:5">
      <c r="A62" s="4" t="s">
        <v>809</v>
      </c>
      <c r="C62" s="7" t="n">
        <v>4.3</v>
      </c>
    </row>
    <row r="63" spans="1:5">
      <c r="A63" s="4" t="s">
        <v>810</v>
      </c>
      <c r="C63" s="4" t="s">
        <v>839</v>
      </c>
    </row>
    <row r="64" spans="1:5">
      <c r="A64" s="4" t="s">
        <v>834</v>
      </c>
      <c r="C64" s="5" t="n">
        <v>267902</v>
      </c>
      <c r="D64" s="5" t="n">
        <v>362293</v>
      </c>
      <c r="E64" s="5" t="n">
        <v>111840</v>
      </c>
    </row>
    <row r="65" spans="1:5">
      <c r="A65" s="4" t="s">
        <v>375</v>
      </c>
    </row>
    <row r="66" spans="1:5">
      <c r="A66" s="3" t="s">
        <v>251</v>
      </c>
    </row>
    <row r="67" spans="1:5">
      <c r="A67" s="4" t="s">
        <v>834</v>
      </c>
      <c r="C67" s="5" t="n">
        <v>267902</v>
      </c>
    </row>
    <row r="68" spans="1:5">
      <c r="A68" s="4" t="s">
        <v>840</v>
      </c>
    </row>
    <row r="69" spans="1:5">
      <c r="A69" s="3" t="s">
        <v>251</v>
      </c>
    </row>
    <row r="70" spans="1:5">
      <c r="A70" s="4" t="s">
        <v>841</v>
      </c>
      <c r="C70" s="4" t="s">
        <v>454</v>
      </c>
      <c r="D70" s="4" t="s">
        <v>454</v>
      </c>
    </row>
    <row r="71" spans="1:5">
      <c r="A71" s="4" t="s">
        <v>842</v>
      </c>
      <c r="C71" s="4" t="s">
        <v>843</v>
      </c>
      <c r="D71" s="4" t="s">
        <v>843</v>
      </c>
    </row>
    <row r="72" spans="1:5">
      <c r="A72" s="4" t="s">
        <v>844</v>
      </c>
      <c r="C72" s="4" t="s">
        <v>843</v>
      </c>
      <c r="D72" s="4" t="s">
        <v>843</v>
      </c>
    </row>
    <row r="73" spans="1:5">
      <c r="A73" s="4" t="s">
        <v>845</v>
      </c>
    </row>
    <row r="74" spans="1:5">
      <c r="A74" s="3" t="s">
        <v>251</v>
      </c>
    </row>
    <row r="75" spans="1:5">
      <c r="A75" s="4" t="s">
        <v>834</v>
      </c>
      <c r="C75" s="5" t="n">
        <v>0</v>
      </c>
      <c r="D75" s="5" t="n">
        <v>0</v>
      </c>
    </row>
    <row r="76" spans="1:5">
      <c r="A76" s="4" t="s">
        <v>846</v>
      </c>
    </row>
    <row r="77" spans="1:5">
      <c r="A77" s="3" t="s">
        <v>251</v>
      </c>
    </row>
    <row r="78" spans="1:5">
      <c r="A78" s="4" t="s">
        <v>834</v>
      </c>
      <c r="C78" s="5" t="n">
        <v>230000</v>
      </c>
      <c r="D78" s="5" t="n">
        <v>400000</v>
      </c>
    </row>
    <row r="79" spans="1:5">
      <c r="A79" s="4" t="s">
        <v>847</v>
      </c>
    </row>
    <row r="80" spans="1:5">
      <c r="A80" s="3" t="s">
        <v>251</v>
      </c>
    </row>
    <row r="81" spans="1:5">
      <c r="A81" s="4" t="s">
        <v>807</v>
      </c>
      <c r="C81" s="7" t="n">
        <v>6.3</v>
      </c>
      <c r="D81" s="7" t="n">
        <v>4.9</v>
      </c>
      <c r="E81" s="7" t="n">
        <v>9.699999999999999</v>
      </c>
    </row>
    <row r="82" spans="1:5">
      <c r="A82" s="4" t="s">
        <v>848</v>
      </c>
    </row>
    <row r="83" spans="1:5">
      <c r="A83" s="3" t="s">
        <v>251</v>
      </c>
    </row>
    <row r="84" spans="1:5">
      <c r="A84" s="4" t="s">
        <v>807</v>
      </c>
      <c r="C84" s="6" t="n">
        <v>0</v>
      </c>
      <c r="D84" s="8" t="n">
        <v>0.3</v>
      </c>
      <c r="E84" s="7" t="n">
        <v>4.7</v>
      </c>
    </row>
    <row r="85" spans="1:5">
      <c r="A85" s="4" t="s">
        <v>849</v>
      </c>
    </row>
    <row r="86" spans="1:5">
      <c r="A86" s="3" t="s">
        <v>251</v>
      </c>
    </row>
    <row r="87" spans="1:5">
      <c r="A87" s="4" t="s">
        <v>807</v>
      </c>
      <c r="D87" s="8" t="n">
        <v>2.8</v>
      </c>
    </row>
    <row r="88" spans="1:5">
      <c r="A88" s="4" t="s">
        <v>850</v>
      </c>
    </row>
    <row r="89" spans="1:5">
      <c r="A89" s="3" t="s">
        <v>251</v>
      </c>
    </row>
    <row r="90" spans="1:5">
      <c r="A90" s="4" t="s">
        <v>807</v>
      </c>
      <c r="D90" s="7" t="n">
        <v>1.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852</v>
      </c>
    </row>
    <row r="4" spans="1:4">
      <c r="A4" s="4" t="s">
        <v>853</v>
      </c>
      <c r="B4" s="5" t="n">
        <v>965900</v>
      </c>
      <c r="C4" s="5" t="n">
        <v>1397571</v>
      </c>
    </row>
    <row r="5" spans="1:4">
      <c r="A5" s="4" t="s">
        <v>854</v>
      </c>
      <c r="B5" s="5" t="n">
        <v>273800</v>
      </c>
      <c r="C5" s="5" t="n">
        <v>439741</v>
      </c>
      <c r="D5" s="5" t="n">
        <v>151827</v>
      </c>
    </row>
    <row r="6" spans="1:4">
      <c r="A6" s="4" t="s">
        <v>855</v>
      </c>
      <c r="B6" s="5" t="n">
        <v>-258699</v>
      </c>
      <c r="C6" s="5" t="n">
        <v>-712514</v>
      </c>
    </row>
    <row r="7" spans="1:4">
      <c r="A7" s="4" t="s">
        <v>856</v>
      </c>
      <c r="B7" s="5" t="n">
        <v>-26536</v>
      </c>
      <c r="C7" s="5" t="n">
        <v>-61056</v>
      </c>
    </row>
    <row r="8" spans="1:4">
      <c r="A8" s="4" t="s">
        <v>857</v>
      </c>
      <c r="B8" s="5" t="n">
        <v>876365</v>
      </c>
      <c r="C8" s="5" t="n">
        <v>965900</v>
      </c>
      <c r="D8" s="5" t="n">
        <v>1397571</v>
      </c>
    </row>
    <row r="9" spans="1:4">
      <c r="A9" s="4" t="s">
        <v>858</v>
      </c>
      <c r="B9" s="5" t="n">
        <v>-78100</v>
      </c>
      <c r="C9" s="5" t="n">
        <v>-97842</v>
      </c>
    </row>
    <row r="10" spans="1:4">
      <c r="A10" s="4" t="s">
        <v>859</v>
      </c>
      <c r="B10" s="5" t="n">
        <v>372206</v>
      </c>
    </row>
    <row r="11" spans="1:4">
      <c r="A11" s="4" t="s">
        <v>858</v>
      </c>
      <c r="B11" s="5" t="n">
        <v>-78100</v>
      </c>
      <c r="C11" s="5" t="n">
        <v>-97842</v>
      </c>
    </row>
    <row r="12" spans="1:4">
      <c r="A12" s="3" t="s">
        <v>860</v>
      </c>
    </row>
    <row r="13" spans="1:4">
      <c r="A13" s="4" t="s">
        <v>861</v>
      </c>
      <c r="B13" s="9" t="n">
        <v>17.76</v>
      </c>
      <c r="C13" s="9" t="n">
        <v>15.51</v>
      </c>
    </row>
    <row r="14" spans="1:4">
      <c r="A14" s="4" t="s">
        <v>862</v>
      </c>
      <c r="B14" s="10" t="n">
        <v>25.68</v>
      </c>
      <c r="C14" s="10" t="n">
        <v>17.2</v>
      </c>
    </row>
    <row r="15" spans="1:4">
      <c r="A15" s="4" t="s">
        <v>863</v>
      </c>
      <c r="B15" s="10" t="n">
        <v>19.86</v>
      </c>
      <c r="C15" s="10" t="n">
        <v>13.09</v>
      </c>
    </row>
    <row r="16" spans="1:4">
      <c r="A16" s="4" t="s">
        <v>864</v>
      </c>
      <c r="B16" s="10" t="n">
        <v>27.29</v>
      </c>
      <c r="C16" s="10" t="n">
        <v>18.68</v>
      </c>
    </row>
    <row r="17" spans="1:4">
      <c r="A17" s="4" t="s">
        <v>865</v>
      </c>
      <c r="B17" s="10" t="n">
        <v>19.13</v>
      </c>
      <c r="C17" s="10" t="n">
        <v>17.76</v>
      </c>
      <c r="D17" s="9" t="n">
        <v>15.51</v>
      </c>
    </row>
    <row r="18" spans="1:4">
      <c r="A18" s="4" t="s">
        <v>866</v>
      </c>
      <c r="B18" s="10" t="n">
        <v>20.16</v>
      </c>
      <c r="C18" s="10" t="n">
        <v>16.38</v>
      </c>
    </row>
    <row r="19" spans="1:4">
      <c r="A19" s="4" t="s">
        <v>867</v>
      </c>
      <c r="B19" s="10" t="n">
        <v>15.97</v>
      </c>
    </row>
    <row r="20" spans="1:4">
      <c r="A20" s="4" t="s">
        <v>866</v>
      </c>
      <c r="B20" s="9" t="n">
        <v>20.16</v>
      </c>
      <c r="C20" s="9" t="n">
        <v>16.38</v>
      </c>
    </row>
    <row r="21" spans="1:4">
      <c r="A21" s="3" t="s">
        <v>868</v>
      </c>
    </row>
    <row r="22" spans="1:4">
      <c r="A22" s="4" t="s">
        <v>869</v>
      </c>
      <c r="B22" s="7" t="n">
        <v>17.8</v>
      </c>
    </row>
    <row r="23" spans="1:4">
      <c r="A23" s="4" t="s">
        <v>870</v>
      </c>
      <c r="B23" s="7" t="n">
        <v>8.6999999999999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71</v>
      </c>
      <c r="B1" s="2" t="s">
        <v>1</v>
      </c>
    </row>
    <row r="2" spans="1:4">
      <c r="B2" s="2" t="s">
        <v>2</v>
      </c>
      <c r="C2" s="2" t="s">
        <v>32</v>
      </c>
      <c r="D2" s="2" t="s">
        <v>33</v>
      </c>
    </row>
    <row r="3" spans="1:4">
      <c r="A3" s="3" t="s">
        <v>872</v>
      </c>
    </row>
    <row r="4" spans="1:4">
      <c r="A4" s="4" t="s">
        <v>873</v>
      </c>
      <c r="B4" s="4" t="s">
        <v>874</v>
      </c>
      <c r="C4" s="4" t="s">
        <v>874</v>
      </c>
      <c r="D4" s="4" t="s">
        <v>875</v>
      </c>
    </row>
    <row r="5" spans="1:4">
      <c r="A5" s="4" t="s">
        <v>876</v>
      </c>
      <c r="B5" s="4" t="s">
        <v>877</v>
      </c>
      <c r="C5" s="4" t="s">
        <v>878</v>
      </c>
      <c r="D5" s="4" t="s">
        <v>879</v>
      </c>
    </row>
    <row r="6" spans="1:4">
      <c r="A6" s="4" t="s">
        <v>880</v>
      </c>
      <c r="B6" s="4" t="s">
        <v>881</v>
      </c>
      <c r="C6" s="4" t="s">
        <v>881</v>
      </c>
      <c r="D6" s="4" t="s">
        <v>882</v>
      </c>
    </row>
    <row r="7" spans="1:4">
      <c r="A7" s="4" t="s">
        <v>883</v>
      </c>
      <c r="C7" s="4" t="s">
        <v>884</v>
      </c>
      <c r="D7" s="4" t="s">
        <v>8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6</v>
      </c>
      <c r="B1" s="2" t="s">
        <v>798</v>
      </c>
      <c r="C1" s="2" t="s">
        <v>1</v>
      </c>
    </row>
    <row r="2" spans="1:3">
      <c r="B2" s="2" t="s">
        <v>887</v>
      </c>
      <c r="C2" s="2" t="s">
        <v>2</v>
      </c>
    </row>
    <row r="3" spans="1:3">
      <c r="A3" s="4" t="s">
        <v>372</v>
      </c>
    </row>
    <row r="4" spans="1:3">
      <c r="A4" s="3" t="s">
        <v>888</v>
      </c>
    </row>
    <row r="5" spans="1:3">
      <c r="A5" s="4" t="s">
        <v>889</v>
      </c>
      <c r="C5" s="5" t="n">
        <v>39028</v>
      </c>
    </row>
    <row r="6" spans="1:3">
      <c r="A6" s="4" t="s">
        <v>890</v>
      </c>
      <c r="B6" s="5" t="n">
        <v>80548</v>
      </c>
      <c r="C6" s="5" t="n">
        <v>0</v>
      </c>
    </row>
    <row r="7" spans="1:3">
      <c r="A7" s="4" t="s">
        <v>891</v>
      </c>
      <c r="C7" s="5" t="n">
        <v>-11058</v>
      </c>
    </row>
    <row r="8" spans="1:3">
      <c r="A8" s="4" t="s">
        <v>858</v>
      </c>
      <c r="C8" s="5" t="n">
        <v>-5544</v>
      </c>
    </row>
    <row r="9" spans="1:3">
      <c r="A9" s="4" t="s">
        <v>892</v>
      </c>
      <c r="C9" s="5" t="n">
        <v>22426</v>
      </c>
    </row>
    <row r="10" spans="1:3">
      <c r="A10" s="3" t="s">
        <v>893</v>
      </c>
    </row>
    <row r="11" spans="1:3">
      <c r="A11" s="4" t="s">
        <v>894</v>
      </c>
      <c r="C11" s="9" t="n">
        <v>86.92</v>
      </c>
    </row>
    <row r="12" spans="1:3">
      <c r="A12" s="4" t="s">
        <v>862</v>
      </c>
      <c r="C12" s="5" t="n">
        <v>0</v>
      </c>
    </row>
    <row r="13" spans="1:3">
      <c r="A13" s="4" t="s">
        <v>895</v>
      </c>
      <c r="C13" s="10" t="n">
        <v>86.92</v>
      </c>
    </row>
    <row r="14" spans="1:3">
      <c r="A14" s="4" t="s">
        <v>896</v>
      </c>
      <c r="C14" s="10" t="n">
        <v>86.92</v>
      </c>
    </row>
    <row r="15" spans="1:3">
      <c r="A15" s="4" t="s">
        <v>897</v>
      </c>
      <c r="C15" s="9" t="n">
        <v>86.92</v>
      </c>
    </row>
    <row r="16" spans="1:3">
      <c r="A16" s="4" t="s">
        <v>375</v>
      </c>
    </row>
    <row r="17" spans="1:3">
      <c r="A17" s="3" t="s">
        <v>888</v>
      </c>
    </row>
    <row r="18" spans="1:3">
      <c r="A18" s="4" t="s">
        <v>889</v>
      </c>
      <c r="C18" s="5" t="n">
        <v>465117</v>
      </c>
    </row>
    <row r="19" spans="1:3">
      <c r="A19" s="4" t="s">
        <v>890</v>
      </c>
      <c r="C19" s="5" t="n">
        <v>267902</v>
      </c>
    </row>
    <row r="20" spans="1:3">
      <c r="A20" s="4" t="s">
        <v>891</v>
      </c>
      <c r="C20" s="5" t="n">
        <v>-72891</v>
      </c>
    </row>
    <row r="21" spans="1:3">
      <c r="A21" s="4" t="s">
        <v>858</v>
      </c>
      <c r="C21" s="5" t="n">
        <v>-66029</v>
      </c>
    </row>
    <row r="22" spans="1:3">
      <c r="A22" s="4" t="s">
        <v>892</v>
      </c>
      <c r="C22" s="5" t="n">
        <v>594099</v>
      </c>
    </row>
    <row r="23" spans="1:3">
      <c r="A23" s="3" t="s">
        <v>893</v>
      </c>
    </row>
    <row r="24" spans="1:3">
      <c r="A24" s="4" t="s">
        <v>894</v>
      </c>
      <c r="C24" s="9" t="n">
        <v>44.08</v>
      </c>
    </row>
    <row r="25" spans="1:3">
      <c r="A25" s="4" t="s">
        <v>862</v>
      </c>
      <c r="C25" s="10" t="n">
        <v>25.87</v>
      </c>
    </row>
    <row r="26" spans="1:3">
      <c r="A26" s="4" t="s">
        <v>895</v>
      </c>
      <c r="C26" s="10" t="n">
        <v>96.59</v>
      </c>
    </row>
    <row r="27" spans="1:3">
      <c r="A27" s="4" t="s">
        <v>896</v>
      </c>
      <c r="C27" s="10" t="n">
        <v>27.72</v>
      </c>
    </row>
    <row r="28" spans="1:3">
      <c r="A28" s="4" t="s">
        <v>897</v>
      </c>
      <c r="C28" s="9" t="n">
        <v>29.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98</v>
      </c>
      <c r="B1" s="2" t="s">
        <v>899</v>
      </c>
    </row>
    <row r="2" spans="1:2">
      <c r="B2" s="2" t="s">
        <v>900</v>
      </c>
    </row>
    <row r="3" spans="1:2">
      <c r="A3" s="3" t="s">
        <v>255</v>
      </c>
    </row>
    <row r="4" spans="1:2">
      <c r="A4" s="4" t="s">
        <v>901</v>
      </c>
      <c r="B4"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903</v>
      </c>
    </row>
    <row r="4" spans="1:4">
      <c r="A4" s="4" t="s">
        <v>35</v>
      </c>
      <c r="B4" s="7" t="n">
        <v>1581.3</v>
      </c>
      <c r="C4" s="7" t="n">
        <v>1613.1</v>
      </c>
      <c r="D4" s="7" t="n">
        <v>1865.7</v>
      </c>
    </row>
    <row r="5" spans="1:4">
      <c r="A5" s="4" t="s">
        <v>473</v>
      </c>
      <c r="B5" s="8" t="n">
        <v>1.1</v>
      </c>
      <c r="C5" s="8" t="n">
        <v>-153.3</v>
      </c>
      <c r="D5" s="8" t="n">
        <v>-12.4</v>
      </c>
    </row>
    <row r="6" spans="1:4">
      <c r="A6" s="4" t="s">
        <v>904</v>
      </c>
      <c r="B6" s="8" t="n">
        <v>38.1</v>
      </c>
      <c r="C6" s="8" t="n">
        <v>45.6</v>
      </c>
      <c r="D6" s="8" t="n">
        <v>50.6</v>
      </c>
    </row>
    <row r="7" spans="1:4">
      <c r="A7" s="4" t="s">
        <v>905</v>
      </c>
      <c r="B7" s="8" t="n">
        <v>28.9</v>
      </c>
      <c r="C7" s="8" t="n">
        <v>45.9</v>
      </c>
      <c r="D7" s="8" t="n">
        <v>54.9</v>
      </c>
    </row>
    <row r="8" spans="1:4">
      <c r="A8" s="4" t="s">
        <v>906</v>
      </c>
    </row>
    <row r="9" spans="1:4">
      <c r="A9" s="3" t="s">
        <v>903</v>
      </c>
    </row>
    <row r="10" spans="1:4">
      <c r="A10" s="4" t="s">
        <v>473</v>
      </c>
      <c r="B10" s="5" t="n">
        <v>42</v>
      </c>
      <c r="C10" s="8" t="n">
        <v>-28.8</v>
      </c>
      <c r="D10" s="8" t="n">
        <v>54.1</v>
      </c>
    </row>
    <row r="11" spans="1:4">
      <c r="A11" s="4" t="s">
        <v>907</v>
      </c>
    </row>
    <row r="12" spans="1:4">
      <c r="A12" s="3" t="s">
        <v>903</v>
      </c>
    </row>
    <row r="13" spans="1:4">
      <c r="A13" s="4" t="s">
        <v>35</v>
      </c>
      <c r="B13" s="8" t="n">
        <v>693.6</v>
      </c>
      <c r="C13" s="8" t="n">
        <v>736.3</v>
      </c>
      <c r="D13" s="8" t="n">
        <v>941.3</v>
      </c>
    </row>
    <row r="14" spans="1:4">
      <c r="A14" s="4" t="s">
        <v>473</v>
      </c>
      <c r="B14" s="8" t="n">
        <v>6.8</v>
      </c>
      <c r="C14" s="8" t="n">
        <v>-37.1</v>
      </c>
      <c r="D14" s="8" t="n">
        <v>22.5</v>
      </c>
    </row>
    <row r="15" spans="1:4">
      <c r="A15" s="4" t="s">
        <v>904</v>
      </c>
      <c r="B15" s="8" t="n">
        <v>18.6</v>
      </c>
      <c r="C15" s="8" t="n">
        <v>24.5</v>
      </c>
      <c r="D15" s="8" t="n">
        <v>28.4</v>
      </c>
    </row>
    <row r="16" spans="1:4">
      <c r="A16" s="4" t="s">
        <v>905</v>
      </c>
      <c r="B16" s="8" t="n">
        <v>10.6</v>
      </c>
      <c r="C16" s="8" t="n">
        <v>14.5</v>
      </c>
      <c r="D16" s="8" t="n">
        <v>26.9</v>
      </c>
    </row>
    <row r="17" spans="1:4">
      <c r="A17" s="4" t="s">
        <v>908</v>
      </c>
    </row>
    <row r="18" spans="1:4">
      <c r="A18" s="3" t="s">
        <v>903</v>
      </c>
    </row>
    <row r="19" spans="1:4">
      <c r="A19" s="4" t="s">
        <v>35</v>
      </c>
      <c r="B19" s="8" t="n">
        <v>628.9</v>
      </c>
      <c r="C19" s="8" t="n">
        <v>560.4</v>
      </c>
      <c r="D19" s="8" t="n">
        <v>498.9</v>
      </c>
    </row>
    <row r="20" spans="1:4">
      <c r="A20" s="4" t="s">
        <v>473</v>
      </c>
      <c r="B20" s="8" t="n">
        <v>2.3</v>
      </c>
      <c r="C20" s="8" t="n">
        <v>-36.5</v>
      </c>
      <c r="D20" s="8" t="n">
        <v>-28.9</v>
      </c>
    </row>
    <row r="21" spans="1:4">
      <c r="A21" s="4" t="s">
        <v>904</v>
      </c>
      <c r="B21" s="5" t="n">
        <v>15</v>
      </c>
      <c r="C21" s="8" t="n">
        <v>15.7</v>
      </c>
      <c r="D21" s="8" t="n">
        <v>15.9</v>
      </c>
    </row>
    <row r="22" spans="1:4">
      <c r="A22" s="4" t="s">
        <v>905</v>
      </c>
      <c r="B22" s="8" t="n">
        <v>14.3</v>
      </c>
      <c r="C22" s="8" t="n">
        <v>26.9</v>
      </c>
      <c r="D22" s="8" t="n">
        <v>23.4</v>
      </c>
    </row>
    <row r="23" spans="1:4">
      <c r="A23" s="4" t="s">
        <v>909</v>
      </c>
    </row>
    <row r="24" spans="1:4">
      <c r="A24" s="3" t="s">
        <v>903</v>
      </c>
    </row>
    <row r="25" spans="1:4">
      <c r="A25" s="4" t="s">
        <v>35</v>
      </c>
      <c r="B25" s="8" t="n">
        <v>258.8</v>
      </c>
      <c r="C25" s="8" t="n">
        <v>316.4</v>
      </c>
      <c r="D25" s="8" t="n">
        <v>425.5</v>
      </c>
    </row>
    <row r="26" spans="1:4">
      <c r="A26" s="4" t="s">
        <v>473</v>
      </c>
      <c r="B26" s="8" t="n">
        <v>32.9</v>
      </c>
      <c r="C26" s="8" t="n">
        <v>44.8</v>
      </c>
      <c r="D26" s="8" t="n">
        <v>60.5</v>
      </c>
    </row>
    <row r="27" spans="1:4">
      <c r="A27" s="4" t="s">
        <v>904</v>
      </c>
      <c r="B27" s="8" t="n">
        <v>3.8</v>
      </c>
      <c r="C27" s="8" t="n">
        <v>4.6</v>
      </c>
      <c r="D27" s="8" t="n">
        <v>5.4</v>
      </c>
    </row>
    <row r="28" spans="1:4">
      <c r="A28" s="4" t="s">
        <v>905</v>
      </c>
      <c r="B28" s="8" t="n">
        <v>3.9</v>
      </c>
      <c r="C28" s="8" t="n">
        <v>4.5</v>
      </c>
      <c r="D28" s="8" t="n">
        <v>3.7</v>
      </c>
    </row>
    <row r="29" spans="1:4">
      <c r="A29" s="4" t="s">
        <v>910</v>
      </c>
    </row>
    <row r="30" spans="1:4">
      <c r="A30" s="3" t="s">
        <v>903</v>
      </c>
    </row>
    <row r="31" spans="1:4">
      <c r="A31" s="4" t="s">
        <v>904</v>
      </c>
      <c r="B31" s="8" t="n">
        <v>0.7</v>
      </c>
      <c r="C31" s="7" t="n">
        <v>0.8</v>
      </c>
      <c r="D31" s="8" t="n">
        <v>0.9</v>
      </c>
    </row>
    <row r="32" spans="1:4">
      <c r="A32" s="4" t="s">
        <v>905</v>
      </c>
      <c r="B32" s="7" t="n">
        <v>0.1</v>
      </c>
      <c r="D32" s="7" t="n">
        <v>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912</v>
      </c>
    </row>
    <row r="4" spans="1:4">
      <c r="A4" s="4" t="s">
        <v>913</v>
      </c>
      <c r="B4" s="7" t="n">
        <v>1.1</v>
      </c>
      <c r="C4" s="7" t="n">
        <v>-153.3</v>
      </c>
      <c r="D4" s="7" t="n">
        <v>-12.4</v>
      </c>
    </row>
    <row r="5" spans="1:4">
      <c r="A5" s="4" t="s">
        <v>40</v>
      </c>
      <c r="B5" s="8" t="n">
        <v>0.1</v>
      </c>
      <c r="C5" s="8" t="n">
        <v>96.90000000000001</v>
      </c>
      <c r="D5" s="8" t="n">
        <v>15.3</v>
      </c>
    </row>
    <row r="6" spans="1:4">
      <c r="A6" s="4" t="s">
        <v>42</v>
      </c>
      <c r="B6" s="8" t="n">
        <v>27.2</v>
      </c>
      <c r="C6" s="8" t="n">
        <v>23.4</v>
      </c>
      <c r="D6" s="8" t="n">
        <v>9.4</v>
      </c>
    </row>
    <row r="7" spans="1:4">
      <c r="A7" s="4" t="s">
        <v>914</v>
      </c>
      <c r="B7" s="8" t="n">
        <v>-0.1</v>
      </c>
      <c r="C7" s="8" t="n">
        <v>-2.6</v>
      </c>
      <c r="D7" s="5" t="n">
        <v>0</v>
      </c>
    </row>
    <row r="8" spans="1:4">
      <c r="A8" s="4" t="s">
        <v>906</v>
      </c>
    </row>
    <row r="9" spans="1:4">
      <c r="A9" s="3" t="s">
        <v>912</v>
      </c>
    </row>
    <row r="10" spans="1:4">
      <c r="A10" s="4" t="s">
        <v>913</v>
      </c>
      <c r="B10" s="5" t="n">
        <v>42</v>
      </c>
      <c r="C10" s="8" t="n">
        <v>-28.8</v>
      </c>
      <c r="D10" s="8" t="n">
        <v>54.1</v>
      </c>
    </row>
    <row r="11" spans="1:4">
      <c r="A11" s="4" t="s">
        <v>915</v>
      </c>
    </row>
    <row r="12" spans="1:4">
      <c r="A12" s="3" t="s">
        <v>912</v>
      </c>
    </row>
    <row r="13" spans="1:4">
      <c r="A13" s="4" t="s">
        <v>913</v>
      </c>
      <c r="B13" s="8" t="n">
        <v>1.1</v>
      </c>
      <c r="C13" s="8" t="n">
        <v>-153.3</v>
      </c>
      <c r="D13" s="8" t="n">
        <v>-12.4</v>
      </c>
    </row>
    <row r="14" spans="1:4">
      <c r="A14" s="4" t="s">
        <v>916</v>
      </c>
      <c r="B14" s="8" t="n">
        <v>-36.9</v>
      </c>
      <c r="C14" s="8" t="n">
        <v>-42.1</v>
      </c>
      <c r="D14" s="8" t="n">
        <v>-62.8</v>
      </c>
    </row>
    <row r="15" spans="1:4">
      <c r="A15" s="4" t="s">
        <v>40</v>
      </c>
      <c r="C15" s="8" t="n">
        <v>-77.40000000000001</v>
      </c>
    </row>
    <row r="16" spans="1:4">
      <c r="A16" s="4" t="s">
        <v>42</v>
      </c>
      <c r="B16" s="8" t="n">
        <v>-3.6</v>
      </c>
      <c r="C16" s="5" t="n">
        <v>-2</v>
      </c>
      <c r="D16" s="7" t="n">
        <v>-3.7</v>
      </c>
    </row>
    <row r="17" spans="1:4">
      <c r="A17" s="4" t="s">
        <v>914</v>
      </c>
      <c r="B17" s="7" t="n">
        <v>-0.4</v>
      </c>
      <c r="C17" s="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33</v>
      </c>
    </row>
    <row r="3" spans="1:4">
      <c r="A3" s="3" t="s">
        <v>918</v>
      </c>
    </row>
    <row r="4" spans="1:4">
      <c r="A4" s="4" t="s">
        <v>35</v>
      </c>
      <c r="B4" s="7" t="n">
        <v>1581.3</v>
      </c>
      <c r="C4" s="7" t="n">
        <v>1613.1</v>
      </c>
      <c r="D4" s="7" t="n">
        <v>1865.7</v>
      </c>
    </row>
    <row r="5" spans="1:4">
      <c r="A5" s="4" t="s">
        <v>919</v>
      </c>
      <c r="B5" s="8" t="n">
        <v>337.1</v>
      </c>
      <c r="C5" s="8" t="n">
        <v>345.9</v>
      </c>
    </row>
    <row r="6" spans="1:4">
      <c r="A6" s="4" t="s">
        <v>920</v>
      </c>
    </row>
    <row r="7" spans="1:4">
      <c r="A7" s="3" t="s">
        <v>918</v>
      </c>
    </row>
    <row r="8" spans="1:4">
      <c r="A8" s="4" t="s">
        <v>35</v>
      </c>
      <c r="B8" s="8" t="n">
        <v>618.5</v>
      </c>
      <c r="C8" s="8" t="n">
        <v>641.3</v>
      </c>
      <c r="D8" s="8" t="n">
        <v>784.5</v>
      </c>
    </row>
    <row r="9" spans="1:4">
      <c r="A9" s="4" t="s">
        <v>919</v>
      </c>
      <c r="B9" s="8" t="n">
        <v>119.1</v>
      </c>
      <c r="C9" s="8" t="n">
        <v>152.9</v>
      </c>
    </row>
    <row r="10" spans="1:4">
      <c r="A10" s="4" t="s">
        <v>921</v>
      </c>
    </row>
    <row r="11" spans="1:4">
      <c r="A11" s="3" t="s">
        <v>918</v>
      </c>
    </row>
    <row r="12" spans="1:4">
      <c r="A12" s="4" t="s">
        <v>35</v>
      </c>
      <c r="B12" s="5" t="n">
        <v>42</v>
      </c>
      <c r="C12" s="8" t="n">
        <v>61.9</v>
      </c>
      <c r="D12" s="8" t="n">
        <v>87.2</v>
      </c>
    </row>
    <row r="13" spans="1:4">
      <c r="A13" s="4" t="s">
        <v>919</v>
      </c>
      <c r="C13" s="5" t="n">
        <v>0</v>
      </c>
    </row>
    <row r="14" spans="1:4">
      <c r="A14" s="4" t="s">
        <v>922</v>
      </c>
    </row>
    <row r="15" spans="1:4">
      <c r="A15" s="3" t="s">
        <v>918</v>
      </c>
    </row>
    <row r="16" spans="1:4">
      <c r="A16" s="4" t="s">
        <v>35</v>
      </c>
      <c r="B16" s="8" t="n">
        <v>601.3</v>
      </c>
      <c r="C16" s="8" t="n">
        <v>520.7</v>
      </c>
      <c r="D16" s="8" t="n">
        <v>418.9</v>
      </c>
    </row>
    <row r="17" spans="1:4">
      <c r="A17" s="4" t="s">
        <v>919</v>
      </c>
      <c r="B17" s="8" t="n">
        <v>144.2</v>
      </c>
      <c r="C17" s="8" t="n">
        <v>129.9</v>
      </c>
    </row>
    <row r="18" spans="1:4">
      <c r="A18" s="4" t="s">
        <v>923</v>
      </c>
    </row>
    <row r="19" spans="1:4">
      <c r="A19" s="3" t="s">
        <v>918</v>
      </c>
    </row>
    <row r="20" spans="1:4">
      <c r="A20" s="4" t="s">
        <v>35</v>
      </c>
      <c r="B20" s="8" t="n">
        <v>97.8</v>
      </c>
      <c r="C20" s="8" t="n">
        <v>159.1</v>
      </c>
      <c r="D20" s="8" t="n">
        <v>184.8</v>
      </c>
    </row>
    <row r="21" spans="1:4">
      <c r="A21" s="4" t="s">
        <v>919</v>
      </c>
      <c r="B21" s="8" t="n">
        <v>62.9</v>
      </c>
      <c r="C21" s="8" t="n">
        <v>50.5</v>
      </c>
    </row>
    <row r="22" spans="1:4">
      <c r="A22" s="4" t="s">
        <v>924</v>
      </c>
    </row>
    <row r="23" spans="1:4">
      <c r="A23" s="3" t="s">
        <v>918</v>
      </c>
    </row>
    <row r="24" spans="1:4">
      <c r="A24" s="4" t="s">
        <v>35</v>
      </c>
      <c r="B24" s="8" t="n">
        <v>102.6</v>
      </c>
      <c r="C24" s="8" t="n">
        <v>119.6</v>
      </c>
      <c r="D24" s="8" t="n">
        <v>193.8</v>
      </c>
    </row>
    <row r="25" spans="1:4">
      <c r="A25" s="4" t="s">
        <v>919</v>
      </c>
      <c r="B25" s="8" t="n">
        <v>1.3</v>
      </c>
      <c r="C25" s="8" t="n">
        <v>1.4</v>
      </c>
    </row>
    <row r="26" spans="1:4">
      <c r="A26" s="4" t="s">
        <v>925</v>
      </c>
    </row>
    <row r="27" spans="1:4">
      <c r="A27" s="3" t="s">
        <v>918</v>
      </c>
    </row>
    <row r="28" spans="1:4">
      <c r="A28" s="4" t="s">
        <v>35</v>
      </c>
      <c r="B28" s="8" t="n">
        <v>27.1</v>
      </c>
      <c r="C28" s="8" t="n">
        <v>24.9</v>
      </c>
      <c r="D28" s="8" t="n">
        <v>63.7</v>
      </c>
    </row>
    <row r="29" spans="1:4">
      <c r="A29" s="4" t="s">
        <v>919</v>
      </c>
      <c r="B29" s="8" t="n">
        <v>9.300000000000001</v>
      </c>
      <c r="C29" s="8" t="n">
        <v>10.8</v>
      </c>
    </row>
    <row r="30" spans="1:4">
      <c r="A30" s="4" t="s">
        <v>926</v>
      </c>
    </row>
    <row r="31" spans="1:4">
      <c r="A31" s="3" t="s">
        <v>918</v>
      </c>
    </row>
    <row r="32" spans="1:4">
      <c r="A32" s="4" t="s">
        <v>35</v>
      </c>
      <c r="B32" s="8" t="n">
        <v>27.6</v>
      </c>
      <c r="C32" s="8" t="n">
        <v>39.7</v>
      </c>
      <c r="D32" s="5" t="n">
        <v>80</v>
      </c>
    </row>
    <row r="33" spans="1:4">
      <c r="A33" s="4" t="s">
        <v>919</v>
      </c>
      <c r="C33" s="5" t="n">
        <v>0</v>
      </c>
    </row>
    <row r="34" spans="1:4">
      <c r="A34" s="4" t="s">
        <v>927</v>
      </c>
    </row>
    <row r="35" spans="1:4">
      <c r="A35" s="3" t="s">
        <v>918</v>
      </c>
    </row>
    <row r="36" spans="1:4">
      <c r="A36" s="4" t="s">
        <v>35</v>
      </c>
      <c r="B36" s="5" t="n">
        <v>6</v>
      </c>
      <c r="C36" s="8" t="n">
        <v>8.199999999999999</v>
      </c>
      <c r="D36" s="8" t="n">
        <v>5.9</v>
      </c>
    </row>
    <row r="37" spans="1:4">
      <c r="A37" s="4" t="s">
        <v>919</v>
      </c>
      <c r="C37" s="5" t="n">
        <v>0</v>
      </c>
    </row>
    <row r="38" spans="1:4">
      <c r="A38" s="4" t="s">
        <v>928</v>
      </c>
    </row>
    <row r="39" spans="1:4">
      <c r="A39" s="3" t="s">
        <v>918</v>
      </c>
    </row>
    <row r="40" spans="1:4">
      <c r="A40" s="4" t="s">
        <v>35</v>
      </c>
      <c r="B40" s="8" t="n">
        <v>58.4</v>
      </c>
      <c r="C40" s="8" t="n">
        <v>37.7</v>
      </c>
      <c r="D40" s="7" t="n">
        <v>46.9</v>
      </c>
    </row>
    <row r="41" spans="1:4">
      <c r="A41" s="4" t="s">
        <v>919</v>
      </c>
      <c r="B41" s="7" t="n">
        <v>0.3</v>
      </c>
      <c r="C41" s="7" t="n">
        <v>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9</v>
      </c>
      <c r="B1" s="2" t="s">
        <v>1</v>
      </c>
    </row>
    <row r="2" spans="1:4">
      <c r="B2" s="2" t="s">
        <v>2</v>
      </c>
      <c r="C2" s="2" t="s">
        <v>32</v>
      </c>
      <c r="D2" s="2" t="s">
        <v>33</v>
      </c>
    </row>
    <row r="3" spans="1:4">
      <c r="A3" s="3" t="s">
        <v>930</v>
      </c>
    </row>
    <row r="4" spans="1:4">
      <c r="A4" s="4" t="s">
        <v>931</v>
      </c>
      <c r="B4" s="7" t="n">
        <v>1581.3</v>
      </c>
      <c r="C4" s="7" t="n">
        <v>1613.1</v>
      </c>
      <c r="D4" s="7" t="n">
        <v>1865.7</v>
      </c>
    </row>
    <row r="5" spans="1:4">
      <c r="A5" s="4" t="s">
        <v>536</v>
      </c>
    </row>
    <row r="6" spans="1:4">
      <c r="A6" s="3" t="s">
        <v>930</v>
      </c>
    </row>
    <row r="7" spans="1:4">
      <c r="A7" s="4" t="s">
        <v>931</v>
      </c>
      <c r="B7" s="8" t="n">
        <v>1270.5</v>
      </c>
      <c r="C7" s="8" t="n">
        <v>1311.1</v>
      </c>
      <c r="D7" s="8" t="n">
        <v>1564.3</v>
      </c>
    </row>
    <row r="8" spans="1:4">
      <c r="A8" s="4" t="s">
        <v>932</v>
      </c>
    </row>
    <row r="9" spans="1:4">
      <c r="A9" s="3" t="s">
        <v>930</v>
      </c>
    </row>
    <row r="10" spans="1:4">
      <c r="A10" s="4" t="s">
        <v>931</v>
      </c>
      <c r="B10" s="7" t="n">
        <v>310.8</v>
      </c>
      <c r="C10" s="6" t="n">
        <v>302</v>
      </c>
      <c r="D10" s="7" t="n">
        <v>30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719</v>
      </c>
    </row>
    <row r="4" spans="1:3">
      <c r="A4" s="4" t="s">
        <v>934</v>
      </c>
      <c r="B4" s="4" t="s">
        <v>444</v>
      </c>
    </row>
    <row r="5" spans="1:3">
      <c r="A5" s="4" t="s">
        <v>719</v>
      </c>
      <c r="B5" s="6" t="n">
        <v>20800000</v>
      </c>
      <c r="C5" s="6" t="n">
        <v>21700000</v>
      </c>
    </row>
    <row r="6" spans="1:3">
      <c r="A6" s="4" t="s">
        <v>935</v>
      </c>
      <c r="B6" s="5" t="n">
        <v>35200000</v>
      </c>
      <c r="C6" s="6" t="n">
        <v>28600000</v>
      </c>
    </row>
    <row r="7" spans="1:3">
      <c r="A7" s="4" t="s">
        <v>641</v>
      </c>
    </row>
    <row r="8" spans="1:3">
      <c r="A8" s="3" t="s">
        <v>719</v>
      </c>
    </row>
    <row r="9" spans="1:3">
      <c r="A9" s="4" t="s">
        <v>936</v>
      </c>
      <c r="B9" s="6" t="n">
        <v>2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0:39:32Z</dcterms:created>
  <dcterms:modified xmlns:dcterms="http://purl.org/dc/terms/" xmlns:xsi="http://www.w3.org/2001/XMLSchema-instance" xsi:type="dcterms:W3CDTF">2018-02-23T10:39:32Z</dcterms:modified>
</cp:coreProperties>
</file>